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Aug. 31, 2020</t>
        </is>
      </c>
    </row>
    <row r="2">
      <c r="A2" s="3" t="inlineStr">
        <is>
          <t>Risk/Return:</t>
        </is>
      </c>
    </row>
    <row r="3">
      <c r="A3" s="4" t="inlineStr">
        <is>
          <t>Registrant Name</t>
        </is>
      </c>
      <c r="B3" s="4" t="inlineStr">
        <is>
          <t>EATON VANCE GROWTH TRUST</t>
        </is>
      </c>
    </row>
    <row r="4">
      <c r="A4" s="4" t="inlineStr">
        <is>
          <t>Registrant CIK</t>
        </is>
      </c>
      <c r="B4" s="4" t="inlineStr">
        <is>
          <t>0000102816</t>
        </is>
      </c>
    </row>
    <row r="5">
      <c r="A5" s="4" t="inlineStr">
        <is>
          <t>SEC Form</t>
        </is>
      </c>
      <c r="B5" s="4" t="inlineStr">
        <is>
          <t>485BPOS</t>
        </is>
      </c>
    </row>
    <row r="6">
      <c r="A6" s="4" t="inlineStr">
        <is>
          <t>Period end date</t>
        </is>
      </c>
      <c r="B6" s="4" t="inlineStr">
        <is>
          <t>Aug.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1"/>
  <sheetViews>
    <sheetView workbookViewId="0">
      <selection activeCell="A1" sqref="A1"/>
    </sheetView>
  </sheetViews>
  <sheetFormatPr baseColWidth="8" defaultRowHeight="15"/>
  <cols>
    <col width="80" customWidth="1" min="1" max="1"/>
  </cols>
  <sheetData>
    <row r="1">
      <c r="A1" s="2" t="inlineStr">
        <is>
          <t>Aug. 31, 2020</t>
        </is>
      </c>
    </row>
    <row r="2">
      <c r="A2" s="4" t="inlineStr">
        <is>
          <t>Prospectus #1 | Eaton Vance Richard Bernstein All Asset Strategy Fund</t>
        </is>
      </c>
    </row>
    <row r="3">
      <c r="A3" s="4" t="inlineStr">
        <is>
          <t>Eaton Vance Richard Bernstein All Asset Strategy Fund</t>
        </is>
      </c>
    </row>
    <row r="4">
      <c r="A4" s="4" t="inlineStr">
        <is>
          <t>Investment Objective</t>
        </is>
      </c>
    </row>
    <row r="5">
      <c r="A5" s="4" t="inlineStr">
        <is>
          <t>The Fund's investment objective is total return.</t>
        </is>
      </c>
    </row>
    <row r="6">
      <c r="A6" s="4" t="inlineStr">
        <is>
          <t>Fees and Expenses of the Fund</t>
        </is>
      </c>
    </row>
    <row r="7">
      <c r="A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8">
      <c r="A8" s="4" t="inlineStr">
        <is>
          <t xml:space="preserve">Shareholder Fees (fees paid directly from your investment) </t>
        </is>
      </c>
    </row>
    <row r="9">
      <c r="A9" s="4" t="inlineStr">
        <is>
          <t>Annual Fund Operating Expenses (expenses you pay each year as a percentage of the value of your investment)</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is>
      </c>
    </row>
    <row r="14">
      <c r="A14" s="4" t="inlineStr">
        <is>
          <t>Principal Investment Strategies</t>
        </is>
      </c>
    </row>
    <row r="15">
      <c r="A15" s="4" t="inlineStr">
        <is>
          <t>In seeking its investment objective, the Fund has the flexibility to allocate its assets in markets around the world and among various asset classes, including equity, fixed-income, commodity, currency and cash investments. The Fund is managed in a macro-driven, top-down style that emphasizes and de-emphasizes various global market segments and asset classes at different times. Market segments chosen for emphasis and/or de-emphasis may vary from general market consensus views and the Fund may at times seek to identify areas where, in the sub-adviser’s opinion, there is scarcity of capital and/or potentially overlooked investment opportunities. Exposures will vary among asset classes based on the sub-adviser’s assessment of a range of proprietary and non-proprietary quantitative indicators and the firm’s macro-economic analysis and judgment. In using this “beta” management style, it is expected that the macro-economic analysis will evolve over time and may include consideration of the following: historical risk and return characteristics; global market valuations; global yield curves; asset class, regional, and country correlations; profit cycle analyses and style and sector rotation; expected beta; estimate revisions and earnings surprises; investor sentiment; and other factors. In selecting securities and other instruments, the portfolio managers employ quantitative screening and optimization tools to achieve desired market exposures while seeking to manage security-specific and other observable market risks. The portfolio is monitored on an ongoing basis and rebalanced as necessary to seek to ensure that desired market exposures and risk parameters are maintained. Securities may be sold if they exhibit performance that might counteract the desired exposures or to implement a revised allocation based on a modified top-down view. A security may also be sold if the sub-adviser believes it exhibits unusual volatility or price movement. Under normal circumstances, the Fund currently expects to invest 0-75% of its net assets in equity securities, 25-90% in fixed-income securities and other fixed and floating-rate income instruments, 0-25% in commodities (primarily through the use of exchange-traded funds (“ETFs”) that invest in commodities or commodities-related investments) and/or currencies, and 0-25% in cash and cash equivalents. The Fund may also invest in derivatives (as described below) to obtain such exposures. To the extent the Fund holds cash as collateral for derivatives, or enters into forward foreign currency exchange contracts to hedge current portfolio holdings, the ranges described above may be exceeded. The expected long-term (over a true secular cycle of at least 10 years) target allocation of the Fund is 60% in fixed-income securities and 40% in equity securities. There is no requirement to manage the Fund within this target allocation. The Fund’s actual asset allocation may be materially different depending on market conditions, and the Fund’s asset allocation over shorter or longer market cycles may differ materially from the target. The Fund may invest without limit in both developed and emerging markets, including frontier markets. Such investments may include securities denominated in foreign currencies and securities trading in the form of depositary receipts. The Fund may invest in fixed-income securities of any credit quality including securities rated below investment grade and comparable unrated securities (“junk”), and expects to invest principally in fixed-income securities that are issued by corporations, issued or guaranteed by the U.S. government or its agencies or instrumentalities, obligations of other sovereign nations, municipal obligations, mortgage-backed and asset-backed securities, inflation-linked debt securities or zero coupon bonds. The Fund may also invest in senior loans and variable rate obligations. The Fund may invest in stocks of companies of any capitalization, publicly traded real estate investment trusts (“REITs”) and exchange-traded notes (“ETNs”). The Fund may invest in ETFs, a type of pooled investment vehicle, in order to manage cash positions or seek exposure to certain markets or market sectors. The Fund currently expects to gain exposures to certain types of investments principally through ETFs. The Fund may invest in certain ETFs beyond the limits under the Investment Company Act of 1940, as amended (the “1940 Act”), subject to certain terms and conditions. Investment in cash or cash equivalents may include U.S. and foreign bank certificates of deposit, fixed time deposits, repurchase agreements, bankers’ acceptances and other short-term instruments with a remaining maturity of 397 days or less. The Fund may engage in derivative transactions to seek return, to seek to hedge against fluctuations in securities prices, interest rates or currency exchange rates, to change the effective duration of the fixed-income securities in its portfolio, to manage certain investment risks and/or as a substitute for the purchase or sale of securities, currencies or commodities. The Fund expects to use derivatives principally when seeking to gain exposure to equity or fixed-income securities using futures contracts on securities indices and/or when seeking to gain or reduce exposure to certain currencies by buying or selling forward foreign currency exchange contracts, but may also purchase or sell forwards or other types of futures contracts; options on futures contracts; exchange-traded and over-the-counter options; equity collars, equity-linked securities and equity swap agreements; interest rate, total return, inflation and credit default swaps; forward rate agreements; and credit linked notes and other similarly structured products. The Fund may also engage in covered short sales (on individual securities held or on an index or basket of securities whose constituents are held in whole or in part or for which liquid assets have been segregated) and forward commitments. There is no stated limit on the Fund’s use of derivatives. The Fund may also lend its securities.</t>
        </is>
      </c>
    </row>
    <row r="16">
      <c r="A16" s="4" t="inlineStr">
        <is>
          <t>Principal Risks</t>
        </is>
      </c>
    </row>
    <row r="17">
      <c r="A17" s="4" t="inlineStr">
        <is>
          <t xml:space="preserve">Market Risk. Equity Securities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Currency Risk. ETF Risk. Sector Risk. Credit Risk.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Interest Rate Risk. Derivatives Risk. When-Issued and Forward Commitment Risk. ETN Risk. Smaller Company Risk. U.S. Government Securities Risk. Lower Rated Investments Risk. Municipal Obligations Risk. Real Estate Risk. Commodity-Related Investments Risk. Liquidity Risk. Additional Risks of Loans.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including loans to sovereign entitie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Sovereign entities may be unable or unwilling to meet their obligations under a loan due to budgetary limitations or economic or political changes within the country.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Mortgage- and Asset-Backed Securities Risk. Leverage Risk. Zero-Coupon Bond Risk. Short Sale Risk. Risks Associated with Active and Quantitative Management. Securities Lending Risk. General Fund Investing Risks. </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and with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20">
      <c r="A20" s="4" t="inlineStr">
        <is>
          <t xml:space="preserve">During the period from December 31, 2011 through December 31, 2019, the highest quarterly total return for Class A was 6.25%for the quarter ended March 31, 2019, and the lowest quarterly return was -10.01%for the quarter ended December 31, 2018. </t>
        </is>
      </c>
    </row>
    <row r="21">
      <c r="A21" s="4" t="inlineStr">
        <is>
          <t xml:space="preserve">These returns reflect the maximum sales charge for Class A (5.75%) and any applicable contingent deferred sales charge (“CDSC”) for Class C. The Fund commenced operations on . (Source for MSCI ACWI Index: MSCI) MSCI data may not be reproduced or used for any other purpose. MSCI provides no warranties, has not prepared or approved this data,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c r="A22" s="4" t="inlineStr">
        <is>
          <t>Prospectus #1 | Eaton Vance Richard Bernstein Equity Strategy Fund</t>
        </is>
      </c>
    </row>
    <row r="23">
      <c r="A23" s="4" t="inlineStr">
        <is>
          <t>Eaton Vance Richard Bernstein Equity Strategy Fund</t>
        </is>
      </c>
    </row>
    <row r="24">
      <c r="A24" s="4" t="inlineStr">
        <is>
          <t>Investment Objective</t>
        </is>
      </c>
    </row>
    <row r="25">
      <c r="A25" s="4" t="inlineStr">
        <is>
          <t>The Fund's investment objective is to seek total return.</t>
        </is>
      </c>
    </row>
    <row r="26">
      <c r="A26" s="4" t="inlineStr">
        <is>
          <t>Fees and Expenses of the Fund</t>
        </is>
      </c>
    </row>
    <row r="27">
      <c r="A2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28">
      <c r="A28" s="4" t="inlineStr">
        <is>
          <t xml:space="preserve">Shareholder Fees (fees paid directly from your investment) </t>
        </is>
      </c>
    </row>
    <row r="29">
      <c r="A29" s="4" t="inlineStr">
        <is>
          <t>Annual Fund Operating Expenses (expenses you pay each year as a percentage of the value of your investment)</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is>
      </c>
    </row>
    <row r="34">
      <c r="A34" s="4" t="inlineStr">
        <is>
          <t>Principal Investment Strategies</t>
        </is>
      </c>
    </row>
    <row r="35">
      <c r="A35" s="4" t="inlineStr">
        <is>
          <t>Under normal circumstances, the Fund invests at least 80% of its net assets (plus any borrowings for investment purposes) in equity securities and derivative instruments that provide exposure to equity securities (the “80% Policy”). The Fund may invest up to 20% of its net assets in fixed-income securities, including securities rated below investment grade and comparable unrated securities (“junk”); other fixed and floating-rate income instruments; and/or in currencies. The Fund may invest an unlimited amount of its assets in foreign securities issued by companies domiciled in developed or emerging market countries including frontier markets. Such investments may include securities denominated in foreign currencies and securities trading in the form of depositary receipts. The Fund may invest in stocks of companies of any capitalization, publicly traded real estate investment trusts (“REITs”) and exchange-traded notes (“ETNs”). The Fund may invest in exchange-traded funds (“ETFs”), a type of pooled investment vehicle, in order to manage cash positions or seek exposure to certain markets or market sectors. The Fund may invest in certain ETFs beyond the limits under the Investment Company Act of 1940, as amended (the “1940 Act”), subject to certain terms and conditions. The Fund may engage in derivative transactions to seek return, to seek to hedge against fluctuations in securities prices, interest rates or currency exchange rates, or as a substitute for the purchase or sale of securities or currencies. The Fund expects to use derivatives principally when seeking to gain exposure to equity securities using futures contracts on securities indices and/or when seeking to gain or reduce exposure to certain currencies by buying or selling forward foreign currency exchange contracts. However, the Fund may also purchase or sell forwards or other types of futures contracts; options on futures contracts; exchange-traded and over-the-counter options; equity collars; equity-linked securities; equity swap agreements and other derivatives as described in the prospectus. The Fund may also engage in covered short sales (on individual securities held or on an index or basket of securities whose constituents are held in whole or in part or for which liquid assets have been segregated) and forward commitments. There is no stated limit on the Fund’s use of derivatives. The Fund may also lend its securities. The Fund is managed in a macro-driven, top-down style that emphasizes and de-emphasizes various global equity market segments at different times. Market segments chosen for emphasis and/or de-emphasis may vary from general market consensus views and the Fund may at times seek to identify areas where, in the sub-adviser’s opinion, there is scarcity of capital and/or potentially overlooked investment opportunities. In using this “beta” management style, leading exposures will vary among growth and value; small, mid and large cap; U.S. and non-U.S., and developed and emerging markets, based on the sub-adviser’s assessment of a range of proprietary and non-proprietary quantitative indicators and the firm’s macro-economic analysis and judgment. It is expected that the macro-economic factors and indicators will evolve over time and may include the following: global equity market valuations; global yield curves; asset class, regional, and country correlations; profit cycle analyses and style and sector rotation; expected beta; estimate revisions and earnings surprises; investor sentiment and other factors. In selecting securities and other instruments, the portfolio managers employ quantitative screening and optimization tools to achieve desired market exposures while seeking to manage stock-specific and other observable market risks. The portfolio is monitored on an ongoing basis and rebalanced as necessary to seek to ensure that desired market exposures and risk parameters are maintained. Stocks may be sold if they exhibit performance that might counteract the desired exposures or to implement a revised allocation based on a modified top-down view. A security may also be sold if the sub-adviser believes it exhibits unusual volatility or price movement. The Fund will exercise a flexible strategy and is not limited by investment style or by an issuer’s location, size, market capitalization or industry sector. The strategy may have none, some or all of its assets invested in a particular market segment at a given time, and across market segments in relative proportions that change over time. At any time, up to 100% of the Fund’s assets may be invested in either U.S. or foreign securities, including issuers domiciled in emerging market countries.</t>
        </is>
      </c>
    </row>
    <row r="36">
      <c r="A36" s="4" t="inlineStr">
        <is>
          <t>Principal Risks</t>
        </is>
      </c>
    </row>
    <row r="37">
      <c r="A37" s="4" t="inlineStr">
        <is>
          <t>Market Risk. Equity Securities Risk. Smaller Company Risk. Foreign Investment Risk. Emerging Markets Investment Risk. Currency Risk. ETF Risk. Sector Risk. Credit Risk. Interest Rate Risk.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Lower Rated Investments Risk. Derivatives Risk. When-Issued and Forward Commitment Risk. ETN Risk. Real Estate Risk. Liquidity Risk. Leverage Risk.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Short Sale Risk. Risks Associated with Active and Quantitative Management. Securities Lending Risk.</t>
        </is>
      </c>
    </row>
    <row r="38">
      <c r="A38" s="4" t="inlineStr">
        <is>
          <t>Performance</t>
        </is>
      </c>
    </row>
    <row r="39">
      <c r="A3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40">
      <c r="A40" s="4" t="inlineStr">
        <is>
          <t xml:space="preserve">During the period from December 31, 2010 through December 31, 2019, the highest quarterly total return for Class A was 12.31%for the quarter ended March 31, 2019, and the lowest quarterly return was -14.75%for the quarter ended September 30, 2011. </t>
        </is>
      </c>
    </row>
    <row r="41">
      <c r="A41" s="4" t="inlineStr">
        <is>
          <t xml:space="preserve">These returns reflect the maximum sales charge for Class A (5.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t>
        </is>
      </c>
    </row>
    <row r="42">
      <c r="A42" s="4" t="inlineStr">
        <is>
          <t>Prospectus #2 | Eaton Vance Greater China Growth Fund</t>
        </is>
      </c>
    </row>
    <row r="43">
      <c r="A43" s="4" t="inlineStr">
        <is>
          <t>Eaton Vance Greater China Growth Fund</t>
        </is>
      </c>
    </row>
    <row r="44">
      <c r="A44" s="4" t="inlineStr">
        <is>
          <t>Investment Objective</t>
        </is>
      </c>
    </row>
    <row r="45">
      <c r="A45" s="4" t="inlineStr">
        <is>
          <t>The Fund's investment objective is to seek long-term capital appreciation.</t>
        </is>
      </c>
    </row>
    <row r="46">
      <c r="A46" s="4" t="inlineStr">
        <is>
          <t>Fees and Expenses of the Fund</t>
        </is>
      </c>
    </row>
    <row r="47">
      <c r="A4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48">
      <c r="A48" s="4" t="inlineStr">
        <is>
          <t xml:space="preserve">Shareholder Fees (fees paid directly from your investment) </t>
        </is>
      </c>
    </row>
    <row r="49">
      <c r="A49" s="4" t="inlineStr">
        <is>
          <t>Annual Fund Operating Expenses (expenses you pay each year as a percentage of the value of your investment)</t>
        </is>
      </c>
    </row>
    <row r="50">
      <c r="A50" s="4" t="inlineStr">
        <is>
          <t xml:space="preserve">Example.  </t>
        </is>
      </c>
    </row>
    <row r="51">
      <c r="A5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is>
      </c>
    </row>
    <row r="54">
      <c r="A54" s="4" t="inlineStr">
        <is>
          <t>Principal Investment Strategies</t>
        </is>
      </c>
    </row>
    <row r="55">
      <c r="A55" s="4" t="inlineStr">
        <is>
          <t>Under normal market conditions, the Fund invests at least 80% of its net assets (plus any borrowings for investment purposes) in equity securities of companies located in the China region (the “80% Policy”). The Fund invests primarily in common stocks of companies that, in the opinion of the investment sub-adviser, will benefit from the economic development and growth of the People’s Republic of China. The China region includes Hong Kong, China and Taiwan, and may include securities trading in the form of depositary receipts. A company will be considered to be located in the China region if it is domiciled in the China region or has at least 50% of its assets in, or derives 50% or more of its revenues or profits from, the China region. The Fund may invest 25% or more of its total assets in securities in any one country in the China region. The Fund may invest up to 20% of its net assets outside the China region. The Fund invests in companies with a broad range of market capitalizations, including smaller, less seasoned companies. More than 25% of the Fund’s total assets may be denominated in a single currency. The Fund may invest in private placements. The Fund is “non-diversified,” which means it may invest a greater percentage of its assets in the securities of a single issuer than a “diversified” fund. The Fund may engage in derivative transactions such as forward foreign currency exchange contracts to attempt to mitigate the adverse effects of foreign currency fluctuations during the period between the purchase of a security and its settlement. The Fund may also seek to gain exposure to common stocks through the use of equity-linked securities (such as participation notes (“p-notes”)). The Fund expects to use p-notes to invest indirectly in certain stocks that trade in a market that restricts foreign investors, such as the Fund, from investing directly in the market. The Fund’s investments in equity-linked securities will not exceed 10% of the Fund’s net assets. The investment sub-adviser invests primarily in common stocks of China region companies expected to grow in value over time, regardless of short-term market fluctuations. In selecting securities for the Fund, the investment sub-adviser seeks to invest in quality companies benefiting from secular growth trends that it believes are undervalued. Quality is determined by analysis of a company’s financial statements and is measured by a company’s demonstrated ability to consistently compound free cash flow at a steady rate. Quality companies typically have sustainable business models, robust balance sheets and proven management teams who are aligned with majority shareholders, among other characteristics. Stocks will generally be sold when they have achieved their perceived long-term value or to pursue more attractive investment options. The investment sub-adviser may also consider financially material environmental, social and governance factors in evaluating an issuer. These considerations may be taken into account alongside other factors in the investment selection process.</t>
        </is>
      </c>
    </row>
    <row r="56">
      <c r="A56" s="4" t="inlineStr">
        <is>
          <t>Principal Risks</t>
        </is>
      </c>
    </row>
    <row r="57">
      <c r="A57" s="4" t="inlineStr">
        <is>
          <t xml:space="preserve">Market Risk. China Region Risk. Equity Securities Risk. Borrowing Risk. Foreign Investment Risk. Emerging Markets Investment Risk. Currency Risk. Smaller Company Risk. Growth Risk. Geographic and Sector Risk. Liquidity Risk. Participation Note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Derivatives Risk. Risks Associated with Active Management. General Fund Investing Risks. </t>
        </is>
      </c>
    </row>
    <row r="58">
      <c r="A58" s="4" t="inlineStr">
        <is>
          <t>Performance</t>
        </is>
      </c>
    </row>
    <row r="59">
      <c r="A5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60">
      <c r="A60" s="4" t="inlineStr">
        <is>
          <t xml:space="preserve">For the ten years ended December 31, 2019, the highest quarterly total return for Class A was 19.30%for the quarter ended September 30, 2010, and the lowest quarterly return was -24.40%for the quarter ended September 30, 2011. </t>
        </is>
      </c>
    </row>
    <row r="61">
      <c r="A61" s="4" t="inlineStr">
        <is>
          <t xml:space="preserve">These returns reflect the maximum sales charge for Class A (5.75%) and any applicable contingent deferred sales charge (“CDSC”) for Class C. The Class I performance shown above for the period prior to October 1, 2009 (commencement of operations) is the performance of Class A shares at net asset value without adjustment for any differences in the expenses of the two classes. If adjusted for such differences, returns would be different. Investors cannot invest directly in an Index. (Source for the MSCI Golden Dragon Index: MSCI). MSCI data may not be reproduced or used for any other purpose. MSCI provides no warranties, has not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may be the same as Return Before Taxes for a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2">
      <c r="A62" s="4" t="inlineStr">
        <is>
          <t>Prospectus #3 | Eaton Vance Worldwide Health Sciences Fund</t>
        </is>
      </c>
    </row>
    <row r="63">
      <c r="A63" s="4" t="inlineStr">
        <is>
          <t>Eaton Vance Worldwide Health Sciences Fund</t>
        </is>
      </c>
    </row>
    <row r="64">
      <c r="A64" s="4" t="inlineStr">
        <is>
          <t>Investment Objective</t>
        </is>
      </c>
    </row>
    <row r="65">
      <c r="A65" s="4" t="inlineStr">
        <is>
          <t>The Fund's investment objective is to seek long-term capital growth by investing in a worldwide and diversified portfolio of health sciences companies.</t>
        </is>
      </c>
    </row>
    <row r="66">
      <c r="A66" s="4" t="inlineStr">
        <is>
          <t>Fees and Expenses of the Fund</t>
        </is>
      </c>
    </row>
    <row r="67">
      <c r="A6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68">
      <c r="A68" s="4" t="inlineStr">
        <is>
          <t xml:space="preserve">Shareholder Fees  (fees paid directly from your investment) </t>
        </is>
      </c>
    </row>
    <row r="69">
      <c r="A69" s="4" t="inlineStr">
        <is>
          <t>Annual Fund Operating Expenses (expenses you pay each year as a percentage of the value of your investment)</t>
        </is>
      </c>
    </row>
    <row r="70">
      <c r="A70" s="4" t="inlineStr">
        <is>
          <t xml:space="preserve">Example.  </t>
        </is>
      </c>
    </row>
    <row r="71">
      <c r="A7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72">
      <c r="A72" s="4" t="inlineStr">
        <is>
          <t>Portfolio Turnover</t>
        </is>
      </c>
    </row>
    <row r="73">
      <c r="A7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74">
      <c r="A74" s="4" t="inlineStr">
        <is>
          <t>Principal Investment Strategies</t>
        </is>
      </c>
    </row>
    <row r="75">
      <c r="A75" s="4" t="inlineStr">
        <is>
          <t xml:space="preserve">The Fund normally invests at least 80% of its net assets (plus any borrowings for investment purposes) in securities (primarily common stocks) of companies principally engaged in the discovery, development, production or distribution of products (or services) related to scientific advances in health care, including biotechnology, pharmaceuticals, diagnostics, managed health care and medical equipment and supplies (“health sciences companies”) (the “80% Policy”). A company will be considered to be a health sciences company if, at the time of investment, 50% or more of the company’s sales, earnings or assets will arise from or will be dedicated to the application of scientific advances related to health care. The Fund invests in U.S. and foreign securities and will normally be invested in issuers located in and tied economically to at least three different countries. The Fund may invest in securities of both larger established and smaller emerging companies domiciled in developed or emerging markets, some of which may be denominated in foreign currencies or trade in the form of depositary receipts. The Fund has a policy of investing at least 25% of its assets in investments in the medical research and health care industry. Companies in the medical research and health care industry are categorized by the Global Industry Classification Standard as pharmaceuticals, biotechnology, life sciences and health care equipment and services companies. The Fund may invest up to 5% of its total assets in royalty bonds, which are debt securities that are collateralized by royalties from pharmaceutical patents. The Fund may also invest in exchange-traded funds (“ETFs”), a type of pooled investment vehicle, in order to manage cash positions or seek exposure to certain markets or market sectors and may lend its securities. The Fund may engage in derivative transactions to seek return, to hedge against fluctuations in securities prices or currency exchange rates, or as a substitute for the purchase or sale of securities or currencies. The Fund expects to use derivatives primarily to seek to generate income by writing covered call options or put options. The Fund may also enter into a combination of option transactions on individual securities. In addition, the Fund may seek to hedge against fluctuations in currency exchange rates through the use of forward foreign currency exchange contracts. Permitted derivatives include: the purchase or sale of forward or futures contracts; options on futures contracts; exchange-traded and over-the-counter options; equity collars and equity swap agreements. The Fund may also engage in covered short sales (on individual securities held or on an index or basket of securities whose constituents are held in whole or in part or for which liquid assets have been segregated). There is no stated limit on the Fund’s use of derivatives. Investment decisions are made primarily on the basis of fundamental research. The portfolio managers seek to purchase stocks that are reasonably priced in relation to their fundamental value, and that they believe will grow in value over time regardless of short-term market fluctuations. In making investment decisions, the portfolio managers utilize the information provided by, and the expertise of, the investment adviser’s and sub-adviser’s research staff.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estimates of the company’s net value, the potential to increase market share (for larger companies), and the potential of research and development projects (for smaller companies). The portfolio managers may consider selling a holding whenever there is a fundamental change to the investment thesis, the investment’s valuation target is reached, a security’s price falls below acquisition cost or to pursue more attractive investment opportunities. The portfolio managers seek to manage investment risk by maintaining issuer diversification among the Fund’s holdings, and by conducting an analysis of the risk and return characteristics of securities (as described above) in which the Fund invests. The portfolio managers may also consider financially material environmental, social and governance factors in evaluating an issuer. These considerations may be taken into account alongside other fundamental research in the securities selection process. </t>
        </is>
      </c>
    </row>
    <row r="76">
      <c r="A76" s="4" t="inlineStr">
        <is>
          <t>Principal Risks</t>
        </is>
      </c>
    </row>
    <row r="77">
      <c r="A77" s="4" t="inlineStr">
        <is>
          <t xml:space="preserve">Market Risk. Equity Securities Risk. Health Sciences Concentration Risk. Foreign Investment Risk. Emerging Markets Investment Risk. Currency Risk. Smaller Company Risk. Derivatives Risk.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Short Sale Risk. Royalty Bonds Risk. ETF Risk. Securities Lending Risk. Restricted Securities Risk. Liquidity Risk. Risks Associated with Active Management. General Fund Investing Risks. </t>
        </is>
      </c>
    </row>
    <row r="78">
      <c r="A78" s="4" t="inlineStr">
        <is>
          <t>Performance</t>
        </is>
      </c>
    </row>
    <row r="79">
      <c r="A79"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80">
      <c r="A80" s="4" t="inlineStr">
        <is>
          <t xml:space="preserve">For the ten years ended December 31, 2019, the highest quarterly total return for Class A was 14.87% for the quarter ended March 31, 2013, and the lowest quarterly return was -12.10% for the quarter ended September 30, 2015. </t>
        </is>
      </c>
    </row>
    <row r="81">
      <c r="A81"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 and S&amp;P 500 ® are registered trademarks of S&amp;P DJI; Dow Jones ® is a registered trademark of Dow Jones Trademark Holdings LLC (“Dow Jones”); S&amp;P DJI, Dow Jones and their respective affiliates do not sponsor, endorse, sell or promote the Fund, will not have any liability with respect thereto and do not have any liability for any errors, omissions, or interruptions of the S&amp;P Dow Jones Indices. (Source for MSCI World Health Care Index: MSCI.) MSCI data may not be reproduced or used for any other purpose. MSCI provides no warranties, has not prepared or approved this data,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EATON VANCE GROWTH TRUST</t>
        </is>
      </c>
    </row>
    <row r="6">
      <c r="A6" s="4" t="inlineStr">
        <is>
          <t>Registrant CIK</t>
        </is>
      </c>
      <c r="B6" s="4" t="inlineStr">
        <is>
          <t>dei_EntityCentralIndexKey</t>
        </is>
      </c>
      <c r="C6" s="4" t="inlineStr">
        <is>
          <t>0000102816</t>
        </is>
      </c>
    </row>
    <row r="7">
      <c r="A7" s="4" t="inlineStr">
        <is>
          <t>Amendment Flag</t>
        </is>
      </c>
      <c r="B7" s="4" t="inlineStr">
        <is>
          <t>dei_AmendmentFlag</t>
        </is>
      </c>
      <c r="C7" s="4" t="inlineStr">
        <is>
          <t>false</t>
        </is>
      </c>
    </row>
    <row r="8">
      <c r="A8" s="4" t="inlineStr">
        <is>
          <t>Prospectus #1 | Class A</t>
        </is>
      </c>
    </row>
    <row r="9">
      <c r="A9" s="3" t="inlineStr">
        <is>
          <t>Prospectus [Line Items]</t>
        </is>
      </c>
      <c r="B9" s="4" t="inlineStr">
        <is>
          <t>rr_ProspectusLineItems</t>
        </is>
      </c>
    </row>
    <row r="10">
      <c r="A10" s="4" t="inlineStr">
        <is>
          <t>Trading Symbol</t>
        </is>
      </c>
      <c r="B10" s="4" t="inlineStr">
        <is>
          <t>dei_TradingSymbol</t>
        </is>
      </c>
      <c r="C10" s="4" t="inlineStr">
        <is>
          <t>ERBAX</t>
        </is>
      </c>
    </row>
    <row r="11">
      <c r="A11" s="4" t="inlineStr">
        <is>
          <t>Prospectus #1 | Class C</t>
        </is>
      </c>
    </row>
    <row r="12">
      <c r="A12" s="3" t="inlineStr">
        <is>
          <t>Prospectus [Line Items]</t>
        </is>
      </c>
      <c r="B12" s="4" t="inlineStr">
        <is>
          <t>rr_ProspectusLineItems</t>
        </is>
      </c>
    </row>
    <row r="13">
      <c r="A13" s="4" t="inlineStr">
        <is>
          <t>Trading Symbol</t>
        </is>
      </c>
      <c r="B13" s="4" t="inlineStr">
        <is>
          <t>dei_TradingSymbol</t>
        </is>
      </c>
      <c r="C13" s="4" t="inlineStr">
        <is>
          <t>ERBCX</t>
        </is>
      </c>
    </row>
    <row r="14">
      <c r="A14" s="4" t="inlineStr">
        <is>
          <t>Prospectus #1 | Class I</t>
        </is>
      </c>
    </row>
    <row r="15">
      <c r="A15" s="3" t="inlineStr">
        <is>
          <t>Prospectus [Line Items]</t>
        </is>
      </c>
      <c r="B15" s="4" t="inlineStr">
        <is>
          <t>rr_ProspectusLineItems</t>
        </is>
      </c>
    </row>
    <row r="16">
      <c r="A16" s="4" t="inlineStr">
        <is>
          <t>Trading Symbol</t>
        </is>
      </c>
      <c r="B16" s="4" t="inlineStr">
        <is>
          <t>dei_TradingSymbol</t>
        </is>
      </c>
      <c r="C16" s="4" t="inlineStr">
        <is>
          <t>ERBIX</t>
        </is>
      </c>
    </row>
    <row r="17">
      <c r="A17" s="4" t="inlineStr">
        <is>
          <t>Prospectus #1 | Class A</t>
        </is>
      </c>
    </row>
    <row r="18">
      <c r="A18" s="3" t="inlineStr">
        <is>
          <t>Prospectus [Line Items]</t>
        </is>
      </c>
      <c r="B18" s="4" t="inlineStr">
        <is>
          <t>rr_ProspectusLineItems</t>
        </is>
      </c>
    </row>
    <row r="19">
      <c r="A19" s="4" t="inlineStr">
        <is>
          <t>Trading Symbol</t>
        </is>
      </c>
      <c r="B19" s="4" t="inlineStr">
        <is>
          <t>dei_TradingSymbol</t>
        </is>
      </c>
      <c r="C19" s="4" t="inlineStr">
        <is>
          <t>EARAX</t>
        </is>
      </c>
    </row>
    <row r="20">
      <c r="A20" s="4" t="inlineStr">
        <is>
          <t>Prospectus #1 | Class C</t>
        </is>
      </c>
    </row>
    <row r="21">
      <c r="A21" s="3" t="inlineStr">
        <is>
          <t>Prospectus [Line Items]</t>
        </is>
      </c>
      <c r="B21" s="4" t="inlineStr">
        <is>
          <t>rr_ProspectusLineItems</t>
        </is>
      </c>
    </row>
    <row r="22">
      <c r="A22" s="4" t="inlineStr">
        <is>
          <t>Trading Symbol</t>
        </is>
      </c>
      <c r="B22" s="4" t="inlineStr">
        <is>
          <t>dei_TradingSymbol</t>
        </is>
      </c>
      <c r="C22" s="4" t="inlineStr">
        <is>
          <t>ECRAX</t>
        </is>
      </c>
    </row>
    <row r="23">
      <c r="A23" s="4" t="inlineStr">
        <is>
          <t>Prospectus #1 | Class I</t>
        </is>
      </c>
    </row>
    <row r="24">
      <c r="A24" s="3" t="inlineStr">
        <is>
          <t>Prospectus [Line Items]</t>
        </is>
      </c>
      <c r="B24" s="4" t="inlineStr">
        <is>
          <t>rr_ProspectusLineItems</t>
        </is>
      </c>
    </row>
    <row r="25">
      <c r="A25" s="4" t="inlineStr">
        <is>
          <t>Trading Symbol</t>
        </is>
      </c>
      <c r="B25" s="4" t="inlineStr">
        <is>
          <t>dei_TradingSymbol</t>
        </is>
      </c>
      <c r="C25" s="4" t="inlineStr">
        <is>
          <t>EIRAX</t>
        </is>
      </c>
    </row>
    <row r="26">
      <c r="A26" s="4" t="inlineStr">
        <is>
          <t>Prospectus #1 | Eaton Vance Richard Bernstein All Asset Strategy Fund</t>
        </is>
      </c>
    </row>
    <row r="27">
      <c r="A27" s="3" t="inlineStr">
        <is>
          <t>Prospectus [Line Items]</t>
        </is>
      </c>
      <c r="B27" s="4" t="inlineStr">
        <is>
          <t>rr_ProspectusLineItems</t>
        </is>
      </c>
    </row>
    <row r="28">
      <c r="A28" s="4" t="inlineStr">
        <is>
          <t>Risk/Return</t>
        </is>
      </c>
      <c r="B28" s="4" t="inlineStr">
        <is>
          <t>rr_RiskReturnHeading</t>
        </is>
      </c>
      <c r="C28" s="4" t="inlineStr">
        <is>
          <t>Eaton Vance Richard Bernstein All Asset Strategy Fund</t>
        </is>
      </c>
    </row>
    <row r="29">
      <c r="A29" s="4" t="inlineStr">
        <is>
          <t>Objective</t>
        </is>
      </c>
      <c r="B29" s="4" t="inlineStr">
        <is>
          <t>rr_ObjectiveHeading</t>
        </is>
      </c>
      <c r="C29" s="4" t="inlineStr">
        <is>
          <t>Investment Objective</t>
        </is>
      </c>
    </row>
    <row r="30">
      <c r="A30" s="4" t="inlineStr">
        <is>
          <t>Objective, Primary</t>
        </is>
      </c>
      <c r="B30" s="4" t="inlineStr">
        <is>
          <t>rr_ObjectivePrimaryTextBlock</t>
        </is>
      </c>
      <c r="C30" s="4" t="inlineStr">
        <is>
          <t>The Fund's investment objective is total return.</t>
        </is>
      </c>
    </row>
    <row r="31">
      <c r="A31" s="4" t="inlineStr">
        <is>
          <t>Expense</t>
        </is>
      </c>
      <c r="B31" s="4" t="inlineStr">
        <is>
          <t>rr_ExpenseHeading</t>
        </is>
      </c>
      <c r="C31" s="4" t="inlineStr">
        <is>
          <t>Fees and Expenses of the Fund</t>
        </is>
      </c>
    </row>
    <row r="32">
      <c r="A32" s="4" t="inlineStr">
        <is>
          <t>Expense Narrative</t>
        </is>
      </c>
      <c r="B32" s="4" t="inlineStr">
        <is>
          <t>rr_ExpenseNarrativeTextBlock</t>
        </is>
      </c>
      <c r="C32"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33">
      <c r="A33" s="4" t="inlineStr">
        <is>
          <t>Shareholder Fees Caption</t>
        </is>
      </c>
      <c r="B33" s="4" t="inlineStr">
        <is>
          <t>rr_ShareholderFeesCaption</t>
        </is>
      </c>
      <c r="C33" s="4" t="inlineStr">
        <is>
          <t xml:space="preserve">Shareholder Fees (fees paid directly from your investment) </t>
        </is>
      </c>
    </row>
    <row r="34">
      <c r="A34" s="4" t="inlineStr">
        <is>
          <t>Operating Expenses Caption</t>
        </is>
      </c>
      <c r="B34" s="4" t="inlineStr">
        <is>
          <t>rr_OperatingExpensesCaption</t>
        </is>
      </c>
      <c r="C34" s="4" t="inlineStr">
        <is>
          <t>Annual Fund Operating Expenses (expenses you pay each year as a percentage of the value of your investment)</t>
        </is>
      </c>
    </row>
    <row r="35">
      <c r="A35" s="4" t="inlineStr">
        <is>
          <t>Portfolio Turnover</t>
        </is>
      </c>
      <c r="B35" s="4" t="inlineStr">
        <is>
          <t>rr_PortfolioTurnoverHeading</t>
        </is>
      </c>
      <c r="C35" s="4" t="inlineStr">
        <is>
          <t>Portfolio Turnover</t>
        </is>
      </c>
    </row>
    <row r="36">
      <c r="A36" s="4" t="inlineStr">
        <is>
          <t>Portfolio Turnover</t>
        </is>
      </c>
      <c r="B36" s="4" t="inlineStr">
        <is>
          <t>rr_PortfolioTurnoverTextBlock</t>
        </is>
      </c>
      <c r="C36"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is>
      </c>
    </row>
    <row r="37">
      <c r="A37" s="4" t="inlineStr">
        <is>
          <t>Portfolio Turnover, Rate</t>
        </is>
      </c>
      <c r="B37" s="4" t="inlineStr">
        <is>
          <t>rr_PortfolioTurnoverRate</t>
        </is>
      </c>
      <c r="C37" s="4" t="inlineStr">
        <is>
          <t>70.00%</t>
        </is>
      </c>
    </row>
    <row r="38">
      <c r="A38" s="4" t="inlineStr">
        <is>
          <t>Expense Breakpoint Discounts</t>
        </is>
      </c>
      <c r="B38" s="4" t="inlineStr">
        <is>
          <t>rr_ExpenseBreakpointDiscounts</t>
        </is>
      </c>
      <c r="C38" s="4" t="inlineStr">
        <is>
          <t>You may qualify for a reduced sales charge on purchases of Class A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8 of this Prospectus and page 21 of the Fund’s Statement of Additional Information.</t>
        </is>
      </c>
    </row>
    <row r="39">
      <c r="A39" s="4" t="inlineStr">
        <is>
          <t>Expense Breakpoint, Minimum Investment Required</t>
        </is>
      </c>
      <c r="B39" s="4" t="inlineStr">
        <is>
          <t>rr_ExpenseBreakpointMinimumInvestmentRequiredAmount</t>
        </is>
      </c>
      <c r="C39" s="5" t="n">
        <v>50000</v>
      </c>
    </row>
    <row r="40">
      <c r="A40" s="4" t="inlineStr">
        <is>
          <t>Expense Example</t>
        </is>
      </c>
      <c r="B40" s="4" t="inlineStr">
        <is>
          <t>rr_ExpenseExampleHeading</t>
        </is>
      </c>
      <c r="C40" s="4" t="inlineStr">
        <is>
          <t xml:space="preserve">Example.  </t>
        </is>
      </c>
    </row>
    <row r="41">
      <c r="A41" s="4" t="inlineStr">
        <is>
          <t>Expense Example Narrative</t>
        </is>
      </c>
      <c r="B41" s="4" t="inlineStr">
        <is>
          <t>rr_ExpenseExampleNarrativeTextBlock</t>
        </is>
      </c>
      <c r="C4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2">
      <c r="A42" s="4" t="inlineStr">
        <is>
          <t>Strategy</t>
        </is>
      </c>
      <c r="B42" s="4" t="inlineStr">
        <is>
          <t>rr_StrategyHeading</t>
        </is>
      </c>
      <c r="C42" s="4" t="inlineStr">
        <is>
          <t>Principal Investment Strategies</t>
        </is>
      </c>
    </row>
    <row r="43">
      <c r="A43" s="4" t="inlineStr">
        <is>
          <t>Strategy Narrative</t>
        </is>
      </c>
      <c r="B43" s="4" t="inlineStr">
        <is>
          <t>rr_StrategyNarrativeTextBlock</t>
        </is>
      </c>
      <c r="C43" s="4" t="inlineStr">
        <is>
          <t>In seeking its investment objective, the Fund has the flexibility to allocate its assets in markets around the world and among various asset classes, including equity, fixed-income, commodity, currency and cash investments. The Fund is managed in a macro-driven, top-down style that emphasizes and de-emphasizes various global market segments and asset classes at different times. Market segments chosen for emphasis and/or de-emphasis may vary from general market consensus views and the Fund may at times seek to identify areas where, in the sub-adviser’s opinion, there is scarcity of capital and/or potentially overlooked investment opportunities. Exposures will vary among asset classes based on the sub-adviser’s assessment of a range of proprietary and non-proprietary quantitative indicators and the firm’s macro-economic analysis and judgment. In using this “beta” management style, it is expected that the macro-economic analysis will evolve over time and may include consideration of the following: historical risk and return characteristics; global market valuations; global yield curves; asset class, regional, and country correlations; profit cycle analyses and style and sector rotation; expected beta; estimate revisions and earnings surprises; investor sentiment; and other factors. In selecting securities and other instruments, the portfolio managers employ quantitative screening and optimization tools to achieve desired market exposures while seeking to manage security-specific and other observable market risks. The portfolio is monitored on an ongoing basis and rebalanced as necessary to seek to ensure that desired market exposures and risk parameters are maintained. Securities may be sold if they exhibit performance that might counteract the desired exposures or to implement a revised allocation based on a modified top-down view. A security may also be sold if the sub-adviser believes it exhibits unusual volatility or price movement. Under normal circumstances, the Fund currently expects to invest 0-75% of its net assets in equity securities, 25-90% in fixed-income securities and other fixed and floating-rate income instruments, 0-25% in commodities (primarily through the use of exchange-traded funds (“ETFs”) that invest in commodities or commodities-related investments) and/or currencies, and 0-25% in cash and cash equivalents. The Fund may also invest in derivatives (as described below) to obtain such exposures. To the extent the Fund holds cash as collateral for derivatives, or enters into forward foreign currency exchange contracts to hedge current portfolio holdings, the ranges described above may be exceeded. The expected long-term (over a true secular cycle of at least 10 years) target allocation of the Fund is 60% in fixed-income securities and 40% in equity securities. There is no requirement to manage the Fund within this target allocation. The Fund’s actual asset allocation may be materially different depending on market conditions, and the Fund’s asset allocation over shorter or longer market cycles may differ materially from the target. The Fund may invest without limit in both developed and emerging markets, including frontier markets. Such investments may include securities denominated in foreign currencies and securities trading in the form of depositary receipts. The Fund may invest in fixed-income securities of any credit quality including securities rated below investment grade and comparable unrated securities (“junk”), and expects to invest principally in fixed-income securities that are issued by corporations, issued or guaranteed by the U.S. government or its agencies or instrumentalities, obligations of other sovereign nations, municipal obligations, mortgage-backed and asset-backed securities, inflation-linked debt securities or zero coupon bonds. The Fund may also invest in senior loans and variable rate obligations. The Fund may invest in stocks of companies of any capitalization, publicly traded real estate investment trusts (“REITs”) and exchange-traded notes (“ETNs”). The Fund may invest in ETFs, a type of pooled investment vehicle, in order to manage cash positions or seek exposure to certain markets or market sectors. The Fund currently expects to gain exposures to certain types of investments principally through ETFs. The Fund may invest in certain ETFs beyond the limits under the Investment Company Act of 1940, as amended (the “1940 Act”), subject to certain terms and conditions. Investment in cash or cash equivalents may include U.S. and foreign bank certificates of deposit, fixed time deposits, repurchase agreements, bankers’ acceptances and other short-term instruments with a remaining maturity of 397 days or less. The Fund may engage in derivative transactions to seek return, to seek to hedge against fluctuations in securities prices, interest rates or currency exchange rates, to change the effective duration of the fixed-income securities in its portfolio, to manage certain investment risks and/or as a substitute for the purchase or sale of securities, currencies or commodities. The Fund expects to use derivatives principally when seeking to gain exposure to equity or fixed-income securities using futures contracts on securities indices and/or when seeking to gain or reduce exposure to certain currencies by buying or selling forward foreign currency exchange contracts, but may also purchase or sell forwards or other types of futures contracts; options on futures contracts; exchange-traded and over-the-counter options; equity collars, equity-linked securities and equity swap agreements; interest rate, total return, inflation and credit default swaps; forward rate agreements; and credit linked notes and other similarly structured products. The Fund may also engage in covered short sales (on individual securities held or on an index or basket of securities whose constituents are held in whole or in part or for which liquid assets have been segregated) and forward commitments. There is no stated limit on the Fund’s use of derivatives. The Fund may also lend its securities.</t>
        </is>
      </c>
    </row>
    <row r="44">
      <c r="A44" s="4" t="inlineStr">
        <is>
          <t>Strategy Portfolio Concentration</t>
        </is>
      </c>
      <c r="B44" s="4" t="inlineStr">
        <is>
          <t>rr_StrategyPortfolioConcentration</t>
        </is>
      </c>
      <c r="C44" s="4" t="inlineStr">
        <is>
          <t xml:space="preserve">Under normal circumstances, the Fund currently expects to invest 0-75% of its net assets in equity securities, 25-90% in fixed-income securities and other fixed and floating-rate income instruments, 0-25% in commodities (primarily through the use of exchange-traded funds (“ETFs”) that invest in commodities or commodities-related investments) and/or currencies, and 0-25% in cash and cash equivalents. The Fund may also invest in derivatives (as described below) to obtain such exposures. To the extent the Fund holds cash as collateral for derivatives, or enters into forward foreign currency exchange contracts to hedge current portfolio holdings, the ranges described above may be exceeded. The expected long-term (over a true secular cycle of at least 10 years) target allocation of the Fund is 60% in fixed-income securities and 40% in equity securities. There is no requirement to manage the Fund within this target allocation. The Fund’s actual asset allocation may be materially different depending on market conditions, and the Fund’s asset allocation over shorter or longer market cycles may differ materially from the target. </t>
        </is>
      </c>
    </row>
    <row r="45">
      <c r="A45" s="4" t="inlineStr">
        <is>
          <t>Risk</t>
        </is>
      </c>
      <c r="B45" s="4" t="inlineStr">
        <is>
          <t>rr_RiskHeading</t>
        </is>
      </c>
      <c r="C45" s="4" t="inlineStr">
        <is>
          <t>Principal Risks</t>
        </is>
      </c>
    </row>
    <row r="46">
      <c r="A46" s="4" t="inlineStr">
        <is>
          <t>Risk Narrative</t>
        </is>
      </c>
      <c r="B46" s="4" t="inlineStr">
        <is>
          <t>rr_RiskNarrativeTextBlock</t>
        </is>
      </c>
      <c r="C46" s="4" t="inlineStr">
        <is>
          <t xml:space="preserve">Market Risk. Equity Securities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Currency Risk. ETF Risk. Sector Risk. Credit Risk.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Interest Rate Risk. Derivatives Risk. When-Issued and Forward Commitment Risk. ETN Risk. Smaller Company Risk. U.S. Government Securities Risk. Lower Rated Investments Risk. Municipal Obligations Risk. Real Estate Risk. Commodity-Related Investments Risk. Liquidity Risk. Additional Risks of Loans.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including loans to sovereign entitie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Sovereign entities may be unable or unwilling to meet their obligations under a loan due to budgetary limitations or economic or political changes within the country.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Mortgage- and Asset-Backed Securities Risk. Leverage Risk. Zero-Coupon Bond Risk. Short Sale Risk. Risks Associated with Active and Quantitative Management. Securities Lending Risk. General Fund Investing Risks. </t>
        </is>
      </c>
    </row>
    <row r="47">
      <c r="A47" s="4" t="inlineStr">
        <is>
          <t>Risk Lose Money</t>
        </is>
      </c>
      <c r="B47" s="4" t="inlineStr">
        <is>
          <t>rr_RiskLoseMoney</t>
        </is>
      </c>
      <c r="C47" s="4" t="inlineStr">
        <is>
          <t xml:space="preserve">The Fund is not a complete investment program and there is no guarantee that the Fund will achieve its investment objective.  It is possible to lose money by investing in the Fund. </t>
        </is>
      </c>
    </row>
    <row r="48">
      <c r="A48" s="4" t="inlineStr">
        <is>
          <t>Risk Not Insured Depository Institution</t>
        </is>
      </c>
      <c r="B48" s="4" t="inlineStr">
        <is>
          <t>rr_RiskNotInsuredDepositoryInstitution</t>
        </is>
      </c>
      <c r="C48" s="4" t="inlineStr">
        <is>
          <t>An investment in the Fund is not a deposit in a bank and is not insured or guaranteed by the Federal Deposit Insurance Corporation or any other government agency.</t>
        </is>
      </c>
    </row>
    <row r="49">
      <c r="A49" s="4" t="inlineStr">
        <is>
          <t>Bar Chart and Performance Table</t>
        </is>
      </c>
      <c r="B49" s="4" t="inlineStr">
        <is>
          <t>rr_BarChartAndPerformanceTableHeading</t>
        </is>
      </c>
      <c r="C49" s="4" t="inlineStr">
        <is>
          <t>Performance</t>
        </is>
      </c>
    </row>
    <row r="50">
      <c r="A50" s="4" t="inlineStr">
        <is>
          <t>Performance Narrative</t>
        </is>
      </c>
      <c r="B50" s="4" t="inlineStr">
        <is>
          <t>rr_PerformanceNarrativeTextBlock</t>
        </is>
      </c>
      <c r="C50"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and with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51">
      <c r="A51" s="4" t="inlineStr">
        <is>
          <t>Performance Information Illustrates Variability of Returns</t>
        </is>
      </c>
      <c r="B51" s="4" t="inlineStr">
        <is>
          <t>rr_PerformanceInformationIllustratesVariabilityOfReturns</t>
        </is>
      </c>
      <c r="C51"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and with a blended index.  </t>
        </is>
      </c>
    </row>
    <row r="52">
      <c r="A52" s="4" t="inlineStr">
        <is>
          <t>Performance Availability Website Address</t>
        </is>
      </c>
      <c r="B52" s="4" t="inlineStr">
        <is>
          <t>rr_PerformanceAvailabilityWebSiteAddress</t>
        </is>
      </c>
      <c r="C52" s="4" t="inlineStr">
        <is>
          <t>www.eatonvance.com</t>
        </is>
      </c>
    </row>
    <row r="53">
      <c r="A53" s="4" t="inlineStr">
        <is>
          <t>Performance Past Does Not Indicate Future</t>
        </is>
      </c>
      <c r="B53" s="4" t="inlineStr">
        <is>
          <t>rr_PerformancePastDoesNotIndicateFuture</t>
        </is>
      </c>
      <c r="C53" s="4" t="inlineStr">
        <is>
          <t xml:space="preserve">Past performance (both before and after taxes) is not necessarily an indication of how the Fund will perform in the future. </t>
        </is>
      </c>
    </row>
    <row r="54">
      <c r="A54" s="4" t="inlineStr">
        <is>
          <t>Bar Chart Does Not Reflect Sales Loads</t>
        </is>
      </c>
      <c r="B54" s="4" t="inlineStr">
        <is>
          <t>rr_BarChartDoesNotReflectSalesLoads</t>
        </is>
      </c>
      <c r="C54" s="4" t="inlineStr">
        <is>
          <t xml:space="preserve">The returns in the bar chart are for Class A shares and do not reflect a sales charge.  If the sales charge was reflected, the returns would be lower. </t>
        </is>
      </c>
    </row>
    <row r="55">
      <c r="A55" s="4" t="inlineStr">
        <is>
          <t>Annual Return Caption</t>
        </is>
      </c>
      <c r="B55" s="4" t="inlineStr">
        <is>
          <t>rr_AnnualReturnCaption</t>
        </is>
      </c>
      <c r="C55" s="4" t="inlineStr">
        <is>
          <t>Calendar year-by-year total return</t>
        </is>
      </c>
    </row>
    <row r="56">
      <c r="A56" s="4" t="inlineStr">
        <is>
          <t>Bar Chart Closing</t>
        </is>
      </c>
      <c r="B56" s="4" t="inlineStr">
        <is>
          <t>rr_BarChartClosingTextBlock</t>
        </is>
      </c>
      <c r="C56" s="4" t="inlineStr">
        <is>
          <t xml:space="preserve">During the period from December 31, 2011 through December 31, 2019, the highest quarterly total return for Class A was 6.25%for the quarter ended March 31, 2019, and the lowest quarterly return was -10.01%for the quarter ended December 31, 2018. </t>
        </is>
      </c>
    </row>
    <row r="57">
      <c r="A57" s="4" t="inlineStr">
        <is>
          <t>Year to Date Return, Label</t>
        </is>
      </c>
      <c r="B57" s="4" t="inlineStr">
        <is>
          <t>rr_YearToDateReturnLabel</t>
        </is>
      </c>
      <c r="C57" s="4" t="inlineStr">
        <is>
          <t>The year-to-date total return through the end of the most recent calendar quarter (December 31, 2019 to September 30, 2020) was 4.19%.</t>
        </is>
      </c>
    </row>
    <row r="58">
      <c r="A58" s="4" t="inlineStr">
        <is>
          <t>Performance Table Does Reflect Sales Loads</t>
        </is>
      </c>
      <c r="B58" s="4" t="inlineStr">
        <is>
          <t>rr_PerformanceTableDoesReflectSalesLoads</t>
        </is>
      </c>
      <c r="C58" s="4" t="inlineStr">
        <is>
          <t xml:space="preserve">These returns reflect the maximum sales charge for Class A (5.75%) and any applicable contingent deferred sales charge (“CDSC”) for Class C. </t>
        </is>
      </c>
    </row>
    <row r="59">
      <c r="A59" s="4" t="inlineStr">
        <is>
          <t>Performance Table Uses Highest Federal Rate</t>
        </is>
      </c>
      <c r="B59" s="4" t="inlineStr">
        <is>
          <t>rr_PerformanceTableUsesHighestFederalRate</t>
        </is>
      </c>
      <c r="C59"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60">
      <c r="A60" s="4" t="inlineStr">
        <is>
          <t>Performance Table Not Relevant to Tax Deferred</t>
        </is>
      </c>
      <c r="B60" s="4" t="inlineStr">
        <is>
          <t>rr_PerformanceTableNotRelevantToTaxDeferred</t>
        </is>
      </c>
      <c r="C60" s="4" t="inlineStr">
        <is>
          <t xml:space="preserve">After-tax returns are not relevant to shareholders who hold shares in tax-deferred accounts or to shares held by non-taxable entities.  </t>
        </is>
      </c>
    </row>
    <row r="61">
      <c r="A61" s="4" t="inlineStr">
        <is>
          <t>Performance Table One Class of after Tax Shown</t>
        </is>
      </c>
      <c r="B61" s="4" t="inlineStr">
        <is>
          <t>rr_PerformanceTableOneClassOfAfterTaxShown</t>
        </is>
      </c>
      <c r="C61" s="4" t="inlineStr">
        <is>
          <t xml:space="preserve">After-tax returns for other Classes of shares will vary from the after-tax returns presented for Class A shares.  </t>
        </is>
      </c>
    </row>
    <row r="62">
      <c r="A62" s="4" t="inlineStr">
        <is>
          <t>Performance Table Explanation after Tax Higher</t>
        </is>
      </c>
      <c r="B62" s="4" t="inlineStr">
        <is>
          <t>rr_PerformanceTableExplanationAfterTaxHigher</t>
        </is>
      </c>
      <c r="C6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3">
      <c r="A63" s="4" t="inlineStr">
        <is>
          <t>Performance Table Closing</t>
        </is>
      </c>
      <c r="B63" s="4" t="inlineStr">
        <is>
          <t>rr_PerformanceTableClosingTextBlock</t>
        </is>
      </c>
      <c r="C63" s="4" t="inlineStr">
        <is>
          <t xml:space="preserve">These returns reflect the maximum sales charge for Class A (5.75%) and any applicable contingent deferred sales charge (“CDSC”) for Class C. The Fund commenced operations on . (Source for MSCI ACWI Index: MSCI) MSCI data may not be reproduced or used for any other purpose. MSCI provides no warranties, has not prepared or approved this data,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4">
      <c r="A64" s="4" t="inlineStr">
        <is>
          <t>Average Annual Return, Caption</t>
        </is>
      </c>
      <c r="B64" s="4" t="inlineStr">
        <is>
          <t>rr_AverageAnnualReturnCaption</t>
        </is>
      </c>
      <c r="C64" s="4" t="inlineStr">
        <is>
          <t>Average Annual Total Return as of December 31, 2019</t>
        </is>
      </c>
    </row>
    <row r="65">
      <c r="A65" s="4" t="inlineStr">
        <is>
          <t>Prospectus #1 | Eaton Vance Richard Bernstein All Asset Strategy Fund | Bloomberg Barclays U.S. Aggregate Bond Index</t>
        </is>
      </c>
    </row>
    <row r="66">
      <c r="A66" s="3" t="inlineStr">
        <is>
          <t>Prospectus [Line Items]</t>
        </is>
      </c>
      <c r="B66" s="4" t="inlineStr">
        <is>
          <t>rr_ProspectusLineItems</t>
        </is>
      </c>
    </row>
    <row r="67">
      <c r="A67" s="4" t="inlineStr">
        <is>
          <t>Index No Deduction for Fees, Expenses, Taxes</t>
        </is>
      </c>
      <c r="B67" s="4" t="inlineStr">
        <is>
          <t>rr_IndexNoDeductionForFeesExpensesTaxes</t>
        </is>
      </c>
      <c r="C67" s="4" t="inlineStr">
        <is>
          <t xml:space="preserve"> (reflects no deduction for fees, expenses or taxes) </t>
        </is>
      </c>
    </row>
    <row r="68">
      <c r="A68" s="4" t="inlineStr">
        <is>
          <t>One Year</t>
        </is>
      </c>
      <c r="B68" s="4" t="inlineStr">
        <is>
          <t>rr_AverageAnnualReturnYear01</t>
        </is>
      </c>
      <c r="C68" s="4" t="inlineStr">
        <is>
          <t>8.72%</t>
        </is>
      </c>
    </row>
    <row r="69">
      <c r="A69" s="4" t="inlineStr">
        <is>
          <t>Five Years</t>
        </is>
      </c>
      <c r="B69" s="4" t="inlineStr">
        <is>
          <t>rr_AverageAnnualReturnYear05</t>
        </is>
      </c>
      <c r="C69" s="4" t="inlineStr">
        <is>
          <t>3.05%</t>
        </is>
      </c>
    </row>
    <row r="70">
      <c r="A70" s="4" t="inlineStr">
        <is>
          <t>Life of Fund</t>
        </is>
      </c>
      <c r="B70" s="4" t="inlineStr">
        <is>
          <t>rr_AverageAnnualReturnSinceInception</t>
        </is>
      </c>
      <c r="C70" s="4" t="inlineStr">
        <is>
          <t>2.95%</t>
        </is>
      </c>
    </row>
    <row r="71">
      <c r="A71" s="4" t="inlineStr">
        <is>
          <t>Prospectus #1 | Eaton Vance Richard Bernstein All Asset Strategy Fund | MSCI ACWI Index</t>
        </is>
      </c>
    </row>
    <row r="72">
      <c r="A72" s="3" t="inlineStr">
        <is>
          <t>Prospectus [Line Items]</t>
        </is>
      </c>
      <c r="B72" s="4" t="inlineStr">
        <is>
          <t>rr_ProspectusLineItems</t>
        </is>
      </c>
    </row>
    <row r="73">
      <c r="A73" s="4" t="inlineStr">
        <is>
          <t>Index No Deduction for Fees, Expenses, Taxes</t>
        </is>
      </c>
      <c r="B73" s="4" t="inlineStr">
        <is>
          <t>rr_IndexNoDeductionForFeesExpensesTaxes</t>
        </is>
      </c>
      <c r="C73" s="4" t="inlineStr">
        <is>
          <t xml:space="preserve"> (reflects net dividends, which reflect the deduction of withholding taxes) </t>
        </is>
      </c>
    </row>
    <row r="74">
      <c r="A74" s="4" t="inlineStr">
        <is>
          <t>One Year</t>
        </is>
      </c>
      <c r="B74" s="4" t="inlineStr">
        <is>
          <t>rr_AverageAnnualReturnYear01</t>
        </is>
      </c>
      <c r="C74" s="4" t="inlineStr">
        <is>
          <t>26.60%</t>
        </is>
      </c>
    </row>
    <row r="75">
      <c r="A75" s="4" t="inlineStr">
        <is>
          <t>Five Years</t>
        </is>
      </c>
      <c r="B75" s="4" t="inlineStr">
        <is>
          <t>rr_AverageAnnualReturnYear05</t>
        </is>
      </c>
      <c r="C75" s="4" t="inlineStr">
        <is>
          <t>8.40%</t>
        </is>
      </c>
    </row>
    <row r="76">
      <c r="A76" s="4" t="inlineStr">
        <is>
          <t>Life of Fund</t>
        </is>
      </c>
      <c r="B76" s="4" t="inlineStr">
        <is>
          <t>rr_AverageAnnualReturnSinceInception</t>
        </is>
      </c>
      <c r="C76" s="4" t="inlineStr">
        <is>
          <t>11.09%</t>
        </is>
      </c>
    </row>
    <row r="77">
      <c r="A77" s="4" t="inlineStr">
        <is>
          <t>Prospectus #1 | Eaton Vance Richard Bernstein All Asset Strategy Fund | Blended Index</t>
        </is>
      </c>
    </row>
    <row r="78">
      <c r="A78" s="3" t="inlineStr">
        <is>
          <t>Prospectus [Line Items]</t>
        </is>
      </c>
      <c r="B78" s="4" t="inlineStr">
        <is>
          <t>rr_ProspectusLineItems</t>
        </is>
      </c>
    </row>
    <row r="79">
      <c r="A79" s="4" t="inlineStr">
        <is>
          <t>Index No Deduction for Fees, Expenses, Taxes</t>
        </is>
      </c>
      <c r="B79" s="4" t="inlineStr">
        <is>
          <t>rr_IndexNoDeductionForFeesExpensesTaxes</t>
        </is>
      </c>
      <c r="C79" s="4" t="inlineStr">
        <is>
          <t xml:space="preserve"> (reflects no deduction for fees, expenses or taxes)* </t>
        </is>
      </c>
      <c r="D79" s="4" t="inlineStr">
        <is>
          <t>[1]</t>
        </is>
      </c>
    </row>
    <row r="80">
      <c r="A80" s="4" t="inlineStr">
        <is>
          <t>One Year</t>
        </is>
      </c>
      <c r="B80" s="4" t="inlineStr">
        <is>
          <t>rr_AverageAnnualReturnYear01</t>
        </is>
      </c>
      <c r="C80" s="4" t="inlineStr">
        <is>
          <t>15.83%</t>
        </is>
      </c>
      <c r="D80" s="4" t="inlineStr">
        <is>
          <t>[1]</t>
        </is>
      </c>
    </row>
    <row r="81">
      <c r="A81" s="4" t="inlineStr">
        <is>
          <t>Five Years</t>
        </is>
      </c>
      <c r="B81" s="4" t="inlineStr">
        <is>
          <t>rr_AverageAnnualReturnYear05</t>
        </is>
      </c>
      <c r="C81" s="4" t="inlineStr">
        <is>
          <t>5.36%</t>
        </is>
      </c>
      <c r="D81" s="4" t="inlineStr">
        <is>
          <t>[1]</t>
        </is>
      </c>
    </row>
    <row r="82">
      <c r="A82" s="4" t="inlineStr">
        <is>
          <t>Life of Fund</t>
        </is>
      </c>
      <c r="B82" s="4" t="inlineStr">
        <is>
          <t>rr_AverageAnnualReturnSinceInception</t>
        </is>
      </c>
      <c r="C82" s="4" t="inlineStr">
        <is>
          <t>6.33%</t>
        </is>
      </c>
      <c r="D82" s="4" t="inlineStr">
        <is>
          <t>[1]</t>
        </is>
      </c>
    </row>
    <row r="83">
      <c r="A83" s="4" t="inlineStr">
        <is>
          <t>Prospectus #1 | Eaton Vance Richard Bernstein All Asset Strategy Fund | Class A</t>
        </is>
      </c>
    </row>
    <row r="84">
      <c r="A84" s="3" t="inlineStr">
        <is>
          <t>Prospectus [Line Items]</t>
        </is>
      </c>
      <c r="B84" s="4" t="inlineStr">
        <is>
          <t>rr_ProspectusLineItems</t>
        </is>
      </c>
    </row>
    <row r="85">
      <c r="A85" s="4" t="inlineStr">
        <is>
          <t>Maximum Sales Charge (Load) Imposed on Purchases (as a percentage of offering price)</t>
        </is>
      </c>
      <c r="B85" s="4" t="inlineStr">
        <is>
          <t>rr_MaximumSalesChargeImposedOnPurchasesOverOfferingPrice</t>
        </is>
      </c>
      <c r="C85" s="4" t="inlineStr">
        <is>
          <t>5.75%</t>
        </is>
      </c>
    </row>
    <row r="86">
      <c r="A86" s="4" t="inlineStr">
        <is>
          <t>Maximum Deferred Sales Charge (Load) (as a percentage of the lower of net asset value at time of purchase or redemption)</t>
        </is>
      </c>
      <c r="B86" s="4" t="inlineStr">
        <is>
          <t>rr_MaximumDeferredSalesChargeOverOfferingPrice</t>
        </is>
      </c>
      <c r="C86" s="4" t="inlineStr">
        <is>
          <t xml:space="preserve">none
				</t>
        </is>
      </c>
    </row>
    <row r="87">
      <c r="A87" s="4" t="inlineStr">
        <is>
          <t>Management Fees</t>
        </is>
      </c>
      <c r="B87" s="4" t="inlineStr">
        <is>
          <t>rr_ManagementFeesOverAssets</t>
        </is>
      </c>
      <c r="C87" s="4" t="inlineStr">
        <is>
          <t>0.84%</t>
        </is>
      </c>
    </row>
    <row r="88">
      <c r="A88" s="4" t="inlineStr">
        <is>
          <t>Distribution and Service (12b-1) Fees</t>
        </is>
      </c>
      <c r="B88" s="4" t="inlineStr">
        <is>
          <t>rr_DistributionAndService12b1FeesOverAssets</t>
        </is>
      </c>
      <c r="C88" s="4" t="inlineStr">
        <is>
          <t>0.25%</t>
        </is>
      </c>
    </row>
    <row r="89">
      <c r="A89" s="4" t="inlineStr">
        <is>
          <t>Other Expenses</t>
        </is>
      </c>
      <c r="B89" s="4" t="inlineStr">
        <is>
          <t>rr_OtherExpensesOverAssets</t>
        </is>
      </c>
      <c r="C89" s="4" t="inlineStr">
        <is>
          <t>0.12%</t>
        </is>
      </c>
    </row>
    <row r="90">
      <c r="A90" s="4" t="inlineStr">
        <is>
          <t>Acquired Fund Fees and Expenses</t>
        </is>
      </c>
      <c r="B90" s="4" t="inlineStr">
        <is>
          <t>rr_AcquiredFundFeesAndExpensesOverAssets</t>
        </is>
      </c>
      <c r="C90" s="4" t="inlineStr">
        <is>
          <t>0.15%</t>
        </is>
      </c>
    </row>
    <row r="91">
      <c r="A91" s="4" t="inlineStr">
        <is>
          <t>Total Annual Fund Operating Expenses</t>
        </is>
      </c>
      <c r="B91" s="4" t="inlineStr">
        <is>
          <t>rr_ExpensesOverAssets</t>
        </is>
      </c>
      <c r="C91" s="4" t="inlineStr">
        <is>
          <t>1.36%</t>
        </is>
      </c>
    </row>
    <row r="92">
      <c r="A92" s="4" t="inlineStr">
        <is>
          <t>1 Year</t>
        </is>
      </c>
      <c r="B92" s="4" t="inlineStr">
        <is>
          <t>rr_ExpenseExampleYear01</t>
        </is>
      </c>
      <c r="C92" s="5" t="n">
        <v>706</v>
      </c>
    </row>
    <row r="93">
      <c r="A93" s="4" t="inlineStr">
        <is>
          <t>3 Years</t>
        </is>
      </c>
      <c r="B93" s="4" t="inlineStr">
        <is>
          <t>rr_ExpenseExampleYear03</t>
        </is>
      </c>
      <c r="C93" s="6" t="n">
        <v>981</v>
      </c>
    </row>
    <row r="94">
      <c r="A94" s="4" t="inlineStr">
        <is>
          <t>5 Years</t>
        </is>
      </c>
      <c r="B94" s="4" t="inlineStr">
        <is>
          <t>rr_ExpenseExampleYear05</t>
        </is>
      </c>
      <c r="C94" s="6" t="n">
        <v>1277</v>
      </c>
    </row>
    <row r="95">
      <c r="A95" s="4" t="inlineStr">
        <is>
          <t>10 Years</t>
        </is>
      </c>
      <c r="B95" s="4" t="inlineStr">
        <is>
          <t>rr_ExpenseExampleYear10</t>
        </is>
      </c>
      <c r="C95" s="6" t="n">
        <v>2116</v>
      </c>
    </row>
    <row r="96">
      <c r="A96" s="4" t="inlineStr">
        <is>
          <t>1 Year</t>
        </is>
      </c>
      <c r="B96" s="4" t="inlineStr">
        <is>
          <t>rr_ExpenseExampleNoRedemptionYear01</t>
        </is>
      </c>
      <c r="C96" s="6" t="n">
        <v>706</v>
      </c>
    </row>
    <row r="97">
      <c r="A97" s="4" t="inlineStr">
        <is>
          <t>3 Years</t>
        </is>
      </c>
      <c r="B97" s="4" t="inlineStr">
        <is>
          <t>rr_ExpenseExampleNoRedemptionYear03</t>
        </is>
      </c>
      <c r="C97" s="6" t="n">
        <v>981</v>
      </c>
    </row>
    <row r="98">
      <c r="A98" s="4" t="inlineStr">
        <is>
          <t>5 Years</t>
        </is>
      </c>
      <c r="B98" s="4" t="inlineStr">
        <is>
          <t>rr_ExpenseExampleNoRedemptionYear05</t>
        </is>
      </c>
      <c r="C98" s="6" t="n">
        <v>1277</v>
      </c>
    </row>
    <row r="99">
      <c r="A99" s="4" t="inlineStr">
        <is>
          <t>10 Years</t>
        </is>
      </c>
      <c r="B99" s="4" t="inlineStr">
        <is>
          <t>rr_ExpenseExampleNoRedemptionYear10</t>
        </is>
      </c>
      <c r="C99" s="5" t="n">
        <v>2116</v>
      </c>
    </row>
    <row r="100">
      <c r="A100" s="4" t="inlineStr">
        <is>
          <t>2012</t>
        </is>
      </c>
      <c r="B100" s="4" t="inlineStr">
        <is>
          <t>rr_AnnualReturn2012</t>
        </is>
      </c>
      <c r="C100" s="4" t="inlineStr">
        <is>
          <t>7.59%</t>
        </is>
      </c>
    </row>
    <row r="101">
      <c r="A101" s="4" t="inlineStr">
        <is>
          <t>2013</t>
        </is>
      </c>
      <c r="B101" s="4" t="inlineStr">
        <is>
          <t>rr_AnnualReturn2013</t>
        </is>
      </c>
      <c r="C101" s="4" t="inlineStr">
        <is>
          <t>13.50%</t>
        </is>
      </c>
    </row>
    <row r="102">
      <c r="A102" s="4" t="inlineStr">
        <is>
          <t>2014</t>
        </is>
      </c>
      <c r="B102" s="4" t="inlineStr">
        <is>
          <t>rr_AnnualReturn2014</t>
        </is>
      </c>
      <c r="C102" s="4" t="inlineStr">
        <is>
          <t>3.08%</t>
        </is>
      </c>
    </row>
    <row r="103">
      <c r="A103" s="4" t="inlineStr">
        <is>
          <t>2015</t>
        </is>
      </c>
      <c r="B103" s="4" t="inlineStr">
        <is>
          <t>rr_AnnualReturn2015</t>
        </is>
      </c>
      <c r="C103" s="4" t="inlineStr">
        <is>
          <t>(0.92%)</t>
        </is>
      </c>
    </row>
    <row r="104">
      <c r="A104" s="4" t="inlineStr">
        <is>
          <t>2016</t>
        </is>
      </c>
      <c r="B104" s="4" t="inlineStr">
        <is>
          <t>rr_AnnualReturn2016</t>
        </is>
      </c>
      <c r="C104" s="4" t="inlineStr">
        <is>
          <t>6.73%</t>
        </is>
      </c>
    </row>
    <row r="105">
      <c r="A105" s="4" t="inlineStr">
        <is>
          <t>2017</t>
        </is>
      </c>
      <c r="B105" s="4" t="inlineStr">
        <is>
          <t>rr_AnnualReturn2017</t>
        </is>
      </c>
      <c r="C105" s="4" t="inlineStr">
        <is>
          <t>14.70%</t>
        </is>
      </c>
    </row>
    <row r="106">
      <c r="A106" s="4" t="inlineStr">
        <is>
          <t>2018</t>
        </is>
      </c>
      <c r="B106" s="4" t="inlineStr">
        <is>
          <t>rr_AnnualReturn2018</t>
        </is>
      </c>
      <c r="C106" s="4" t="inlineStr">
        <is>
          <t>(7.63%)</t>
        </is>
      </c>
    </row>
    <row r="107">
      <c r="A107" s="4" t="inlineStr">
        <is>
          <t>2019</t>
        </is>
      </c>
      <c r="B107" s="4" t="inlineStr">
        <is>
          <t>rr_AnnualReturn2019</t>
        </is>
      </c>
      <c r="C107" s="4" t="inlineStr">
        <is>
          <t>12.51%</t>
        </is>
      </c>
    </row>
    <row r="108">
      <c r="A108" s="4" t="inlineStr">
        <is>
          <t>Bar Chart, Year to Date Return, Date</t>
        </is>
      </c>
      <c r="B108" s="4" t="inlineStr">
        <is>
          <t>rr_BarChartYearToDateReturnDate</t>
        </is>
      </c>
      <c r="C108" s="4" t="inlineStr">
        <is>
          <t>Sep. 30,
		2020</t>
        </is>
      </c>
    </row>
    <row r="109">
      <c r="A109" s="4" t="inlineStr">
        <is>
          <t>Bar Chart, Year to Date Return</t>
        </is>
      </c>
      <c r="B109" s="4" t="inlineStr">
        <is>
          <t>rr_BarChartYearToDateReturn</t>
        </is>
      </c>
      <c r="C109" s="4" t="inlineStr">
        <is>
          <t>4.19%</t>
        </is>
      </c>
    </row>
    <row r="110">
      <c r="A110" s="4" t="inlineStr">
        <is>
          <t>Highest Quarterly Return, Label</t>
        </is>
      </c>
      <c r="B110" s="4" t="inlineStr">
        <is>
          <t>rr_HighestQuarterlyReturnLabel</t>
        </is>
      </c>
      <c r="C110" s="4" t="inlineStr">
        <is>
          <t>highest quarterly total return</t>
        </is>
      </c>
    </row>
    <row r="111">
      <c r="A111" s="4" t="inlineStr">
        <is>
          <t>Highest Quarterly Return, Date</t>
        </is>
      </c>
      <c r="B111" s="4" t="inlineStr">
        <is>
          <t>rr_BarChartHighestQuarterlyReturnDate</t>
        </is>
      </c>
      <c r="C111" s="4" t="inlineStr">
        <is>
          <t>Mar. 31,
		2019</t>
        </is>
      </c>
    </row>
    <row r="112">
      <c r="A112" s="4" t="inlineStr">
        <is>
          <t>Highest Quarterly Return</t>
        </is>
      </c>
      <c r="B112" s="4" t="inlineStr">
        <is>
          <t>rr_BarChartHighestQuarterlyReturn</t>
        </is>
      </c>
      <c r="C112" s="4" t="inlineStr">
        <is>
          <t>6.25%</t>
        </is>
      </c>
    </row>
    <row r="113">
      <c r="A113" s="4" t="inlineStr">
        <is>
          <t>Lowest Quarterly Return, Label</t>
        </is>
      </c>
      <c r="B113" s="4" t="inlineStr">
        <is>
          <t>rr_LowestQuarterlyReturnLabel</t>
        </is>
      </c>
      <c r="C113" s="4" t="inlineStr">
        <is>
          <t>lowest quarterly return</t>
        </is>
      </c>
    </row>
    <row r="114">
      <c r="A114" s="4" t="inlineStr">
        <is>
          <t>Lowest Quarterly Return, Date</t>
        </is>
      </c>
      <c r="B114" s="4" t="inlineStr">
        <is>
          <t>rr_BarChartLowestQuarterlyReturnDate</t>
        </is>
      </c>
      <c r="C114" s="4" t="inlineStr">
        <is>
          <t>Dec. 31,
		2018</t>
        </is>
      </c>
    </row>
    <row r="115">
      <c r="A115" s="4" t="inlineStr">
        <is>
          <t>Lowest Quarterly Return</t>
        </is>
      </c>
      <c r="B115" s="4" t="inlineStr">
        <is>
          <t>rr_BarChartLowestQuarterlyReturn</t>
        </is>
      </c>
      <c r="C115" s="4" t="inlineStr">
        <is>
          <t>(10.01%)</t>
        </is>
      </c>
    </row>
    <row r="116">
      <c r="A116" s="4" t="inlineStr">
        <is>
          <t>One Year</t>
        </is>
      </c>
      <c r="B116" s="4" t="inlineStr">
        <is>
          <t>rr_AverageAnnualReturnYear01</t>
        </is>
      </c>
      <c r="C116" s="4" t="inlineStr">
        <is>
          <t>6.04%</t>
        </is>
      </c>
    </row>
    <row r="117">
      <c r="A117" s="4" t="inlineStr">
        <is>
          <t>Five Years</t>
        </is>
      </c>
      <c r="B117" s="4" t="inlineStr">
        <is>
          <t>rr_AverageAnnualReturnYear05</t>
        </is>
      </c>
      <c r="C117" s="4" t="inlineStr">
        <is>
          <t>3.51%</t>
        </is>
      </c>
    </row>
    <row r="118">
      <c r="A118" s="4" t="inlineStr">
        <is>
          <t>Life of Fund</t>
        </is>
      </c>
      <c r="B118" s="4" t="inlineStr">
        <is>
          <t>rr_AverageAnnualReturnSinceInception</t>
        </is>
      </c>
      <c r="C118" s="4" t="inlineStr">
        <is>
          <t>5.59%</t>
        </is>
      </c>
    </row>
    <row r="119">
      <c r="A119" s="4" t="inlineStr">
        <is>
          <t>Inception Date</t>
        </is>
      </c>
      <c r="B119" s="4" t="inlineStr">
        <is>
          <t>rr_AverageAnnualReturnInceptionDate</t>
        </is>
      </c>
      <c r="C119" s="4" t="inlineStr">
        <is>
          <t>Sep. 30,
		2011</t>
        </is>
      </c>
    </row>
    <row r="120">
      <c r="A120" s="4" t="inlineStr">
        <is>
          <t>Prospectus #1 | Eaton Vance Richard Bernstein All Asset Strategy Fund | Class A | After Taxes on Distributions</t>
        </is>
      </c>
    </row>
    <row r="121">
      <c r="A121" s="3" t="inlineStr">
        <is>
          <t>Prospectus [Line Items]</t>
        </is>
      </c>
      <c r="B121" s="4" t="inlineStr">
        <is>
          <t>rr_ProspectusLineItems</t>
        </is>
      </c>
    </row>
    <row r="122">
      <c r="A122" s="4" t="inlineStr">
        <is>
          <t>One Year</t>
        </is>
      </c>
      <c r="B122" s="4" t="inlineStr">
        <is>
          <t>rr_AverageAnnualReturnYear01</t>
        </is>
      </c>
      <c r="C122" s="4" t="inlineStr">
        <is>
          <t>5.11%</t>
        </is>
      </c>
    </row>
    <row r="123">
      <c r="A123" s="4" t="inlineStr">
        <is>
          <t>Five Years</t>
        </is>
      </c>
      <c r="B123" s="4" t="inlineStr">
        <is>
          <t>rr_AverageAnnualReturnYear05</t>
        </is>
      </c>
      <c r="C123" s="4" t="inlineStr">
        <is>
          <t>3.03%</t>
        </is>
      </c>
    </row>
    <row r="124">
      <c r="A124" s="4" t="inlineStr">
        <is>
          <t>Life of Fund</t>
        </is>
      </c>
      <c r="B124" s="4" t="inlineStr">
        <is>
          <t>rr_AverageAnnualReturnSinceInception</t>
        </is>
      </c>
      <c r="C124" s="4" t="inlineStr">
        <is>
          <t>5.19%</t>
        </is>
      </c>
    </row>
    <row r="125">
      <c r="A125" s="4" t="inlineStr">
        <is>
          <t>Prospectus #1 | Eaton Vance Richard Bernstein All Asset Strategy Fund | Class A | After Taxes on Distributions and Sales</t>
        </is>
      </c>
    </row>
    <row r="126">
      <c r="A126" s="3" t="inlineStr">
        <is>
          <t>Prospectus [Line Items]</t>
        </is>
      </c>
      <c r="B126" s="4" t="inlineStr">
        <is>
          <t>rr_ProspectusLineItems</t>
        </is>
      </c>
    </row>
    <row r="127">
      <c r="A127" s="4" t="inlineStr">
        <is>
          <t>One Year</t>
        </is>
      </c>
      <c r="B127" s="4" t="inlineStr">
        <is>
          <t>rr_AverageAnnualReturnYear01</t>
        </is>
      </c>
      <c r="C127" s="4" t="inlineStr">
        <is>
          <t>4.42%</t>
        </is>
      </c>
    </row>
    <row r="128">
      <c r="A128" s="4" t="inlineStr">
        <is>
          <t>Five Years</t>
        </is>
      </c>
      <c r="B128" s="4" t="inlineStr">
        <is>
          <t>rr_AverageAnnualReturnYear05</t>
        </is>
      </c>
      <c r="C128" s="4" t="inlineStr">
        <is>
          <t>2.78%</t>
        </is>
      </c>
    </row>
    <row r="129">
      <c r="A129" s="4" t="inlineStr">
        <is>
          <t>Life of Fund</t>
        </is>
      </c>
      <c r="B129" s="4" t="inlineStr">
        <is>
          <t>rr_AverageAnnualReturnSinceInception</t>
        </is>
      </c>
      <c r="C129" s="4" t="inlineStr">
        <is>
          <t>4.56%</t>
        </is>
      </c>
    </row>
    <row r="130">
      <c r="A130" s="4" t="inlineStr">
        <is>
          <t>Prospectus #1 | Eaton Vance Richard Bernstein All Asset Strategy Fund | Class C</t>
        </is>
      </c>
    </row>
    <row r="131">
      <c r="A131" s="3" t="inlineStr">
        <is>
          <t>Prospectus [Line Items]</t>
        </is>
      </c>
      <c r="B131" s="4" t="inlineStr">
        <is>
          <t>rr_ProspectusLineItems</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the lower of net asset value at time of purchase or redemption)</t>
        </is>
      </c>
      <c r="B133" s="4" t="inlineStr">
        <is>
          <t>rr_MaximumDeferredSalesChargeOverOfferingPrice</t>
        </is>
      </c>
      <c r="C133" s="4" t="inlineStr">
        <is>
          <t>1.00%</t>
        </is>
      </c>
    </row>
    <row r="134">
      <c r="A134" s="4" t="inlineStr">
        <is>
          <t>Management Fees</t>
        </is>
      </c>
      <c r="B134" s="4" t="inlineStr">
        <is>
          <t>rr_ManagementFeesOverAssets</t>
        </is>
      </c>
      <c r="C134" s="4" t="inlineStr">
        <is>
          <t>0.84%</t>
        </is>
      </c>
    </row>
    <row r="135">
      <c r="A135" s="4" t="inlineStr">
        <is>
          <t>Distribution and Service (12b-1) Fees</t>
        </is>
      </c>
      <c r="B135" s="4" t="inlineStr">
        <is>
          <t>rr_DistributionAndService12b1FeesOverAssets</t>
        </is>
      </c>
      <c r="C135" s="4" t="inlineStr">
        <is>
          <t>1.00%</t>
        </is>
      </c>
    </row>
    <row r="136">
      <c r="A136" s="4" t="inlineStr">
        <is>
          <t>Other Expenses</t>
        </is>
      </c>
      <c r="B136" s="4" t="inlineStr">
        <is>
          <t>rr_OtherExpensesOverAssets</t>
        </is>
      </c>
      <c r="C136" s="4" t="inlineStr">
        <is>
          <t>0.12%</t>
        </is>
      </c>
    </row>
    <row r="137">
      <c r="A137" s="4" t="inlineStr">
        <is>
          <t>Acquired Fund Fees and Expenses</t>
        </is>
      </c>
      <c r="B137" s="4" t="inlineStr">
        <is>
          <t>rr_AcquiredFundFeesAndExpensesOverAssets</t>
        </is>
      </c>
      <c r="C137" s="4" t="inlineStr">
        <is>
          <t>0.15%</t>
        </is>
      </c>
    </row>
    <row r="138">
      <c r="A138" s="4" t="inlineStr">
        <is>
          <t>Total Annual Fund Operating Expenses</t>
        </is>
      </c>
      <c r="B138" s="4" t="inlineStr">
        <is>
          <t>rr_ExpensesOverAssets</t>
        </is>
      </c>
      <c r="C138" s="4" t="inlineStr">
        <is>
          <t>2.11%</t>
        </is>
      </c>
    </row>
    <row r="139">
      <c r="A139" s="4" t="inlineStr">
        <is>
          <t>1 Year</t>
        </is>
      </c>
      <c r="B139" s="4" t="inlineStr">
        <is>
          <t>rr_ExpenseExampleYear01</t>
        </is>
      </c>
      <c r="C139" s="5" t="n">
        <v>314</v>
      </c>
    </row>
    <row r="140">
      <c r="A140" s="4" t="inlineStr">
        <is>
          <t>3 Years</t>
        </is>
      </c>
      <c r="B140" s="4" t="inlineStr">
        <is>
          <t>rr_ExpenseExampleYear03</t>
        </is>
      </c>
      <c r="C140" s="6" t="n">
        <v>661</v>
      </c>
    </row>
    <row r="141">
      <c r="A141" s="4" t="inlineStr">
        <is>
          <t>5 Years</t>
        </is>
      </c>
      <c r="B141" s="4" t="inlineStr">
        <is>
          <t>rr_ExpenseExampleYear05</t>
        </is>
      </c>
      <c r="C141" s="6" t="n">
        <v>1134</v>
      </c>
    </row>
    <row r="142">
      <c r="A142" s="4" t="inlineStr">
        <is>
          <t>10 Years</t>
        </is>
      </c>
      <c r="B142" s="4" t="inlineStr">
        <is>
          <t>rr_ExpenseExampleYear10</t>
        </is>
      </c>
      <c r="C142" s="6" t="n">
        <v>2250</v>
      </c>
    </row>
    <row r="143">
      <c r="A143" s="4" t="inlineStr">
        <is>
          <t>1 Year</t>
        </is>
      </c>
      <c r="B143" s="4" t="inlineStr">
        <is>
          <t>rr_ExpenseExampleNoRedemptionYear01</t>
        </is>
      </c>
      <c r="C143" s="6" t="n">
        <v>214</v>
      </c>
    </row>
    <row r="144">
      <c r="A144" s="4" t="inlineStr">
        <is>
          <t>3 Years</t>
        </is>
      </c>
      <c r="B144" s="4" t="inlineStr">
        <is>
          <t>rr_ExpenseExampleNoRedemptionYear03</t>
        </is>
      </c>
      <c r="C144" s="6" t="n">
        <v>661</v>
      </c>
    </row>
    <row r="145">
      <c r="A145" s="4" t="inlineStr">
        <is>
          <t>5 Years</t>
        </is>
      </c>
      <c r="B145" s="4" t="inlineStr">
        <is>
          <t>rr_ExpenseExampleNoRedemptionYear05</t>
        </is>
      </c>
      <c r="C145" s="6" t="n">
        <v>1134</v>
      </c>
    </row>
    <row r="146">
      <c r="A146" s="4" t="inlineStr">
        <is>
          <t>10 Years</t>
        </is>
      </c>
      <c r="B146" s="4" t="inlineStr">
        <is>
          <t>rr_ExpenseExampleNoRedemptionYear10</t>
        </is>
      </c>
      <c r="C146" s="5" t="n">
        <v>2250</v>
      </c>
    </row>
    <row r="147">
      <c r="A147" s="4" t="inlineStr">
        <is>
          <t>One Year</t>
        </is>
      </c>
      <c r="B147" s="4" t="inlineStr">
        <is>
          <t>rr_AverageAnnualReturnYear01</t>
        </is>
      </c>
      <c r="C147" s="4" t="inlineStr">
        <is>
          <t>10.63%</t>
        </is>
      </c>
    </row>
    <row r="148">
      <c r="A148" s="4" t="inlineStr">
        <is>
          <t>Five Years</t>
        </is>
      </c>
      <c r="B148" s="4" t="inlineStr">
        <is>
          <t>rr_AverageAnnualReturnYear05</t>
        </is>
      </c>
      <c r="C148" s="4" t="inlineStr">
        <is>
          <t>3.96%</t>
        </is>
      </c>
    </row>
    <row r="149">
      <c r="A149" s="4" t="inlineStr">
        <is>
          <t>Life of Fund</t>
        </is>
      </c>
      <c r="B149" s="4" t="inlineStr">
        <is>
          <t>rr_AverageAnnualReturnSinceInception</t>
        </is>
      </c>
      <c r="C149" s="4" t="inlineStr">
        <is>
          <t>5.54%</t>
        </is>
      </c>
    </row>
    <row r="150">
      <c r="A150" s="4" t="inlineStr">
        <is>
          <t>Inception Date</t>
        </is>
      </c>
      <c r="B150" s="4" t="inlineStr">
        <is>
          <t>rr_AverageAnnualReturnInceptionDate</t>
        </is>
      </c>
      <c r="C150" s="4" t="inlineStr">
        <is>
          <t>Sep. 30,
		2011</t>
        </is>
      </c>
    </row>
    <row r="151">
      <c r="A151" s="4" t="inlineStr">
        <is>
          <t>Prospectus #1 | Eaton Vance Richard Bernstein All Asset Strategy Fund | Class I</t>
        </is>
      </c>
    </row>
    <row r="152">
      <c r="A152" s="3" t="inlineStr">
        <is>
          <t>Prospectus [Line Items]</t>
        </is>
      </c>
      <c r="B152" s="4" t="inlineStr">
        <is>
          <t>rr_ProspectusLineItems</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the lower of net asset value at time of purchase or redemption)</t>
        </is>
      </c>
      <c r="B154" s="4" t="inlineStr">
        <is>
          <t>rr_MaximumDeferredSalesChargeOverOfferingPrice</t>
        </is>
      </c>
      <c r="C154" s="4" t="inlineStr">
        <is>
          <t xml:space="preserve">none
				</t>
        </is>
      </c>
    </row>
    <row r="155">
      <c r="A155" s="4" t="inlineStr">
        <is>
          <t>Management Fees</t>
        </is>
      </c>
      <c r="B155" s="4" t="inlineStr">
        <is>
          <t>rr_ManagementFeesOverAssets</t>
        </is>
      </c>
      <c r="C155" s="4" t="inlineStr">
        <is>
          <t>0.84%</t>
        </is>
      </c>
    </row>
    <row r="156">
      <c r="A156" s="4" t="inlineStr">
        <is>
          <t>Distribution and 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0.12%</t>
        </is>
      </c>
    </row>
    <row r="158">
      <c r="A158" s="4" t="inlineStr">
        <is>
          <t>Acquired Fund Fees and Expenses</t>
        </is>
      </c>
      <c r="B158" s="4" t="inlineStr">
        <is>
          <t>rr_AcquiredFundFeesAndExpensesOverAssets</t>
        </is>
      </c>
      <c r="C158" s="4" t="inlineStr">
        <is>
          <t>0.15%</t>
        </is>
      </c>
    </row>
    <row r="159">
      <c r="A159" s="4" t="inlineStr">
        <is>
          <t>Total Annual Fund Operating Expenses</t>
        </is>
      </c>
      <c r="B159" s="4" t="inlineStr">
        <is>
          <t>rr_ExpensesOverAssets</t>
        </is>
      </c>
      <c r="C159" s="4" t="inlineStr">
        <is>
          <t>1.11%</t>
        </is>
      </c>
    </row>
    <row r="160">
      <c r="A160" s="4" t="inlineStr">
        <is>
          <t>1 Year</t>
        </is>
      </c>
      <c r="B160" s="4" t="inlineStr">
        <is>
          <t>rr_ExpenseExampleYear01</t>
        </is>
      </c>
      <c r="C160" s="5" t="n">
        <v>113</v>
      </c>
    </row>
    <row r="161">
      <c r="A161" s="4" t="inlineStr">
        <is>
          <t>3 Years</t>
        </is>
      </c>
      <c r="B161" s="4" t="inlineStr">
        <is>
          <t>rr_ExpenseExampleYear03</t>
        </is>
      </c>
      <c r="C161" s="6" t="n">
        <v>353</v>
      </c>
    </row>
    <row r="162">
      <c r="A162" s="4" t="inlineStr">
        <is>
          <t>5 Years</t>
        </is>
      </c>
      <c r="B162" s="4" t="inlineStr">
        <is>
          <t>rr_ExpenseExampleYear05</t>
        </is>
      </c>
      <c r="C162" s="6" t="n">
        <v>612</v>
      </c>
    </row>
    <row r="163">
      <c r="A163" s="4" t="inlineStr">
        <is>
          <t>10 Years</t>
        </is>
      </c>
      <c r="B163" s="4" t="inlineStr">
        <is>
          <t>rr_ExpenseExampleYear10</t>
        </is>
      </c>
      <c r="C163" s="6" t="n">
        <v>1352</v>
      </c>
    </row>
    <row r="164">
      <c r="A164" s="4" t="inlineStr">
        <is>
          <t>1 Year</t>
        </is>
      </c>
      <c r="B164" s="4" t="inlineStr">
        <is>
          <t>rr_ExpenseExampleNoRedemptionYear01</t>
        </is>
      </c>
      <c r="C164" s="6" t="n">
        <v>113</v>
      </c>
    </row>
    <row r="165">
      <c r="A165" s="4" t="inlineStr">
        <is>
          <t>3 Years</t>
        </is>
      </c>
      <c r="B165" s="4" t="inlineStr">
        <is>
          <t>rr_ExpenseExampleNoRedemptionYear03</t>
        </is>
      </c>
      <c r="C165" s="6" t="n">
        <v>353</v>
      </c>
    </row>
    <row r="166">
      <c r="A166" s="4" t="inlineStr">
        <is>
          <t>5 Years</t>
        </is>
      </c>
      <c r="B166" s="4" t="inlineStr">
        <is>
          <t>rr_ExpenseExampleNoRedemptionYear05</t>
        </is>
      </c>
      <c r="C166" s="6" t="n">
        <v>612</v>
      </c>
    </row>
    <row r="167">
      <c r="A167" s="4" t="inlineStr">
        <is>
          <t>10 Years</t>
        </is>
      </c>
      <c r="B167" s="4" t="inlineStr">
        <is>
          <t>rr_ExpenseExampleNoRedemptionYear10</t>
        </is>
      </c>
      <c r="C167" s="5" t="n">
        <v>1352</v>
      </c>
    </row>
    <row r="168">
      <c r="A168" s="4" t="inlineStr">
        <is>
          <t>One Year</t>
        </is>
      </c>
      <c r="B168" s="4" t="inlineStr">
        <is>
          <t>rr_AverageAnnualReturnYear01</t>
        </is>
      </c>
      <c r="C168" s="4" t="inlineStr">
        <is>
          <t>12.82%</t>
        </is>
      </c>
    </row>
    <row r="169">
      <c r="A169" s="4" t="inlineStr">
        <is>
          <t>Five Years</t>
        </is>
      </c>
      <c r="B169" s="4" t="inlineStr">
        <is>
          <t>rr_AverageAnnualReturnYear05</t>
        </is>
      </c>
      <c r="C169" s="4" t="inlineStr">
        <is>
          <t>5.00%</t>
        </is>
      </c>
    </row>
    <row r="170">
      <c r="A170" s="4" t="inlineStr">
        <is>
          <t>Life of Fund</t>
        </is>
      </c>
      <c r="B170" s="4" t="inlineStr">
        <is>
          <t>rr_AverageAnnualReturnSinceInception</t>
        </is>
      </c>
      <c r="C170" s="4" t="inlineStr">
        <is>
          <t>6.61%</t>
        </is>
      </c>
    </row>
    <row r="171">
      <c r="A171" s="4" t="inlineStr">
        <is>
          <t>Prospectus #1 | Eaton Vance Richard Bernstein Equity Strategy Fund</t>
        </is>
      </c>
    </row>
    <row r="172">
      <c r="A172" s="3" t="inlineStr">
        <is>
          <t>Prospectus [Line Items]</t>
        </is>
      </c>
      <c r="B172" s="4" t="inlineStr">
        <is>
          <t>rr_ProspectusLineItems</t>
        </is>
      </c>
    </row>
    <row r="173">
      <c r="A173" s="4" t="inlineStr">
        <is>
          <t>Risk/Return</t>
        </is>
      </c>
      <c r="B173" s="4" t="inlineStr">
        <is>
          <t>rr_RiskReturnHeading</t>
        </is>
      </c>
      <c r="C173" s="4" t="inlineStr">
        <is>
          <t>Eaton Vance Richard Bernstein Equity Strategy Fund</t>
        </is>
      </c>
    </row>
    <row r="174">
      <c r="A174" s="4" t="inlineStr">
        <is>
          <t>Objective</t>
        </is>
      </c>
      <c r="B174" s="4" t="inlineStr">
        <is>
          <t>rr_ObjectiveHeading</t>
        </is>
      </c>
      <c r="C174" s="4" t="inlineStr">
        <is>
          <t>Investment Objective</t>
        </is>
      </c>
    </row>
    <row r="175">
      <c r="A175" s="4" t="inlineStr">
        <is>
          <t>Objective, Primary</t>
        </is>
      </c>
      <c r="B175" s="4" t="inlineStr">
        <is>
          <t>rr_ObjectivePrimaryTextBlock</t>
        </is>
      </c>
      <c r="C175" s="4" t="inlineStr">
        <is>
          <t>The Fund's investment objective is to seek total return.</t>
        </is>
      </c>
    </row>
    <row r="176">
      <c r="A176" s="4" t="inlineStr">
        <is>
          <t>Expense</t>
        </is>
      </c>
      <c r="B176" s="4" t="inlineStr">
        <is>
          <t>rr_ExpenseHeading</t>
        </is>
      </c>
      <c r="C176" s="4" t="inlineStr">
        <is>
          <t>Fees and Expenses of the Fund</t>
        </is>
      </c>
    </row>
    <row r="177">
      <c r="A177" s="4" t="inlineStr">
        <is>
          <t>Expense Narrative</t>
        </is>
      </c>
      <c r="B177" s="4" t="inlineStr">
        <is>
          <t>rr_ExpenseNarrativeTextBlock</t>
        </is>
      </c>
      <c r="C17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178">
      <c r="A178" s="4" t="inlineStr">
        <is>
          <t>Shareholder Fees Caption</t>
        </is>
      </c>
      <c r="B178" s="4" t="inlineStr">
        <is>
          <t>rr_ShareholderFeesCaption</t>
        </is>
      </c>
      <c r="C178" s="4" t="inlineStr">
        <is>
          <t xml:space="preserve">Shareholder Fees (fees paid directly from your investment) </t>
        </is>
      </c>
    </row>
    <row r="179">
      <c r="A179" s="4" t="inlineStr">
        <is>
          <t>Operating Expenses Caption</t>
        </is>
      </c>
      <c r="B179" s="4" t="inlineStr">
        <is>
          <t>rr_OperatingExpensesCaption</t>
        </is>
      </c>
      <c r="C179" s="4" t="inlineStr">
        <is>
          <t>Annual Fund Operating Expenses (expenses you pay each year as a percentage of the value of your investment)</t>
        </is>
      </c>
    </row>
    <row r="180">
      <c r="A180" s="4" t="inlineStr">
        <is>
          <t>Portfolio Turnover</t>
        </is>
      </c>
      <c r="B180" s="4" t="inlineStr">
        <is>
          <t>rr_PortfolioTurnoverHeading</t>
        </is>
      </c>
      <c r="C180" s="4" t="inlineStr">
        <is>
          <t>Portfolio Turnover</t>
        </is>
      </c>
    </row>
    <row r="181">
      <c r="A181" s="4" t="inlineStr">
        <is>
          <t>Portfolio Turnover</t>
        </is>
      </c>
      <c r="B181" s="4" t="inlineStr">
        <is>
          <t>rr_PortfolioTurnoverTextBlock</t>
        </is>
      </c>
      <c r="C181"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is>
      </c>
    </row>
    <row r="182">
      <c r="A182" s="4" t="inlineStr">
        <is>
          <t>Portfolio Turnover, Rate</t>
        </is>
      </c>
      <c r="B182" s="4" t="inlineStr">
        <is>
          <t>rr_PortfolioTurnoverRate</t>
        </is>
      </c>
      <c r="C182" s="4" t="inlineStr">
        <is>
          <t>29.00%</t>
        </is>
      </c>
    </row>
    <row r="183">
      <c r="A183" s="4" t="inlineStr">
        <is>
          <t>Expense Breakpoint Discounts</t>
        </is>
      </c>
      <c r="B183" s="4" t="inlineStr">
        <is>
          <t>rr_ExpenseBreakpointDiscounts</t>
        </is>
      </c>
      <c r="C183"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8 of this Prospectus and page 21 of the Fund’s Statement of Additional Information.  </t>
        </is>
      </c>
    </row>
    <row r="184">
      <c r="A184" s="4" t="inlineStr">
        <is>
          <t>Expense Breakpoint, Minimum Investment Required</t>
        </is>
      </c>
      <c r="B184" s="4" t="inlineStr">
        <is>
          <t>rr_ExpenseBreakpointMinimumInvestmentRequiredAmount</t>
        </is>
      </c>
      <c r="C184" s="5" t="n">
        <v>50000</v>
      </c>
    </row>
    <row r="185">
      <c r="A185" s="4" t="inlineStr">
        <is>
          <t>Expense Example</t>
        </is>
      </c>
      <c r="B185" s="4" t="inlineStr">
        <is>
          <t>rr_ExpenseExampleHeading</t>
        </is>
      </c>
      <c r="C185" s="4" t="inlineStr">
        <is>
          <t xml:space="preserve">Example..  </t>
        </is>
      </c>
    </row>
    <row r="186">
      <c r="A186" s="4" t="inlineStr">
        <is>
          <t>Expense Example Narrative</t>
        </is>
      </c>
      <c r="B186" s="4" t="inlineStr">
        <is>
          <t>rr_ExpenseExampleNarrativeTextBlock</t>
        </is>
      </c>
      <c r="C18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87">
      <c r="A187" s="4" t="inlineStr">
        <is>
          <t>Strategy</t>
        </is>
      </c>
      <c r="B187" s="4" t="inlineStr">
        <is>
          <t>rr_StrategyHeading</t>
        </is>
      </c>
      <c r="C187" s="4" t="inlineStr">
        <is>
          <t>Principal Investment Strategies</t>
        </is>
      </c>
    </row>
    <row r="188">
      <c r="A188" s="4" t="inlineStr">
        <is>
          <t>Strategy Narrative</t>
        </is>
      </c>
      <c r="B188" s="4" t="inlineStr">
        <is>
          <t>rr_StrategyNarrativeTextBlock</t>
        </is>
      </c>
      <c r="C188" s="4" t="inlineStr">
        <is>
          <t>Under normal circumstances, the Fund invests at least 80% of its net assets (plus any borrowings for investment purposes) in equity securities and derivative instruments that provide exposure to equity securities (the “80% Policy”). The Fund may invest up to 20% of its net assets in fixed-income securities, including securities rated below investment grade and comparable unrated securities (“junk”); other fixed and floating-rate income instruments; and/or in currencies. The Fund may invest an unlimited amount of its assets in foreign securities issued by companies domiciled in developed or emerging market countries including frontier markets. Such investments may include securities denominated in foreign currencies and securities trading in the form of depositary receipts. The Fund may invest in stocks of companies of any capitalization, publicly traded real estate investment trusts (“REITs”) and exchange-traded notes (“ETNs”). The Fund may invest in exchange-traded funds (“ETFs”), a type of pooled investment vehicle, in order to manage cash positions or seek exposure to certain markets or market sectors. The Fund may invest in certain ETFs beyond the limits under the Investment Company Act of 1940, as amended (the “1940 Act”), subject to certain terms and conditions. The Fund may engage in derivative transactions to seek return, to seek to hedge against fluctuations in securities prices, interest rates or currency exchange rates, or as a substitute for the purchase or sale of securities or currencies. The Fund expects to use derivatives principally when seeking to gain exposure to equity securities using futures contracts on securities indices and/or when seeking to gain or reduce exposure to certain currencies by buying or selling forward foreign currency exchange contracts. However, the Fund may also purchase or sell forwards or other types of futures contracts; options on futures contracts; exchange-traded and over-the-counter options; equity collars; equity-linked securities; equity swap agreements and other derivatives as described in the prospectus. The Fund may also engage in covered short sales (on individual securities held or on an index or basket of securities whose constituents are held in whole or in part or for which liquid assets have been segregated) and forward commitments. There is no stated limit on the Fund’s use of derivatives. The Fund may also lend its securities. The Fund is managed in a macro-driven, top-down style that emphasizes and de-emphasizes various global equity market segments at different times. Market segments chosen for emphasis and/or de-emphasis may vary from general market consensus views and the Fund may at times seek to identify areas where, in the sub-adviser’s opinion, there is scarcity of capital and/or potentially overlooked investment opportunities. In using this “beta” management style, leading exposures will vary among growth and value; small, mid and large cap; U.S. and non-U.S., and developed and emerging markets, based on the sub-adviser’s assessment of a range of proprietary and non-proprietary quantitative indicators and the firm’s macro-economic analysis and judgment. It is expected that the macro-economic factors and indicators will evolve over time and may include the following: global equity market valuations; global yield curves; asset class, regional, and country correlations; profit cycle analyses and style and sector rotation; expected beta; estimate revisions and earnings surprises; investor sentiment and other factors. In selecting securities and other instruments, the portfolio managers employ quantitative screening and optimization tools to achieve desired market exposures while seeking to manage stock-specific and other observable market risks. The portfolio is monitored on an ongoing basis and rebalanced as necessary to seek to ensure that desired market exposures and risk parameters are maintained. Stocks may be sold if they exhibit performance that might counteract the desired exposures or to implement a revised allocation based on a modified top-down view. A security may also be sold if the sub-adviser believes it exhibits unusual volatility or price movement. The Fund will exercise a flexible strategy and is not limited by investment style or by an issuer’s location, size, market capitalization or industry sector. The strategy may have none, some or all of its assets invested in a particular market segment at a given time, and across market segments in relative proportions that change over time. At any time, up to 100% of the Fund’s assets may be invested in either U.S. or foreign securities, including issuers domiciled in emerging market countries.</t>
        </is>
      </c>
    </row>
    <row r="189">
      <c r="A189" s="4" t="inlineStr">
        <is>
          <t>Strategy Portfolio Concentration</t>
        </is>
      </c>
      <c r="B189" s="4" t="inlineStr">
        <is>
          <t>rr_StrategyPortfolioConcentration</t>
        </is>
      </c>
      <c r="C189" s="4" t="inlineStr">
        <is>
          <t xml:space="preserve">Under normal circumstances, the Fund invests at least 80% of its net assets (plus any borrowings for investment purposes) in equity securities and derivative instruments that provide exposure to equity securities (the “80% Policy”). The Fund may invest up to 20% of its net assets in fixed-income securities, including securities rated below investment grade and comparable unrated securities (“junk”); other fixed and floating-rate income instruments; and/or in currencies. The Fund may invest an unlimited amount of its assets in foreign securities issued by companies domiciled in developed or emerging market countries including frontier markets. Such investments may include securities denominated in foreign currencies and securities trading in the form of depositary receipts. The Fund may invest in stocks of companies of any capitalization, publicly traded real estate investment trusts (“REITs”) and exchange-traded notes (“ETNs”).  The Fund may invest in exchange-traded funds (“ETFs”), a type of pooled investment vehicle, in order to manage cash positions or seek exposure to certain markets or market sectors. The Fund may invest in certain ETFs beyond the limits under the Investment Company Act of 1940, as amended (the “1940 Act”), subject to certain terms and conditions. </t>
        </is>
      </c>
    </row>
    <row r="190">
      <c r="A190" s="4" t="inlineStr">
        <is>
          <t>Risk</t>
        </is>
      </c>
      <c r="B190" s="4" t="inlineStr">
        <is>
          <t>rr_RiskHeading</t>
        </is>
      </c>
      <c r="C190" s="4" t="inlineStr">
        <is>
          <t>Principal Risks</t>
        </is>
      </c>
    </row>
    <row r="191">
      <c r="A191" s="4" t="inlineStr">
        <is>
          <t>Risk Narrative</t>
        </is>
      </c>
      <c r="B191" s="4" t="inlineStr">
        <is>
          <t>rr_RiskNarrativeTextBlock</t>
        </is>
      </c>
      <c r="C191" s="4" t="inlineStr">
        <is>
          <t>Market Risk. Equity Securities Risk. Smaller Company Risk. Foreign Investment Risk. Emerging Markets Investment Risk. Currency Risk. ETF Risk. Sector Risk. Credit Risk. Interest Rate Risk.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Lower Rated Investments Risk. Derivatives Risk. When-Issued and Forward Commitment Risk. ETN Risk. Real Estate Risk. Liquidity Risk. Leverage Risk.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Short Sale Risk. Risks Associated with Active and Quantitative Management. Securities Lending Risk.</t>
        </is>
      </c>
    </row>
    <row r="192">
      <c r="A192" s="4" t="inlineStr">
        <is>
          <t>Bar Chart and Performance Table</t>
        </is>
      </c>
      <c r="B192" s="4" t="inlineStr">
        <is>
          <t>rr_BarChartAndPerformanceTableHeading</t>
        </is>
      </c>
      <c r="C192" s="4" t="inlineStr">
        <is>
          <t>Performance</t>
        </is>
      </c>
    </row>
    <row r="193">
      <c r="A193" s="4" t="inlineStr">
        <is>
          <t>Performance Narrative</t>
        </is>
      </c>
      <c r="B193" s="4" t="inlineStr">
        <is>
          <t>rr_PerformanceNarrativeTextBlock</t>
        </is>
      </c>
      <c r="C19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94">
      <c r="A194" s="4" t="inlineStr">
        <is>
          <t>Performance Information Illustrates Variability of Returns</t>
        </is>
      </c>
      <c r="B194" s="4" t="inlineStr">
        <is>
          <t>rr_PerformanceInformationIllustratesVariabilityOfReturns</t>
        </is>
      </c>
      <c r="C194"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95">
      <c r="A195" s="4" t="inlineStr">
        <is>
          <t>Performance Availability Website Address</t>
        </is>
      </c>
      <c r="B195" s="4" t="inlineStr">
        <is>
          <t>rr_PerformanceAvailabilityWebSiteAddress</t>
        </is>
      </c>
      <c r="C195" s="4" t="inlineStr">
        <is>
          <t>www.eatonvance.com</t>
        </is>
      </c>
    </row>
    <row r="196">
      <c r="A196" s="4" t="inlineStr">
        <is>
          <t>Performance Past Does Not Indicate Future</t>
        </is>
      </c>
      <c r="B196" s="4" t="inlineStr">
        <is>
          <t>rr_PerformancePastDoesNotIndicateFuture</t>
        </is>
      </c>
      <c r="C196" s="4" t="inlineStr">
        <is>
          <t xml:space="preserve">Past performance (both before and after taxes) is not necessarily an indication of how the Fund will perform in the future.  </t>
        </is>
      </c>
    </row>
    <row r="197">
      <c r="A197" s="4" t="inlineStr">
        <is>
          <t>Bar Chart Does Not Reflect Sales Loads</t>
        </is>
      </c>
      <c r="B197" s="4" t="inlineStr">
        <is>
          <t>rr_BarChartDoesNotReflectSalesLoads</t>
        </is>
      </c>
      <c r="C197" s="4" t="inlineStr">
        <is>
          <t xml:space="preserve">The returns in the bar chart are for Class A shares and do not reflect a sales charge.  If the sales charge was reflected, the returns would be lower.  </t>
        </is>
      </c>
    </row>
    <row r="198">
      <c r="A198" s="4" t="inlineStr">
        <is>
          <t>Annual Return Caption</t>
        </is>
      </c>
      <c r="B198" s="4" t="inlineStr">
        <is>
          <t>rr_AnnualReturnCaption</t>
        </is>
      </c>
      <c r="C198" s="4" t="inlineStr">
        <is>
          <t>Calendar year-by-year total return</t>
        </is>
      </c>
    </row>
    <row r="199">
      <c r="A199" s="4" t="inlineStr">
        <is>
          <t>Bar Chart Closing</t>
        </is>
      </c>
      <c r="B199" s="4" t="inlineStr">
        <is>
          <t>rr_BarChartClosingTextBlock</t>
        </is>
      </c>
      <c r="C199" s="4" t="inlineStr">
        <is>
          <t xml:space="preserve">During the period from December 31, 2010 through December 31, 2019, the highest quarterly total return for Class A was 12.31%for the quarter ended March 31, 2019, and the lowest quarterly return was -14.75%for the quarter ended September 30, 2011. </t>
        </is>
      </c>
    </row>
    <row r="200">
      <c r="A200" s="4" t="inlineStr">
        <is>
          <t>Year to Date Return, Label</t>
        </is>
      </c>
      <c r="B200" s="4" t="inlineStr">
        <is>
          <t>rr_YearToDateReturnLabel</t>
        </is>
      </c>
      <c r="C200" s="4" t="inlineStr">
        <is>
          <t>The year-to-date total return through the end of the most recent calendar quarter (December 31, 2019 to September 30, 2020) was 4.81% .</t>
        </is>
      </c>
    </row>
    <row r="201">
      <c r="A201" s="4" t="inlineStr">
        <is>
          <t>Performance Table Does Reflect Sales Loads</t>
        </is>
      </c>
      <c r="B201" s="4" t="inlineStr">
        <is>
          <t>rr_PerformanceTableDoesReflectSalesLoads</t>
        </is>
      </c>
      <c r="C201" s="4" t="inlineStr">
        <is>
          <t xml:space="preserve">These returns reflect the maximum sales charge for Class A (5.75%) and any applicable contingent deferred sales charge (“CDSC”) for Class C. </t>
        </is>
      </c>
    </row>
    <row r="202">
      <c r="A202" s="4" t="inlineStr">
        <is>
          <t>Performance Table Uses Highest Federal Rate</t>
        </is>
      </c>
      <c r="B202" s="4" t="inlineStr">
        <is>
          <t>rr_PerformanceTableUsesHighestFederalRate</t>
        </is>
      </c>
      <c r="C20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03">
      <c r="A203" s="4" t="inlineStr">
        <is>
          <t>Performance Table Not Relevant to Tax Deferred</t>
        </is>
      </c>
      <c r="B203" s="4" t="inlineStr">
        <is>
          <t>rr_PerformanceTableNotRelevantToTaxDeferred</t>
        </is>
      </c>
      <c r="C203" s="4" t="inlineStr">
        <is>
          <t xml:space="preserve">After-tax returns are not relevant to shareholders who hold shares in tax-deferred accounts or to shares held by non-taxable entities.  </t>
        </is>
      </c>
    </row>
    <row r="204">
      <c r="A204" s="4" t="inlineStr">
        <is>
          <t>Performance Table One Class of after Tax Shown</t>
        </is>
      </c>
      <c r="B204" s="4" t="inlineStr">
        <is>
          <t>rr_PerformanceTableOneClassOfAfterTaxShown</t>
        </is>
      </c>
      <c r="C204" s="4" t="inlineStr">
        <is>
          <t xml:space="preserve">After-tax returns for other Classes of shares will vary from the after-tax returns presented for Class A shares.  </t>
        </is>
      </c>
    </row>
    <row r="205">
      <c r="A205" s="4" t="inlineStr">
        <is>
          <t>Performance Table Explanation after Tax Higher</t>
        </is>
      </c>
      <c r="B205" s="4" t="inlineStr">
        <is>
          <t>rr_PerformanceTableExplanationAfterTaxHigher</t>
        </is>
      </c>
      <c r="C205" s="4" t="inlineStr">
        <is>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206">
      <c r="A206" s="4" t="inlineStr">
        <is>
          <t>Performance Table Closing</t>
        </is>
      </c>
      <c r="B206" s="4" t="inlineStr">
        <is>
          <t>rr_PerformanceTableClosingTextBlock</t>
        </is>
      </c>
      <c r="C206" s="4" t="inlineStr">
        <is>
          <t xml:space="preserve">These returns reflect the maximum sales charge for Class A (5.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t>
        </is>
      </c>
    </row>
    <row r="207">
      <c r="A207" s="4" t="inlineStr">
        <is>
          <t>Average Annual Return, Caption</t>
        </is>
      </c>
      <c r="B207" s="4" t="inlineStr">
        <is>
          <t>rr_AverageAnnualReturnCaption</t>
        </is>
      </c>
      <c r="C207" s="4" t="inlineStr">
        <is>
          <t>Average Annual Total Return as of December 31, 2019</t>
        </is>
      </c>
    </row>
    <row r="208">
      <c r="A208" s="4" t="inlineStr">
        <is>
          <t>Prospectus #1 | Eaton Vance Richard Bernstein Equity Strategy Fund | MSCI ACWI Index</t>
        </is>
      </c>
    </row>
    <row r="209">
      <c r="A209" s="3" t="inlineStr">
        <is>
          <t>Prospectus [Line Items]</t>
        </is>
      </c>
      <c r="B209" s="4" t="inlineStr">
        <is>
          <t>rr_ProspectusLineItems</t>
        </is>
      </c>
    </row>
    <row r="210">
      <c r="A210" s="4" t="inlineStr">
        <is>
          <t>Index No Deduction for Fees, Expenses, Taxes</t>
        </is>
      </c>
      <c r="B210" s="4" t="inlineStr">
        <is>
          <t>rr_IndexNoDeductionForFeesExpensesTaxes</t>
        </is>
      </c>
      <c r="C210" s="4" t="inlineStr">
        <is>
          <t xml:space="preserve"> (reflects net dividends, which reflect the deduction of withholding taxes) </t>
        </is>
      </c>
    </row>
    <row r="211">
      <c r="A211" s="4" t="inlineStr">
        <is>
          <t>One Year</t>
        </is>
      </c>
      <c r="B211" s="4" t="inlineStr">
        <is>
          <t>rr_AverageAnnualReturnYear01</t>
        </is>
      </c>
      <c r="C211" s="4" t="inlineStr">
        <is>
          <t>26.60%</t>
        </is>
      </c>
    </row>
    <row r="212">
      <c r="A212" s="4" t="inlineStr">
        <is>
          <t>Five Years</t>
        </is>
      </c>
      <c r="B212" s="4" t="inlineStr">
        <is>
          <t>rr_AverageAnnualReturnYear05</t>
        </is>
      </c>
      <c r="C212" s="4" t="inlineStr">
        <is>
          <t>8.40%</t>
        </is>
      </c>
    </row>
    <row r="213">
      <c r="A213" s="4" t="inlineStr">
        <is>
          <t>Life of Fund</t>
        </is>
      </c>
      <c r="B213" s="4" t="inlineStr">
        <is>
          <t>rr_AverageAnnualReturnSinceInception</t>
        </is>
      </c>
      <c r="C213" s="4" t="inlineStr">
        <is>
          <t>8.86%</t>
        </is>
      </c>
    </row>
    <row r="214">
      <c r="A214" s="4" t="inlineStr">
        <is>
          <t>Prospectus #1 | Eaton Vance Richard Bernstein Equity Strategy Fund | Class A</t>
        </is>
      </c>
    </row>
    <row r="215">
      <c r="A215" s="3" t="inlineStr">
        <is>
          <t>Prospectus [Line Items]</t>
        </is>
      </c>
      <c r="B215" s="4" t="inlineStr">
        <is>
          <t>rr_ProspectusLineItems</t>
        </is>
      </c>
    </row>
    <row r="216">
      <c r="A216" s="4" t="inlineStr">
        <is>
          <t>Maximum Sales Charge (Load) Imposed on Purchases (as a percentage of offering price)</t>
        </is>
      </c>
      <c r="B216" s="4" t="inlineStr">
        <is>
          <t>rr_MaximumSalesChargeImposedOnPurchasesOverOfferingPrice</t>
        </is>
      </c>
      <c r="C216" s="4" t="inlineStr">
        <is>
          <t>5.75%</t>
        </is>
      </c>
    </row>
    <row r="217">
      <c r="A217" s="4" t="inlineStr">
        <is>
          <t>Maximum Deferred Sales Charge (Load) (as a percentage of the lower of net asset value at time of purchase or redemption)</t>
        </is>
      </c>
      <c r="B217" s="4" t="inlineStr">
        <is>
          <t>rr_MaximumDeferredSalesChargeOverOfferingPrice</t>
        </is>
      </c>
      <c r="C217" s="4" t="inlineStr">
        <is>
          <t xml:space="preserve">none
				</t>
        </is>
      </c>
    </row>
    <row r="218">
      <c r="A218" s="4" t="inlineStr">
        <is>
          <t>Management Fees</t>
        </is>
      </c>
      <c r="B218" s="4" t="inlineStr">
        <is>
          <t>rr_ManagementFeesOverAssets</t>
        </is>
      </c>
      <c r="C218" s="4" t="inlineStr">
        <is>
          <t>0.88%</t>
        </is>
      </c>
    </row>
    <row r="219">
      <c r="A219" s="4" t="inlineStr">
        <is>
          <t>Distribution and Service (12b-1) Fees</t>
        </is>
      </c>
      <c r="B219" s="4" t="inlineStr">
        <is>
          <t>rr_DistributionAndService12b1FeesOverAssets</t>
        </is>
      </c>
      <c r="C219" s="4" t="inlineStr">
        <is>
          <t>0.25%</t>
        </is>
      </c>
    </row>
    <row r="220">
      <c r="A220" s="4" t="inlineStr">
        <is>
          <t>Other Expenses</t>
        </is>
      </c>
      <c r="B220" s="4" t="inlineStr">
        <is>
          <t>rr_OtherExpensesOverAssets</t>
        </is>
      </c>
      <c r="C220" s="4" t="inlineStr">
        <is>
          <t>0.13%</t>
        </is>
      </c>
    </row>
    <row r="221">
      <c r="A221" s="4" t="inlineStr">
        <is>
          <t>Acquired Fund Fees and Expenses</t>
        </is>
      </c>
      <c r="B221" s="4" t="inlineStr">
        <is>
          <t>rr_AcquiredFundFeesAndExpensesOverAssets</t>
        </is>
      </c>
      <c r="C221" s="4" t="inlineStr">
        <is>
          <t>0.06%</t>
        </is>
      </c>
    </row>
    <row r="222">
      <c r="A222" s="4" t="inlineStr">
        <is>
          <t>Total Annual Fund Operating Expenses</t>
        </is>
      </c>
      <c r="B222" s="4" t="inlineStr">
        <is>
          <t>rr_ExpensesOverAssets</t>
        </is>
      </c>
      <c r="C222" s="4" t="inlineStr">
        <is>
          <t>1.32%</t>
        </is>
      </c>
    </row>
    <row r="223">
      <c r="A223" s="4" t="inlineStr">
        <is>
          <t>1 Year</t>
        </is>
      </c>
      <c r="B223" s="4" t="inlineStr">
        <is>
          <t>rr_ExpenseExampleYear01</t>
        </is>
      </c>
      <c r="C223" s="5" t="n">
        <v>702</v>
      </c>
    </row>
    <row r="224">
      <c r="A224" s="4" t="inlineStr">
        <is>
          <t>3 Years</t>
        </is>
      </c>
      <c r="B224" s="4" t="inlineStr">
        <is>
          <t>rr_ExpenseExampleYear03</t>
        </is>
      </c>
      <c r="C224" s="6" t="n">
        <v>969</v>
      </c>
    </row>
    <row r="225">
      <c r="A225" s="4" t="inlineStr">
        <is>
          <t>5 Years</t>
        </is>
      </c>
      <c r="B225" s="4" t="inlineStr">
        <is>
          <t>rr_ExpenseExampleYear05</t>
        </is>
      </c>
      <c r="C225" s="6" t="n">
        <v>1257</v>
      </c>
    </row>
    <row r="226">
      <c r="A226" s="4" t="inlineStr">
        <is>
          <t>10 Years</t>
        </is>
      </c>
      <c r="B226" s="4" t="inlineStr">
        <is>
          <t>rr_ExpenseExampleYear10</t>
        </is>
      </c>
      <c r="C226" s="6" t="n">
        <v>2074</v>
      </c>
    </row>
    <row r="227">
      <c r="A227" s="4" t="inlineStr">
        <is>
          <t>1 Year</t>
        </is>
      </c>
      <c r="B227" s="4" t="inlineStr">
        <is>
          <t>rr_ExpenseExampleNoRedemptionYear01</t>
        </is>
      </c>
      <c r="C227" s="6" t="n">
        <v>702</v>
      </c>
    </row>
    <row r="228">
      <c r="A228" s="4" t="inlineStr">
        <is>
          <t>3 Years</t>
        </is>
      </c>
      <c r="B228" s="4" t="inlineStr">
        <is>
          <t>rr_ExpenseExampleNoRedemptionYear03</t>
        </is>
      </c>
      <c r="C228" s="6" t="n">
        <v>969</v>
      </c>
    </row>
    <row r="229">
      <c r="A229" s="4" t="inlineStr">
        <is>
          <t>5 Years</t>
        </is>
      </c>
      <c r="B229" s="4" t="inlineStr">
        <is>
          <t>rr_ExpenseExampleNoRedemptionYear05</t>
        </is>
      </c>
      <c r="C229" s="6" t="n">
        <v>1257</v>
      </c>
    </row>
    <row r="230">
      <c r="A230" s="4" t="inlineStr">
        <is>
          <t>10 Years</t>
        </is>
      </c>
      <c r="B230" s="4" t="inlineStr">
        <is>
          <t>rr_ExpenseExampleNoRedemptionYear10</t>
        </is>
      </c>
      <c r="C230" s="5" t="n">
        <v>2074</v>
      </c>
    </row>
    <row r="231">
      <c r="A231" s="4" t="inlineStr">
        <is>
          <t>2011</t>
        </is>
      </c>
      <c r="B231" s="4" t="inlineStr">
        <is>
          <t>rr_AnnualReturn2011</t>
        </is>
      </c>
      <c r="C231" s="4" t="inlineStr">
        <is>
          <t>(6.40%)</t>
        </is>
      </c>
    </row>
    <row r="232">
      <c r="A232" s="4" t="inlineStr">
        <is>
          <t>2012</t>
        </is>
      </c>
      <c r="B232" s="4" t="inlineStr">
        <is>
          <t>rr_AnnualReturn2012</t>
        </is>
      </c>
      <c r="C232" s="4" t="inlineStr">
        <is>
          <t>12.69%</t>
        </is>
      </c>
    </row>
    <row r="233">
      <c r="A233" s="4" t="inlineStr">
        <is>
          <t>2013</t>
        </is>
      </c>
      <c r="B233" s="4" t="inlineStr">
        <is>
          <t>rr_AnnualReturn2013</t>
        </is>
      </c>
      <c r="C233" s="4" t="inlineStr">
        <is>
          <t>29.48%</t>
        </is>
      </c>
    </row>
    <row r="234">
      <c r="A234" s="4" t="inlineStr">
        <is>
          <t>2014</t>
        </is>
      </c>
      <c r="B234" s="4" t="inlineStr">
        <is>
          <t>rr_AnnualReturn2014</t>
        </is>
      </c>
      <c r="C234" s="4" t="inlineStr">
        <is>
          <t>2.65%</t>
        </is>
      </c>
    </row>
    <row r="235">
      <c r="A235" s="4" t="inlineStr">
        <is>
          <t>2015</t>
        </is>
      </c>
      <c r="B235" s="4" t="inlineStr">
        <is>
          <t>rr_AnnualReturn2015</t>
        </is>
      </c>
      <c r="C235" s="4" t="inlineStr">
        <is>
          <t>(0.74%)</t>
        </is>
      </c>
    </row>
    <row r="236">
      <c r="A236" s="4" t="inlineStr">
        <is>
          <t>2016</t>
        </is>
      </c>
      <c r="B236" s="4" t="inlineStr">
        <is>
          <t>rr_AnnualReturn2016</t>
        </is>
      </c>
      <c r="C236" s="4" t="inlineStr">
        <is>
          <t>9.70%</t>
        </is>
      </c>
    </row>
    <row r="237">
      <c r="A237" s="4" t="inlineStr">
        <is>
          <t>2017</t>
        </is>
      </c>
      <c r="B237" s="4" t="inlineStr">
        <is>
          <t>rr_AnnualReturn2017</t>
        </is>
      </c>
      <c r="C237" s="4" t="inlineStr">
        <is>
          <t>20.70%</t>
        </is>
      </c>
    </row>
    <row r="238">
      <c r="A238" s="4" t="inlineStr">
        <is>
          <t>2018</t>
        </is>
      </c>
      <c r="B238" s="4" t="inlineStr">
        <is>
          <t>rr_AnnualReturn2018</t>
        </is>
      </c>
      <c r="C238" s="4" t="inlineStr">
        <is>
          <t>(11.94%)</t>
        </is>
      </c>
    </row>
    <row r="239">
      <c r="A239" s="4" t="inlineStr">
        <is>
          <t>2019</t>
        </is>
      </c>
      <c r="B239" s="4" t="inlineStr">
        <is>
          <t>rr_AnnualReturn2019</t>
        </is>
      </c>
      <c r="C239" s="4" t="inlineStr">
        <is>
          <t>25.35%</t>
        </is>
      </c>
    </row>
    <row r="240">
      <c r="A240" s="4" t="inlineStr">
        <is>
          <t>Bar Chart, Year to Date Return, Date</t>
        </is>
      </c>
      <c r="B240" s="4" t="inlineStr">
        <is>
          <t>rr_BarChartYearToDateReturnDate</t>
        </is>
      </c>
      <c r="C240" s="4" t="inlineStr">
        <is>
          <t>Sep. 30,
		2020</t>
        </is>
      </c>
    </row>
    <row r="241">
      <c r="A241" s="4" t="inlineStr">
        <is>
          <t>Bar Chart, Year to Date Return</t>
        </is>
      </c>
      <c r="B241" s="4" t="inlineStr">
        <is>
          <t>rr_BarChartYearToDateReturn</t>
        </is>
      </c>
      <c r="C241" s="4" t="inlineStr">
        <is>
          <t>4.81%</t>
        </is>
      </c>
    </row>
    <row r="242">
      <c r="A242" s="4" t="inlineStr">
        <is>
          <t>Highest Quarterly Return, Label</t>
        </is>
      </c>
      <c r="B242" s="4" t="inlineStr">
        <is>
          <t>rr_HighestQuarterlyReturnLabel</t>
        </is>
      </c>
      <c r="C242" s="4" t="inlineStr">
        <is>
          <t>highest quarterly total return</t>
        </is>
      </c>
    </row>
    <row r="243">
      <c r="A243" s="4" t="inlineStr">
        <is>
          <t>Highest Quarterly Return, Date</t>
        </is>
      </c>
      <c r="B243" s="4" t="inlineStr">
        <is>
          <t>rr_BarChartHighestQuarterlyReturnDate</t>
        </is>
      </c>
      <c r="C243" s="4" t="inlineStr">
        <is>
          <t>Mar. 31,
		2019</t>
        </is>
      </c>
    </row>
    <row r="244">
      <c r="A244" s="4" t="inlineStr">
        <is>
          <t>Highest Quarterly Return</t>
        </is>
      </c>
      <c r="B244" s="4" t="inlineStr">
        <is>
          <t>rr_BarChartHighestQuarterlyReturn</t>
        </is>
      </c>
      <c r="C244" s="4" t="inlineStr">
        <is>
          <t>12.31%</t>
        </is>
      </c>
    </row>
    <row r="245">
      <c r="A245" s="4" t="inlineStr">
        <is>
          <t>Lowest Quarterly Return, Label</t>
        </is>
      </c>
      <c r="B245" s="4" t="inlineStr">
        <is>
          <t>rr_LowestQuarterlyReturnLabel</t>
        </is>
      </c>
      <c r="C245" s="4" t="inlineStr">
        <is>
          <t>lowest quarterly return</t>
        </is>
      </c>
    </row>
    <row r="246">
      <c r="A246" s="4" t="inlineStr">
        <is>
          <t>Lowest Quarterly Return, Date</t>
        </is>
      </c>
      <c r="B246" s="4" t="inlineStr">
        <is>
          <t>rr_BarChartLowestQuarterlyReturnDate</t>
        </is>
      </c>
      <c r="C246" s="4" t="inlineStr">
        <is>
          <t>Sep. 30,
		2011</t>
        </is>
      </c>
    </row>
    <row r="247">
      <c r="A247" s="4" t="inlineStr">
        <is>
          <t>Lowest Quarterly Return</t>
        </is>
      </c>
      <c r="B247" s="4" t="inlineStr">
        <is>
          <t>rr_BarChartLowestQuarterlyReturn</t>
        </is>
      </c>
      <c r="C247" s="4" t="inlineStr">
        <is>
          <t>(14.75%)</t>
        </is>
      </c>
    </row>
    <row r="248">
      <c r="A248" s="4" t="inlineStr">
        <is>
          <t>One Year</t>
        </is>
      </c>
      <c r="B248" s="4" t="inlineStr">
        <is>
          <t>rr_AverageAnnualReturnYear01</t>
        </is>
      </c>
      <c r="C248" s="4" t="inlineStr">
        <is>
          <t>18.16%</t>
        </is>
      </c>
    </row>
    <row r="249">
      <c r="A249" s="4" t="inlineStr">
        <is>
          <t>Five Years</t>
        </is>
      </c>
      <c r="B249" s="4" t="inlineStr">
        <is>
          <t>rr_AverageAnnualReturnYear05</t>
        </is>
      </c>
      <c r="C249" s="4" t="inlineStr">
        <is>
          <t>6.46%</t>
        </is>
      </c>
    </row>
    <row r="250">
      <c r="A250" s="4" t="inlineStr">
        <is>
          <t>Life of Fund</t>
        </is>
      </c>
      <c r="B250" s="4" t="inlineStr">
        <is>
          <t>rr_AverageAnnualReturnSinceInception</t>
        </is>
      </c>
      <c r="C250" s="4" t="inlineStr">
        <is>
          <t>8.04%</t>
        </is>
      </c>
    </row>
    <row r="251">
      <c r="A251" s="4" t="inlineStr">
        <is>
          <t>Inception Date</t>
        </is>
      </c>
      <c r="B251" s="4" t="inlineStr">
        <is>
          <t>rr_AverageAnnualReturnInceptionDate</t>
        </is>
      </c>
      <c r="C251" s="4" t="inlineStr">
        <is>
          <t>Oct. 12,
		2010</t>
        </is>
      </c>
    </row>
    <row r="252">
      <c r="A252" s="4" t="inlineStr">
        <is>
          <t>Prospectus #1 | Eaton Vance Richard Bernstein Equity Strategy Fund | Class A | After Taxes on Distributions</t>
        </is>
      </c>
    </row>
    <row r="253">
      <c r="A253" s="3" t="inlineStr">
        <is>
          <t>Prospectus [Line Items]</t>
        </is>
      </c>
      <c r="B253" s="4" t="inlineStr">
        <is>
          <t>rr_ProspectusLineItems</t>
        </is>
      </c>
    </row>
    <row r="254">
      <c r="A254" s="4" t="inlineStr">
        <is>
          <t>One Year</t>
        </is>
      </c>
      <c r="B254" s="4" t="inlineStr">
        <is>
          <t>rr_AverageAnnualReturnYear01</t>
        </is>
      </c>
      <c r="C254" s="4" t="inlineStr">
        <is>
          <t>16.19%</t>
        </is>
      </c>
    </row>
    <row r="255">
      <c r="A255" s="4" t="inlineStr">
        <is>
          <t>Five Years</t>
        </is>
      </c>
      <c r="B255" s="4" t="inlineStr">
        <is>
          <t>rr_AverageAnnualReturnYear05</t>
        </is>
      </c>
      <c r="C255" s="4" t="inlineStr">
        <is>
          <t>5.34%</t>
        </is>
      </c>
    </row>
    <row r="256">
      <c r="A256" s="4" t="inlineStr">
        <is>
          <t>Life of Fund</t>
        </is>
      </c>
      <c r="B256" s="4" t="inlineStr">
        <is>
          <t>rr_AverageAnnualReturnSinceInception</t>
        </is>
      </c>
      <c r="C256" s="4" t="inlineStr">
        <is>
          <t>7.36%</t>
        </is>
      </c>
    </row>
    <row r="257">
      <c r="A257" s="4" t="inlineStr">
        <is>
          <t>Prospectus #1 | Eaton Vance Richard Bernstein Equity Strategy Fund | Class A | After Taxes on Distributions and Sales</t>
        </is>
      </c>
    </row>
    <row r="258">
      <c r="A258" s="3" t="inlineStr">
        <is>
          <t>Prospectus [Line Items]</t>
        </is>
      </c>
      <c r="B258" s="4" t="inlineStr">
        <is>
          <t>rr_ProspectusLineItems</t>
        </is>
      </c>
    </row>
    <row r="259">
      <c r="A259" s="4" t="inlineStr">
        <is>
          <t>One Year</t>
        </is>
      </c>
      <c r="B259" s="4" t="inlineStr">
        <is>
          <t>rr_AverageAnnualReturnYear01</t>
        </is>
      </c>
      <c r="C259" s="4" t="inlineStr">
        <is>
          <t>12.68%</t>
        </is>
      </c>
    </row>
    <row r="260">
      <c r="A260" s="4" t="inlineStr">
        <is>
          <t>Five Years</t>
        </is>
      </c>
      <c r="B260" s="4" t="inlineStr">
        <is>
          <t>rr_AverageAnnualReturnYear05</t>
        </is>
      </c>
      <c r="C260" s="4" t="inlineStr">
        <is>
          <t>5.07%</t>
        </is>
      </c>
    </row>
    <row r="261">
      <c r="A261" s="4" t="inlineStr">
        <is>
          <t>Life of Fund</t>
        </is>
      </c>
      <c r="B261" s="4" t="inlineStr">
        <is>
          <t>rr_AverageAnnualReturnSinceInception</t>
        </is>
      </c>
      <c r="C261" s="4" t="inlineStr">
        <is>
          <t>6.64%</t>
        </is>
      </c>
    </row>
    <row r="262">
      <c r="A262" s="4" t="inlineStr">
        <is>
          <t>Prospectus #1 | Eaton Vance Richard Bernstein Equity Strategy Fund | Class C</t>
        </is>
      </c>
    </row>
    <row r="263">
      <c r="A263" s="3" t="inlineStr">
        <is>
          <t>Prospectus [Line Items]</t>
        </is>
      </c>
      <c r="B263" s="4" t="inlineStr">
        <is>
          <t>rr_ProspectusLineItems</t>
        </is>
      </c>
    </row>
    <row r="264">
      <c r="A264" s="4" t="inlineStr">
        <is>
          <t>Maximum Sales Charge (Load) Imposed on Purchases (as a percentage of offering price)</t>
        </is>
      </c>
      <c r="B264" s="4" t="inlineStr">
        <is>
          <t>rr_MaximumSalesChargeImposedOnPurchasesOverOfferingPrice</t>
        </is>
      </c>
      <c r="C264" s="4" t="inlineStr">
        <is>
          <t xml:space="preserve">none
				</t>
        </is>
      </c>
    </row>
    <row r="265">
      <c r="A265" s="4" t="inlineStr">
        <is>
          <t>Maximum Deferred Sales Charge (Load) (as a percentage of the lower of net asset value at time of purchase or redemption)</t>
        </is>
      </c>
      <c r="B265" s="4" t="inlineStr">
        <is>
          <t>rr_MaximumDeferredSalesChargeOverOfferingPrice</t>
        </is>
      </c>
      <c r="C265" s="4" t="inlineStr">
        <is>
          <t>1.00%</t>
        </is>
      </c>
    </row>
    <row r="266">
      <c r="A266" s="4" t="inlineStr">
        <is>
          <t>Management Fees</t>
        </is>
      </c>
      <c r="B266" s="4" t="inlineStr">
        <is>
          <t>rr_ManagementFeesOverAssets</t>
        </is>
      </c>
      <c r="C266" s="4" t="inlineStr">
        <is>
          <t>0.88%</t>
        </is>
      </c>
    </row>
    <row r="267">
      <c r="A267" s="4" t="inlineStr">
        <is>
          <t>Distribution and Service (12b-1) Fees</t>
        </is>
      </c>
      <c r="B267" s="4" t="inlineStr">
        <is>
          <t>rr_DistributionAndService12b1FeesOverAssets</t>
        </is>
      </c>
      <c r="C267" s="4" t="inlineStr">
        <is>
          <t>1.00%</t>
        </is>
      </c>
    </row>
    <row r="268">
      <c r="A268" s="4" t="inlineStr">
        <is>
          <t>Other Expenses</t>
        </is>
      </c>
      <c r="B268" s="4" t="inlineStr">
        <is>
          <t>rr_OtherExpensesOverAssets</t>
        </is>
      </c>
      <c r="C268" s="4" t="inlineStr">
        <is>
          <t>0.13%</t>
        </is>
      </c>
    </row>
    <row r="269">
      <c r="A269" s="4" t="inlineStr">
        <is>
          <t>Acquired Fund Fees and Expenses</t>
        </is>
      </c>
      <c r="B269" s="4" t="inlineStr">
        <is>
          <t>rr_AcquiredFundFeesAndExpensesOverAssets</t>
        </is>
      </c>
      <c r="C269" s="4" t="inlineStr">
        <is>
          <t>0.06%</t>
        </is>
      </c>
    </row>
    <row r="270">
      <c r="A270" s="4" t="inlineStr">
        <is>
          <t>Total Annual Fund Operating Expenses</t>
        </is>
      </c>
      <c r="B270" s="4" t="inlineStr">
        <is>
          <t>rr_ExpensesOverAssets</t>
        </is>
      </c>
      <c r="C270" s="4" t="inlineStr">
        <is>
          <t>2.07%</t>
        </is>
      </c>
    </row>
    <row r="271">
      <c r="A271" s="4" t="inlineStr">
        <is>
          <t>1 Year</t>
        </is>
      </c>
      <c r="B271" s="4" t="inlineStr">
        <is>
          <t>rr_ExpenseExampleYear01</t>
        </is>
      </c>
      <c r="C271" s="5" t="n">
        <v>310</v>
      </c>
    </row>
    <row r="272">
      <c r="A272" s="4" t="inlineStr">
        <is>
          <t>3 Years</t>
        </is>
      </c>
      <c r="B272" s="4" t="inlineStr">
        <is>
          <t>rr_ExpenseExampleYear03</t>
        </is>
      </c>
      <c r="C272" s="6" t="n">
        <v>649</v>
      </c>
    </row>
    <row r="273">
      <c r="A273" s="4" t="inlineStr">
        <is>
          <t>5 Years</t>
        </is>
      </c>
      <c r="B273" s="4" t="inlineStr">
        <is>
          <t>rr_ExpenseExampleYear05</t>
        </is>
      </c>
      <c r="C273" s="6" t="n">
        <v>1114</v>
      </c>
    </row>
    <row r="274">
      <c r="A274" s="4" t="inlineStr">
        <is>
          <t>10 Years</t>
        </is>
      </c>
      <c r="B274" s="4" t="inlineStr">
        <is>
          <t>rr_ExpenseExampleYear10</t>
        </is>
      </c>
      <c r="C274" s="6" t="n">
        <v>2208</v>
      </c>
    </row>
    <row r="275">
      <c r="A275" s="4" t="inlineStr">
        <is>
          <t>1 Year</t>
        </is>
      </c>
      <c r="B275" s="4" t="inlineStr">
        <is>
          <t>rr_ExpenseExampleNoRedemptionYear01</t>
        </is>
      </c>
      <c r="C275" s="6" t="n">
        <v>210</v>
      </c>
    </row>
    <row r="276">
      <c r="A276" s="4" t="inlineStr">
        <is>
          <t>3 Years</t>
        </is>
      </c>
      <c r="B276" s="4" t="inlineStr">
        <is>
          <t>rr_ExpenseExampleNoRedemptionYear03</t>
        </is>
      </c>
      <c r="C276" s="6" t="n">
        <v>649</v>
      </c>
    </row>
    <row r="277">
      <c r="A277" s="4" t="inlineStr">
        <is>
          <t>5 Years</t>
        </is>
      </c>
      <c r="B277" s="4" t="inlineStr">
        <is>
          <t>rr_ExpenseExampleNoRedemptionYear05</t>
        </is>
      </c>
      <c r="C277" s="6" t="n">
        <v>1114</v>
      </c>
    </row>
    <row r="278">
      <c r="A278" s="4" t="inlineStr">
        <is>
          <t>10 Years</t>
        </is>
      </c>
      <c r="B278" s="4" t="inlineStr">
        <is>
          <t>rr_ExpenseExampleNoRedemptionYear10</t>
        </is>
      </c>
      <c r="C278" s="5" t="n">
        <v>2208</v>
      </c>
    </row>
    <row r="279">
      <c r="A279" s="4" t="inlineStr">
        <is>
          <t>One Year</t>
        </is>
      </c>
      <c r="B279" s="4" t="inlineStr">
        <is>
          <t>rr_AverageAnnualReturnYear01</t>
        </is>
      </c>
      <c r="C279" s="4" t="inlineStr">
        <is>
          <t>23.45%</t>
        </is>
      </c>
    </row>
    <row r="280">
      <c r="A280" s="4" t="inlineStr">
        <is>
          <t>Five Years</t>
        </is>
      </c>
      <c r="B280" s="4" t="inlineStr">
        <is>
          <t>rr_AverageAnnualReturnYear05</t>
        </is>
      </c>
      <c r="C280" s="4" t="inlineStr">
        <is>
          <t>6.92%</t>
        </is>
      </c>
    </row>
    <row r="281">
      <c r="A281" s="4" t="inlineStr">
        <is>
          <t>Life of Fund</t>
        </is>
      </c>
      <c r="B281" s="4" t="inlineStr">
        <is>
          <t>rr_AverageAnnualReturnSinceInception</t>
        </is>
      </c>
      <c r="C281" s="4" t="inlineStr">
        <is>
          <t>7.92%</t>
        </is>
      </c>
    </row>
    <row r="282">
      <c r="A282" s="4" t="inlineStr">
        <is>
          <t>Inception Date</t>
        </is>
      </c>
      <c r="B282" s="4" t="inlineStr">
        <is>
          <t>rr_AverageAnnualReturnInceptionDate</t>
        </is>
      </c>
      <c r="C282" s="4" t="inlineStr">
        <is>
          <t>Oct. 12,
		2010</t>
        </is>
      </c>
    </row>
    <row r="283">
      <c r="A283" s="4" t="inlineStr">
        <is>
          <t>Prospectus #1 | Eaton Vance Richard Bernstein Equity Strategy Fund | Class I</t>
        </is>
      </c>
    </row>
    <row r="284">
      <c r="A284" s="3" t="inlineStr">
        <is>
          <t>Prospectus [Line Items]</t>
        </is>
      </c>
      <c r="B284" s="4" t="inlineStr">
        <is>
          <t>rr_ProspectusLineItems</t>
        </is>
      </c>
    </row>
    <row r="285">
      <c r="A285" s="4" t="inlineStr">
        <is>
          <t>Maximum Sales Charge (Load) Imposed on Purchases (as a percentage of offering price)</t>
        </is>
      </c>
      <c r="B285" s="4" t="inlineStr">
        <is>
          <t>rr_MaximumSalesChargeImposedOnPurchasesOverOfferingPrice</t>
        </is>
      </c>
      <c r="C285" s="4" t="inlineStr">
        <is>
          <t xml:space="preserve">none
				</t>
        </is>
      </c>
    </row>
    <row r="286">
      <c r="A286" s="4" t="inlineStr">
        <is>
          <t>Maximum Deferred Sales Charge (Load) (as a percentage of the lower of net asset value at time of purchase or redemption)</t>
        </is>
      </c>
      <c r="B286" s="4" t="inlineStr">
        <is>
          <t>rr_MaximumDeferredSalesChargeOverOfferingPrice</t>
        </is>
      </c>
      <c r="C286" s="4" t="inlineStr">
        <is>
          <t xml:space="preserve">none
				</t>
        </is>
      </c>
    </row>
    <row r="287">
      <c r="A287" s="4" t="inlineStr">
        <is>
          <t>Management Fees</t>
        </is>
      </c>
      <c r="B287" s="4" t="inlineStr">
        <is>
          <t>rr_ManagementFeesOverAssets</t>
        </is>
      </c>
      <c r="C287" s="4" t="inlineStr">
        <is>
          <t>0.88%</t>
        </is>
      </c>
    </row>
    <row r="288">
      <c r="A288" s="4" t="inlineStr">
        <is>
          <t>Distribution and Service (12b-1) Fees</t>
        </is>
      </c>
      <c r="B288" s="4" t="inlineStr">
        <is>
          <t>rr_DistributionAndService12b1FeesOverAssets</t>
        </is>
      </c>
      <c r="C288" s="4" t="inlineStr">
        <is>
          <t xml:space="preserve">none
				</t>
        </is>
      </c>
    </row>
    <row r="289">
      <c r="A289" s="4" t="inlineStr">
        <is>
          <t>Other Expenses</t>
        </is>
      </c>
      <c r="B289" s="4" t="inlineStr">
        <is>
          <t>rr_OtherExpensesOverAssets</t>
        </is>
      </c>
      <c r="C289" s="4" t="inlineStr">
        <is>
          <t>0.13%</t>
        </is>
      </c>
    </row>
    <row r="290">
      <c r="A290" s="4" t="inlineStr">
        <is>
          <t>Acquired Fund Fees and Expenses</t>
        </is>
      </c>
      <c r="B290" s="4" t="inlineStr">
        <is>
          <t>rr_AcquiredFundFeesAndExpensesOverAssets</t>
        </is>
      </c>
      <c r="C290" s="4" t="inlineStr">
        <is>
          <t>0.06%</t>
        </is>
      </c>
    </row>
    <row r="291">
      <c r="A291" s="4" t="inlineStr">
        <is>
          <t>Total Annual Fund Operating Expenses</t>
        </is>
      </c>
      <c r="B291" s="4" t="inlineStr">
        <is>
          <t>rr_ExpensesOverAssets</t>
        </is>
      </c>
      <c r="C291" s="4" t="inlineStr">
        <is>
          <t>1.07%</t>
        </is>
      </c>
    </row>
    <row r="292">
      <c r="A292" s="4" t="inlineStr">
        <is>
          <t>1 Year</t>
        </is>
      </c>
      <c r="B292" s="4" t="inlineStr">
        <is>
          <t>rr_ExpenseExampleYear01</t>
        </is>
      </c>
      <c r="C292" s="5" t="n">
        <v>109</v>
      </c>
    </row>
    <row r="293">
      <c r="A293" s="4" t="inlineStr">
        <is>
          <t>3 Years</t>
        </is>
      </c>
      <c r="B293" s="4" t="inlineStr">
        <is>
          <t>rr_ExpenseExampleYear03</t>
        </is>
      </c>
      <c r="C293" s="6" t="n">
        <v>340</v>
      </c>
    </row>
    <row r="294">
      <c r="A294" s="4" t="inlineStr">
        <is>
          <t>5 Years</t>
        </is>
      </c>
      <c r="B294" s="4" t="inlineStr">
        <is>
          <t>rr_ExpenseExampleYear05</t>
        </is>
      </c>
      <c r="C294" s="6" t="n">
        <v>590</v>
      </c>
    </row>
    <row r="295">
      <c r="A295" s="4" t="inlineStr">
        <is>
          <t>10 Years</t>
        </is>
      </c>
      <c r="B295" s="4" t="inlineStr">
        <is>
          <t>rr_ExpenseExampleYear10</t>
        </is>
      </c>
      <c r="C295" s="6" t="n">
        <v>1306</v>
      </c>
    </row>
    <row r="296">
      <c r="A296" s="4" t="inlineStr">
        <is>
          <t>1 Year</t>
        </is>
      </c>
      <c r="B296" s="4" t="inlineStr">
        <is>
          <t>rr_ExpenseExampleNoRedemptionYear01</t>
        </is>
      </c>
      <c r="C296" s="6" t="n">
        <v>109</v>
      </c>
    </row>
    <row r="297">
      <c r="A297" s="4" t="inlineStr">
        <is>
          <t>3 Years</t>
        </is>
      </c>
      <c r="B297" s="4" t="inlineStr">
        <is>
          <t>rr_ExpenseExampleNoRedemptionYear03</t>
        </is>
      </c>
      <c r="C297" s="6" t="n">
        <v>340</v>
      </c>
    </row>
    <row r="298">
      <c r="A298" s="4" t="inlineStr">
        <is>
          <t>5 Years</t>
        </is>
      </c>
      <c r="B298" s="4" t="inlineStr">
        <is>
          <t>rr_ExpenseExampleNoRedemptionYear05</t>
        </is>
      </c>
      <c r="C298" s="6" t="n">
        <v>590</v>
      </c>
    </row>
    <row r="299">
      <c r="A299" s="4" t="inlineStr">
        <is>
          <t>10 Years</t>
        </is>
      </c>
      <c r="B299" s="4" t="inlineStr">
        <is>
          <t>rr_ExpenseExampleNoRedemptionYear10</t>
        </is>
      </c>
      <c r="C299" s="5" t="n">
        <v>1306</v>
      </c>
    </row>
    <row r="300">
      <c r="A300" s="4" t="inlineStr">
        <is>
          <t>One Year</t>
        </is>
      </c>
      <c r="B300" s="4" t="inlineStr">
        <is>
          <t>rr_AverageAnnualReturnYear01</t>
        </is>
      </c>
      <c r="C300" s="4" t="inlineStr">
        <is>
          <t>25.67%</t>
        </is>
      </c>
    </row>
    <row r="301">
      <c r="A301" s="4" t="inlineStr">
        <is>
          <t>Five Years</t>
        </is>
      </c>
      <c r="B301" s="4" t="inlineStr">
        <is>
          <t>rr_AverageAnnualReturnYear05</t>
        </is>
      </c>
      <c r="C301" s="4" t="inlineStr">
        <is>
          <t>7.99%</t>
        </is>
      </c>
    </row>
    <row r="302">
      <c r="A302" s="4" t="inlineStr">
        <is>
          <t>Life of Fund</t>
        </is>
      </c>
      <c r="B302" s="4" t="inlineStr">
        <is>
          <t>rr_AverageAnnualReturnSinceInception</t>
        </is>
      </c>
      <c r="C302" s="4" t="inlineStr">
        <is>
          <t>9.00%</t>
        </is>
      </c>
    </row>
    <row r="303">
      <c r="A303" s="4" t="inlineStr">
        <is>
          <t>Inception Date</t>
        </is>
      </c>
      <c r="B303" s="4" t="inlineStr">
        <is>
          <t>rr_AverageAnnualReturnInceptionDate</t>
        </is>
      </c>
      <c r="C303" s="4" t="inlineStr">
        <is>
          <t>Oct. 12,
		2010</t>
        </is>
      </c>
    </row>
    <row r="304">
      <c r="A304" s="4" t="inlineStr">
        <is>
          <t>Prospectus #2 | Class A</t>
        </is>
      </c>
    </row>
    <row r="305">
      <c r="A305" s="3" t="inlineStr">
        <is>
          <t>Prospectus [Line Items]</t>
        </is>
      </c>
      <c r="B305" s="4" t="inlineStr">
        <is>
          <t>rr_ProspectusLineItems</t>
        </is>
      </c>
    </row>
    <row r="306">
      <c r="A306" s="4" t="inlineStr">
        <is>
          <t>Trading Symbol</t>
        </is>
      </c>
      <c r="B306" s="4" t="inlineStr">
        <is>
          <t>dei_TradingSymbol</t>
        </is>
      </c>
      <c r="C306" s="4" t="inlineStr">
        <is>
          <t>EVCGX</t>
        </is>
      </c>
    </row>
    <row r="307">
      <c r="A307" s="4" t="inlineStr">
        <is>
          <t>Prospectus #2 | Class C</t>
        </is>
      </c>
    </row>
    <row r="308">
      <c r="A308" s="3" t="inlineStr">
        <is>
          <t>Prospectus [Line Items]</t>
        </is>
      </c>
      <c r="B308" s="4" t="inlineStr">
        <is>
          <t>rr_ProspectusLineItems</t>
        </is>
      </c>
    </row>
    <row r="309">
      <c r="A309" s="4" t="inlineStr">
        <is>
          <t>Trading Symbol</t>
        </is>
      </c>
      <c r="B309" s="4" t="inlineStr">
        <is>
          <t>dei_TradingSymbol</t>
        </is>
      </c>
      <c r="C309" s="4" t="inlineStr">
        <is>
          <t>ECCGX</t>
        </is>
      </c>
    </row>
    <row r="310">
      <c r="A310" s="4" t="inlineStr">
        <is>
          <t>Prospectus #2 | Class I</t>
        </is>
      </c>
    </row>
    <row r="311">
      <c r="A311" s="3" t="inlineStr">
        <is>
          <t>Prospectus [Line Items]</t>
        </is>
      </c>
      <c r="B311" s="4" t="inlineStr">
        <is>
          <t>rr_ProspectusLineItems</t>
        </is>
      </c>
    </row>
    <row r="312">
      <c r="A312" s="4" t="inlineStr">
        <is>
          <t>Trading Symbol</t>
        </is>
      </c>
      <c r="B312" s="4" t="inlineStr">
        <is>
          <t>dei_TradingSymbol</t>
        </is>
      </c>
      <c r="C312" s="4" t="inlineStr">
        <is>
          <t>EICGX</t>
        </is>
      </c>
    </row>
    <row r="313">
      <c r="A313" s="4" t="inlineStr">
        <is>
          <t>Prospectus #2 | Eaton Vance Greater China Growth Fund</t>
        </is>
      </c>
    </row>
    <row r="314">
      <c r="A314" s="3" t="inlineStr">
        <is>
          <t>Prospectus [Line Items]</t>
        </is>
      </c>
      <c r="B314" s="4" t="inlineStr">
        <is>
          <t>rr_ProspectusLineItems</t>
        </is>
      </c>
    </row>
    <row r="315">
      <c r="A315" s="4" t="inlineStr">
        <is>
          <t>Risk/Return</t>
        </is>
      </c>
      <c r="B315" s="4" t="inlineStr">
        <is>
          <t>rr_RiskReturnHeading</t>
        </is>
      </c>
      <c r="C315" s="4" t="inlineStr">
        <is>
          <t>Eaton Vance Greater China Growth Fund</t>
        </is>
      </c>
    </row>
    <row r="316">
      <c r="A316" s="4" t="inlineStr">
        <is>
          <t>Objective</t>
        </is>
      </c>
      <c r="B316" s="4" t="inlineStr">
        <is>
          <t>rr_ObjectiveHeading</t>
        </is>
      </c>
      <c r="C316" s="4" t="inlineStr">
        <is>
          <t>Investment Objective</t>
        </is>
      </c>
    </row>
    <row r="317">
      <c r="A317" s="4" t="inlineStr">
        <is>
          <t>Objective, Primary</t>
        </is>
      </c>
      <c r="B317" s="4" t="inlineStr">
        <is>
          <t>rr_ObjectivePrimaryTextBlock</t>
        </is>
      </c>
      <c r="C317" s="4" t="inlineStr">
        <is>
          <t>The Fund's investment objective is to seek long-term capital appreciation.</t>
        </is>
      </c>
    </row>
    <row r="318">
      <c r="A318" s="4" t="inlineStr">
        <is>
          <t>Expense</t>
        </is>
      </c>
      <c r="B318" s="4" t="inlineStr">
        <is>
          <t>rr_ExpenseHeading</t>
        </is>
      </c>
      <c r="C318" s="4" t="inlineStr">
        <is>
          <t>Fees and Expenses of the Fund</t>
        </is>
      </c>
    </row>
    <row r="319">
      <c r="A319" s="4" t="inlineStr">
        <is>
          <t>Expense Narrative</t>
        </is>
      </c>
      <c r="B319" s="4" t="inlineStr">
        <is>
          <t>rr_ExpenseNarrativeTextBlock</t>
        </is>
      </c>
      <c r="C319"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320">
      <c r="A320" s="4" t="inlineStr">
        <is>
          <t>Shareholder Fees Caption</t>
        </is>
      </c>
      <c r="B320" s="4" t="inlineStr">
        <is>
          <t>rr_ShareholderFeesCaption</t>
        </is>
      </c>
      <c r="C320" s="4" t="inlineStr">
        <is>
          <t xml:space="preserve">Shareholder Fees (fees paid directly from your investment) </t>
        </is>
      </c>
    </row>
    <row r="321">
      <c r="A321" s="4" t="inlineStr">
        <is>
          <t>Operating Expenses Caption</t>
        </is>
      </c>
      <c r="B321" s="4" t="inlineStr">
        <is>
          <t>rr_OperatingExpensesCaption</t>
        </is>
      </c>
      <c r="C321" s="4" t="inlineStr">
        <is>
          <t>Annual Fund Operating Expenses (expenses you pay each year as a percentage of the value of your investment)</t>
        </is>
      </c>
    </row>
    <row r="322">
      <c r="A322" s="4" t="inlineStr">
        <is>
          <t>Portfolio Turnover</t>
        </is>
      </c>
      <c r="B322" s="4" t="inlineStr">
        <is>
          <t>rr_PortfolioTurnoverHeading</t>
        </is>
      </c>
      <c r="C322" s="4" t="inlineStr">
        <is>
          <t>Portfolio Turnover</t>
        </is>
      </c>
    </row>
    <row r="323">
      <c r="A323" s="4" t="inlineStr">
        <is>
          <t>Portfolio Turnover</t>
        </is>
      </c>
      <c r="B323" s="4" t="inlineStr">
        <is>
          <t>rr_PortfolioTurnoverTextBlock</t>
        </is>
      </c>
      <c r="C32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is>
      </c>
    </row>
    <row r="324">
      <c r="A324" s="4" t="inlineStr">
        <is>
          <t>Portfolio Turnover, Rate</t>
        </is>
      </c>
      <c r="B324" s="4" t="inlineStr">
        <is>
          <t>rr_PortfolioTurnoverRate</t>
        </is>
      </c>
      <c r="C324" s="4" t="inlineStr">
        <is>
          <t>9.00%</t>
        </is>
      </c>
    </row>
    <row r="325">
      <c r="A325" s="4" t="inlineStr">
        <is>
          <t>Expense Breakpoint Discounts</t>
        </is>
      </c>
      <c r="B325" s="4" t="inlineStr">
        <is>
          <t>rr_ExpenseBreakpointDiscounts</t>
        </is>
      </c>
      <c r="C325" s="4" t="inlineStr">
        <is>
          <t xml:space="preserve">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8 of this Prospectus and page 21 of the Fund’s Statement of Additional Information. </t>
        </is>
      </c>
    </row>
    <row r="326">
      <c r="A326" s="4" t="inlineStr">
        <is>
          <t>Expense Breakpoint, Minimum Investment Required</t>
        </is>
      </c>
      <c r="B326" s="4" t="inlineStr">
        <is>
          <t>rr_ExpenseBreakpointMinimumInvestmentRequiredAmount</t>
        </is>
      </c>
      <c r="C326" s="5" t="n">
        <v>50000</v>
      </c>
    </row>
    <row r="327">
      <c r="A327" s="4" t="inlineStr">
        <is>
          <t>Expense Example</t>
        </is>
      </c>
      <c r="B327" s="4" t="inlineStr">
        <is>
          <t>rr_ExpenseExampleHeading</t>
        </is>
      </c>
      <c r="C327" s="4" t="inlineStr">
        <is>
          <t xml:space="preserve">Example.  </t>
        </is>
      </c>
    </row>
    <row r="328">
      <c r="A328" s="4" t="inlineStr">
        <is>
          <t>Expense Example Narrative</t>
        </is>
      </c>
      <c r="B328" s="4" t="inlineStr">
        <is>
          <t>rr_ExpenseExampleNarrativeTextBlock</t>
        </is>
      </c>
      <c r="C32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9">
      <c r="A329" s="4" t="inlineStr">
        <is>
          <t>Strategy</t>
        </is>
      </c>
      <c r="B329" s="4" t="inlineStr">
        <is>
          <t>rr_StrategyHeading</t>
        </is>
      </c>
      <c r="C329" s="4" t="inlineStr">
        <is>
          <t>Principal Investment Strategies</t>
        </is>
      </c>
    </row>
    <row r="330">
      <c r="A330" s="4" t="inlineStr">
        <is>
          <t>Strategy Narrative</t>
        </is>
      </c>
      <c r="B330" s="4" t="inlineStr">
        <is>
          <t>rr_StrategyNarrativeTextBlock</t>
        </is>
      </c>
      <c r="C330" s="4" t="inlineStr">
        <is>
          <t>Under normal market conditions, the Fund invests at least 80% of its net assets (plus any borrowings for investment purposes) in equity securities of companies located in the China region (the “80% Policy”). The Fund invests primarily in common stocks of companies that, in the opinion of the investment sub-adviser, will benefit from the economic development and growth of the People’s Republic of China. The China region includes Hong Kong, China and Taiwan, and may include securities trading in the form of depositary receipts. A company will be considered to be located in the China region if it is domiciled in the China region or has at least 50% of its assets in, or derives 50% or more of its revenues or profits from, the China region. The Fund may invest 25% or more of its total assets in securities in any one country in the China region. The Fund may invest up to 20% of its net assets outside the China region. The Fund invests in companies with a broad range of market capitalizations, including smaller, less seasoned companies. More than 25% of the Fund’s total assets may be denominated in a single currency. The Fund may invest in private placements. The Fund is “non-diversified,” which means it may invest a greater percentage of its assets in the securities of a single issuer than a “diversified” fund. The Fund may engage in derivative transactions such as forward foreign currency exchange contracts to attempt to mitigate the adverse effects of foreign currency fluctuations during the period between the purchase of a security and its settlement. The Fund may also seek to gain exposure to common stocks through the use of equity-linked securities (such as participation notes (“p-notes”)). The Fund expects to use p-notes to invest indirectly in certain stocks that trade in a market that restricts foreign investors, such as the Fund, from investing directly in the market. The Fund’s investments in equity-linked securities will not exceed 10% of the Fund’s net assets. The investment sub-adviser invests primarily in common stocks of China region companies expected to grow in value over time, regardless of short-term market fluctuations. In selecting securities for the Fund, the investment sub-adviser seeks to invest in quality companies benefiting from secular growth trends that it believes are undervalued. Quality is determined by analysis of a company’s financial statements and is measured by a company’s demonstrated ability to consistently compound free cash flow at a steady rate. Quality companies typically have sustainable business models, robust balance sheets and proven management teams who are aligned with majority shareholders, among other characteristics. Stocks will generally be sold when they have achieved their perceived long-term value or to pursue more attractive investment options. The investment sub-adviser may also consider financially material environmental, social and governance factors in evaluating an issuer. These considerations may be taken into account alongside other factors in the investment selection process.</t>
        </is>
      </c>
    </row>
    <row r="331">
      <c r="A331" s="4" t="inlineStr">
        <is>
          <t>Strategy Portfolio Concentration</t>
        </is>
      </c>
      <c r="B331" s="4" t="inlineStr">
        <is>
          <t>rr_StrategyPortfolioConcentration</t>
        </is>
      </c>
      <c r="C331" s="4" t="inlineStr">
        <is>
          <t xml:space="preserve">Under normal market conditions, the Fund invests at least 80% of its net assets (plus any borrowings for investment purposes) in equity securities of companies located in the China region (the “80% Policy”).  The Fund invests primarily in common stocks of companies that, in the opinion of the investment sub-adviser, will benefit from the economic development and growth of the People’s Republic of China. The China region includes Hong Kong, China and Taiwan, and may include securities trading in the form of depositary receipts.  A company will be considered to be located in the China region if it is domiciled in the China region or has at least 50% of its assets in, or derives 50% or more of its revenues or profits from, the China region.  The Fund may invest 25% or more of its total assets in securities in any one country in the China region. The Fund may invest up to 20% of its net assets outside the China region.  The Fund invests in companies with a broad range of market capitalizations, including smaller, less seasoned companies.  More than 25% of the Fund’s total assets may be denominated in a single currency.  The Fund may invest in private placements.  The Fund is “non-diversified,” which means it may invest a greater percentage of its assets in the securities of a single issuer than a “diversified” fund. </t>
        </is>
      </c>
    </row>
    <row r="332">
      <c r="A332" s="4" t="inlineStr">
        <is>
          <t>Risk</t>
        </is>
      </c>
      <c r="B332" s="4" t="inlineStr">
        <is>
          <t>rr_RiskHeading</t>
        </is>
      </c>
      <c r="C332" s="4" t="inlineStr">
        <is>
          <t>Principal Risks</t>
        </is>
      </c>
    </row>
    <row r="333">
      <c r="A333" s="4" t="inlineStr">
        <is>
          <t>Risk Narrative</t>
        </is>
      </c>
      <c r="B333" s="4" t="inlineStr">
        <is>
          <t>rr_RiskNarrativeTextBlock</t>
        </is>
      </c>
      <c r="C333" s="4" t="inlineStr">
        <is>
          <t xml:space="preserve">Market Risk. China Region Risk. Equity Securities Risk. Borrowing Risk. Foreign Investment Risk. Emerging Markets Investment Risk. Currency Risk. Smaller Company Risk. Growth Risk. Geographic and Sector Risk. Liquidity Risk. Participation Note Risk. Restricted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Derivatives Risk. Risks Associated with Active Management. General Fund Investing Risks. </t>
        </is>
      </c>
    </row>
    <row r="334">
      <c r="A334" s="4" t="inlineStr">
        <is>
          <t>Risk Lose Money</t>
        </is>
      </c>
      <c r="B334" s="4" t="inlineStr">
        <is>
          <t>rr_RiskLoseMoney</t>
        </is>
      </c>
      <c r="C334" s="4" t="inlineStr">
        <is>
          <t xml:space="preserve">The Fund is not a complete investment program and there is no guarantee that the Fund will achieve its investment objective.  It is possible to lose money by investing in the Fund. </t>
        </is>
      </c>
    </row>
    <row r="335">
      <c r="A335" s="4" t="inlineStr">
        <is>
          <t>Risk Not Insured Depository Institution</t>
        </is>
      </c>
      <c r="B335" s="4" t="inlineStr">
        <is>
          <t>rr_RiskNotInsuredDepositoryInstitution</t>
        </is>
      </c>
      <c r="C335" s="4" t="inlineStr">
        <is>
          <t>An investment in the Fund is not a deposit in a bank and is not insured or guaranteed by the Federal Deposit Insurance Corporation or any other government agency.</t>
        </is>
      </c>
    </row>
    <row r="336">
      <c r="A336" s="4" t="inlineStr">
        <is>
          <t>Risk Nondiversified Status</t>
        </is>
      </c>
      <c r="B336" s="4" t="inlineStr">
        <is>
          <t>rr_RiskNondiversifiedStatus</t>
        </is>
      </c>
      <c r="C336"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337">
      <c r="A337" s="4" t="inlineStr">
        <is>
          <t>Bar Chart and Performance Table</t>
        </is>
      </c>
      <c r="B337" s="4" t="inlineStr">
        <is>
          <t>rr_BarChartAndPerformanceTableHeading</t>
        </is>
      </c>
      <c r="C337" s="4" t="inlineStr">
        <is>
          <t>Performance</t>
        </is>
      </c>
    </row>
    <row r="338">
      <c r="A338" s="4" t="inlineStr">
        <is>
          <t>Performance Narrative</t>
        </is>
      </c>
      <c r="B338" s="4" t="inlineStr">
        <is>
          <t>rr_PerformanceNarrativeTextBlock</t>
        </is>
      </c>
      <c r="C338"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339">
      <c r="A339" s="4" t="inlineStr">
        <is>
          <t>Performance Information Illustrates Variability of Returns</t>
        </is>
      </c>
      <c r="B339" s="4" t="inlineStr">
        <is>
          <t>rr_PerformanceInformationIllustratesVariabilityOfReturns</t>
        </is>
      </c>
      <c r="C33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40">
      <c r="A340" s="4" t="inlineStr">
        <is>
          <t>Performance Availability Website Address</t>
        </is>
      </c>
      <c r="B340" s="4" t="inlineStr">
        <is>
          <t>rr_PerformanceAvailabilityWebSiteAddress</t>
        </is>
      </c>
      <c r="C340" s="4" t="inlineStr">
        <is>
          <t>www.eatonvance.com</t>
        </is>
      </c>
    </row>
    <row r="341">
      <c r="A341" s="4" t="inlineStr">
        <is>
          <t>Performance Past Does Not Indicate Future</t>
        </is>
      </c>
      <c r="B341" s="4" t="inlineStr">
        <is>
          <t>rr_PerformancePastDoesNotIndicateFuture</t>
        </is>
      </c>
      <c r="C341" s="4" t="inlineStr">
        <is>
          <t xml:space="preserve">Past performance (both before and after taxes) is not necessarily an indication of how the Fund will perform in the future.  </t>
        </is>
      </c>
    </row>
    <row r="342">
      <c r="A342" s="4" t="inlineStr">
        <is>
          <t>Bar Chart Does Not Reflect Sales Loads</t>
        </is>
      </c>
      <c r="B342" s="4" t="inlineStr">
        <is>
          <t>rr_BarChartDoesNotReflectSalesLoads</t>
        </is>
      </c>
      <c r="C342" s="4" t="inlineStr">
        <is>
          <t xml:space="preserve">The returns in the bar chart are for Class A shares and do not reflect a sales charge.  If the sales charge was reflected, the returns would be lower. </t>
        </is>
      </c>
    </row>
    <row r="343">
      <c r="A343" s="4" t="inlineStr">
        <is>
          <t>Annual Return Caption</t>
        </is>
      </c>
      <c r="B343" s="4" t="inlineStr">
        <is>
          <t>rr_AnnualReturnCaption</t>
        </is>
      </c>
      <c r="C343" s="4" t="inlineStr">
        <is>
          <t>Calendar year-by-year total return</t>
        </is>
      </c>
    </row>
    <row r="344">
      <c r="A344" s="4" t="inlineStr">
        <is>
          <t>Bar Chart Closing</t>
        </is>
      </c>
      <c r="B344" s="4" t="inlineStr">
        <is>
          <t>rr_BarChartClosingTextBlock</t>
        </is>
      </c>
      <c r="C344" s="4" t="inlineStr">
        <is>
          <t xml:space="preserve">For the ten years ended December 31, 2019, the highest quarterly total return for Class A was 19.30%for the quarter ended September 30, 2010, and the lowest quarterly return was -24.40%for the quarter ended September 30, 2011. </t>
        </is>
      </c>
    </row>
    <row r="345">
      <c r="A345" s="4" t="inlineStr">
        <is>
          <t>Year to Date Return, Label</t>
        </is>
      </c>
      <c r="B345" s="4" t="inlineStr">
        <is>
          <t>rr_YearToDateReturnLabel</t>
        </is>
      </c>
      <c r="C345" s="4" t="inlineStr">
        <is>
          <t>The year-to-date total return through the end of the most recent calendar quarter (December 31, 2019 to September 30, 2020) was 6.89%.</t>
        </is>
      </c>
    </row>
    <row r="346">
      <c r="A346" s="4" t="inlineStr">
        <is>
          <t>Performance Table Does Reflect Sales Loads</t>
        </is>
      </c>
      <c r="B346" s="4" t="inlineStr">
        <is>
          <t>rr_PerformanceTableDoesReflectSalesLoads</t>
        </is>
      </c>
      <c r="C346" s="4" t="inlineStr">
        <is>
          <t xml:space="preserve">These returns reflect the maximum sales charge for Class A (5.75%) and any applicable contingent deferred sales charge (“CDSC”) for Class C.  </t>
        </is>
      </c>
    </row>
    <row r="347">
      <c r="A347" s="4" t="inlineStr">
        <is>
          <t>Performance Table Uses Highest Federal Rate</t>
        </is>
      </c>
      <c r="B347" s="4" t="inlineStr">
        <is>
          <t>rr_PerformanceTableUsesHighestFederalRate</t>
        </is>
      </c>
      <c r="C347" s="4" t="inlineStr">
        <is>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is>
      </c>
    </row>
    <row r="348">
      <c r="A348" s="4" t="inlineStr">
        <is>
          <t>Performance Table Not Relevant to Tax Deferred</t>
        </is>
      </c>
      <c r="B348" s="4" t="inlineStr">
        <is>
          <t>rr_PerformanceTableNotRelevantToTaxDeferred</t>
        </is>
      </c>
      <c r="C348" s="4" t="inlineStr">
        <is>
          <t xml:space="preserve">After-tax returns are not relevant to shareholders who hold shares in tax-deferred accounts or to shares held by non-taxable entities.  </t>
        </is>
      </c>
    </row>
    <row r="349">
      <c r="A349" s="4" t="inlineStr">
        <is>
          <t>Performance Table One Class of after Tax Shown</t>
        </is>
      </c>
      <c r="B349" s="4" t="inlineStr">
        <is>
          <t>rr_PerformanceTableOneClassOfAfterTaxShown</t>
        </is>
      </c>
      <c r="C349" s="4" t="inlineStr">
        <is>
          <t xml:space="preserve">After-tax returns for other Classes of shares will vary from the after-tax returns presented for Class A shares.  </t>
        </is>
      </c>
    </row>
    <row r="350">
      <c r="A350" s="4" t="inlineStr">
        <is>
          <t>Performance Table Explanation after Tax Higher</t>
        </is>
      </c>
      <c r="B350" s="4" t="inlineStr">
        <is>
          <t>rr_PerformanceTableExplanationAfterTaxHigher</t>
        </is>
      </c>
      <c r="C350" s="4" t="inlineStr">
        <is>
          <t xml:space="preserve">Return After Taxes on Distributions may be the same as Return Before Taxes for a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51">
      <c r="A351" s="4" t="inlineStr">
        <is>
          <t>Performance Table Footnotes, Reason Performance Information for Class Different from Immediately Preceding Period</t>
        </is>
      </c>
      <c r="B351" s="4" t="inlineStr">
        <is>
          <t>rr_PerformanceTableFootnotesReasonPerformanceInformationForClassDifferentFromImmediatelyPrecedingPeriod</t>
        </is>
      </c>
      <c r="C351" s="4" t="inlineStr">
        <is>
          <t xml:space="preserve">The Class I performance shown above for the period prior to October 1, 2009 (commencement of operations) is the performance of Class A shares at net asset value without adjustment for any differences in the expenses of the two classes.  If adjusted for such differences, returns would be different. </t>
        </is>
      </c>
    </row>
    <row r="352">
      <c r="A352" s="4" t="inlineStr">
        <is>
          <t>Performance Table Closing</t>
        </is>
      </c>
      <c r="B352" s="4" t="inlineStr">
        <is>
          <t>rr_PerformanceTableClosingTextBlock</t>
        </is>
      </c>
      <c r="C352" s="4" t="inlineStr">
        <is>
          <t xml:space="preserve">These returns reflect the maximum sales charge for Class A (5.75%) and any applicable contingent deferred sales charge (“CDSC”) for Class C. The Class I performance shown above for the period prior to October 1, 2009 (commencement of operations) is the performance of Class A shares at net asset value without adjustment for any differences in the expenses of the two classes. If adjusted for such differences, returns would be different. Investors cannot invest directly in an Index. (Source for the MSCI Golden Dragon Index: MSCI). MSCI data may not be reproduced or used for any other purpose. MSCI provides no warranties, has not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may be the same as Return Before Taxes for a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53">
      <c r="A353" s="4" t="inlineStr">
        <is>
          <t>Average Annual Return, Caption</t>
        </is>
      </c>
      <c r="B353" s="4" t="inlineStr">
        <is>
          <t>rr_AverageAnnualReturnCaption</t>
        </is>
      </c>
      <c r="C353" s="4" t="inlineStr">
        <is>
          <t>Average Annual Total Return as of December 31, 2019</t>
        </is>
      </c>
    </row>
    <row r="354">
      <c r="A354" s="4" t="inlineStr">
        <is>
          <t>Prospectus #2 | Eaton Vance Greater China Growth Fund | MSCI Golden Dragon Index</t>
        </is>
      </c>
    </row>
    <row r="355">
      <c r="A355" s="3" t="inlineStr">
        <is>
          <t>Prospectus [Line Items]</t>
        </is>
      </c>
      <c r="B355" s="4" t="inlineStr">
        <is>
          <t>rr_ProspectusLineItems</t>
        </is>
      </c>
    </row>
    <row r="356">
      <c r="A356" s="4" t="inlineStr">
        <is>
          <t>Index No Deduction for Fees, Expenses, Taxes</t>
        </is>
      </c>
      <c r="B356" s="4" t="inlineStr">
        <is>
          <t>rr_IndexNoDeductionForFeesExpensesTaxes</t>
        </is>
      </c>
      <c r="C356" s="4" t="inlineStr">
        <is>
          <t xml:space="preserve"> (reflects net dividends, which reflect the deduction of withholding taxes) </t>
        </is>
      </c>
    </row>
    <row r="357">
      <c r="A357" s="4" t="inlineStr">
        <is>
          <t>One Year</t>
        </is>
      </c>
      <c r="B357" s="4" t="inlineStr">
        <is>
          <t>rr_AverageAnnualReturnYear01</t>
        </is>
      </c>
      <c r="C357" s="4" t="inlineStr">
        <is>
          <t>23.78%</t>
        </is>
      </c>
    </row>
    <row r="358">
      <c r="A358" s="4" t="inlineStr">
        <is>
          <t>Five Years</t>
        </is>
      </c>
      <c r="B358" s="4" t="inlineStr">
        <is>
          <t>rr_AverageAnnualReturnYear05</t>
        </is>
      </c>
      <c r="C358" s="4" t="inlineStr">
        <is>
          <t>8.15%</t>
        </is>
      </c>
    </row>
    <row r="359">
      <c r="A359" s="4" t="inlineStr">
        <is>
          <t>Ten Years</t>
        </is>
      </c>
      <c r="B359" s="4" t="inlineStr">
        <is>
          <t>rr_AverageAnnualReturnYear10</t>
        </is>
      </c>
      <c r="C359" s="4" t="inlineStr">
        <is>
          <t>6.72%</t>
        </is>
      </c>
    </row>
    <row r="360">
      <c r="A360" s="4" t="inlineStr">
        <is>
          <t>Prospectus #2 | Eaton Vance Greater China Growth Fund | Class A</t>
        </is>
      </c>
    </row>
    <row r="361">
      <c r="A361" s="3" t="inlineStr">
        <is>
          <t>Prospectus [Line Items]</t>
        </is>
      </c>
      <c r="B361" s="4" t="inlineStr">
        <is>
          <t>rr_ProspectusLineItems</t>
        </is>
      </c>
    </row>
    <row r="362">
      <c r="A362" s="4" t="inlineStr">
        <is>
          <t>Maximum Sales Charge (Load) Imposed on Purchases (as a percentage of offering price)</t>
        </is>
      </c>
      <c r="B362" s="4" t="inlineStr">
        <is>
          <t>rr_MaximumSalesChargeImposedOnPurchasesOverOfferingPrice</t>
        </is>
      </c>
      <c r="C362" s="4" t="inlineStr">
        <is>
          <t>5.75%</t>
        </is>
      </c>
    </row>
    <row r="363">
      <c r="A363" s="4" t="inlineStr">
        <is>
          <t>Maximum Deferred Sales Charge (Load) (as a percentage of the lower of net asset value at purchase or redemption)</t>
        </is>
      </c>
      <c r="B363" s="4" t="inlineStr">
        <is>
          <t>rr_MaximumDeferredSalesChargeOverOther</t>
        </is>
      </c>
      <c r="C363" s="4" t="inlineStr">
        <is>
          <t xml:space="preserve">none
				</t>
        </is>
      </c>
    </row>
    <row r="364">
      <c r="A364" s="4" t="inlineStr">
        <is>
          <t>Management Fees</t>
        </is>
      </c>
      <c r="B364" s="4" t="inlineStr">
        <is>
          <t>rr_ManagementFeesOverAssets</t>
        </is>
      </c>
      <c r="C364" s="4" t="inlineStr">
        <is>
          <t>1.15%</t>
        </is>
      </c>
    </row>
    <row r="365">
      <c r="A365" s="4" t="inlineStr">
        <is>
          <t>Distribution and Service (12b-1) Fees</t>
        </is>
      </c>
      <c r="B365" s="4" t="inlineStr">
        <is>
          <t>rr_DistributionAndService12b1FeesOverAssets</t>
        </is>
      </c>
      <c r="C365" s="4" t="inlineStr">
        <is>
          <t>0.30%</t>
        </is>
      </c>
    </row>
    <row r="366">
      <c r="A366" s="4" t="inlineStr">
        <is>
          <t>Other Expenses</t>
        </is>
      </c>
      <c r="B366" s="4" t="inlineStr">
        <is>
          <t>rr_OtherExpensesOverAssets</t>
        </is>
      </c>
      <c r="C366" s="4" t="inlineStr">
        <is>
          <t>0.35%</t>
        </is>
      </c>
    </row>
    <row r="367">
      <c r="A367" s="4" t="inlineStr">
        <is>
          <t>Total Annual Fund Operating Expenses</t>
        </is>
      </c>
      <c r="B367" s="4" t="inlineStr">
        <is>
          <t>rr_ExpensesOverAssets</t>
        </is>
      </c>
      <c r="C367" s="4" t="inlineStr">
        <is>
          <t>1.80%</t>
        </is>
      </c>
    </row>
    <row r="368">
      <c r="A368" s="4" t="inlineStr">
        <is>
          <t>1 Year</t>
        </is>
      </c>
      <c r="B368" s="4" t="inlineStr">
        <is>
          <t>rr_ExpenseExampleYear01</t>
        </is>
      </c>
      <c r="C368" s="5" t="n">
        <v>747</v>
      </c>
    </row>
    <row r="369">
      <c r="A369" s="4" t="inlineStr">
        <is>
          <t>3 Years</t>
        </is>
      </c>
      <c r="B369" s="4" t="inlineStr">
        <is>
          <t>rr_ExpenseExampleYear03</t>
        </is>
      </c>
      <c r="C369" s="6" t="n">
        <v>1109</v>
      </c>
    </row>
    <row r="370">
      <c r="A370" s="4" t="inlineStr">
        <is>
          <t>5 Years</t>
        </is>
      </c>
      <c r="B370" s="4" t="inlineStr">
        <is>
          <t>rr_ExpenseExampleYear05</t>
        </is>
      </c>
      <c r="C370" s="6" t="n">
        <v>1494</v>
      </c>
    </row>
    <row r="371">
      <c r="A371" s="4" t="inlineStr">
        <is>
          <t>10 Years</t>
        </is>
      </c>
      <c r="B371" s="4" t="inlineStr">
        <is>
          <t>rr_ExpenseExampleYear10</t>
        </is>
      </c>
      <c r="C371" s="6" t="n">
        <v>2569</v>
      </c>
    </row>
    <row r="372">
      <c r="A372" s="4" t="inlineStr">
        <is>
          <t>1 Year</t>
        </is>
      </c>
      <c r="B372" s="4" t="inlineStr">
        <is>
          <t>rr_ExpenseExampleNoRedemptionYear01</t>
        </is>
      </c>
      <c r="C372" s="6" t="n">
        <v>747</v>
      </c>
    </row>
    <row r="373">
      <c r="A373" s="4" t="inlineStr">
        <is>
          <t>3 Years</t>
        </is>
      </c>
      <c r="B373" s="4" t="inlineStr">
        <is>
          <t>rr_ExpenseExampleNoRedemptionYear03</t>
        </is>
      </c>
      <c r="C373" s="6" t="n">
        <v>1109</v>
      </c>
    </row>
    <row r="374">
      <c r="A374" s="4" t="inlineStr">
        <is>
          <t>5 Years</t>
        </is>
      </c>
      <c r="B374" s="4" t="inlineStr">
        <is>
          <t>rr_ExpenseExampleNoRedemptionYear05</t>
        </is>
      </c>
      <c r="C374" s="6" t="n">
        <v>1494</v>
      </c>
    </row>
    <row r="375">
      <c r="A375" s="4" t="inlineStr">
        <is>
          <t>10 Years</t>
        </is>
      </c>
      <c r="B375" s="4" t="inlineStr">
        <is>
          <t>rr_ExpenseExampleNoRedemptionYear10</t>
        </is>
      </c>
      <c r="C375" s="5" t="n">
        <v>2569</v>
      </c>
    </row>
    <row r="376">
      <c r="A376" s="4" t="inlineStr">
        <is>
          <t>2010</t>
        </is>
      </c>
      <c r="B376" s="4" t="inlineStr">
        <is>
          <t>rr_AnnualReturn2010</t>
        </is>
      </c>
      <c r="C376" s="4" t="inlineStr">
        <is>
          <t>8.36%</t>
        </is>
      </c>
    </row>
    <row r="377">
      <c r="A377" s="4" t="inlineStr">
        <is>
          <t>2011</t>
        </is>
      </c>
      <c r="B377" s="4" t="inlineStr">
        <is>
          <t>rr_AnnualReturn2011</t>
        </is>
      </c>
      <c r="C377" s="4" t="inlineStr">
        <is>
          <t>(22.89%)</t>
        </is>
      </c>
    </row>
    <row r="378">
      <c r="A378" s="4" t="inlineStr">
        <is>
          <t>2012</t>
        </is>
      </c>
      <c r="B378" s="4" t="inlineStr">
        <is>
          <t>rr_AnnualReturn2012</t>
        </is>
      </c>
      <c r="C378" s="4" t="inlineStr">
        <is>
          <t>22.69%</t>
        </is>
      </c>
    </row>
    <row r="379">
      <c r="A379" s="4" t="inlineStr">
        <is>
          <t>2013</t>
        </is>
      </c>
      <c r="B379" s="4" t="inlineStr">
        <is>
          <t>rr_AnnualReturn2013</t>
        </is>
      </c>
      <c r="C379" s="4" t="inlineStr">
        <is>
          <t>15.47%</t>
        </is>
      </c>
    </row>
    <row r="380">
      <c r="A380" s="4" t="inlineStr">
        <is>
          <t>2014</t>
        </is>
      </c>
      <c r="B380" s="4" t="inlineStr">
        <is>
          <t>rr_AnnualReturn2014</t>
        </is>
      </c>
      <c r="C380" s="4" t="inlineStr">
        <is>
          <t>(0.80%)</t>
        </is>
      </c>
    </row>
    <row r="381">
      <c r="A381" s="4" t="inlineStr">
        <is>
          <t>2015</t>
        </is>
      </c>
      <c r="B381" s="4" t="inlineStr">
        <is>
          <t>rr_AnnualReturn2015</t>
        </is>
      </c>
      <c r="C381" s="4" t="inlineStr">
        <is>
          <t>(5.01%)</t>
        </is>
      </c>
    </row>
    <row r="382">
      <c r="A382" s="4" t="inlineStr">
        <is>
          <t>2016</t>
        </is>
      </c>
      <c r="B382" s="4" t="inlineStr">
        <is>
          <t>rr_AnnualReturn2016</t>
        </is>
      </c>
      <c r="C382" s="4" t="inlineStr">
        <is>
          <t>1.73%</t>
        </is>
      </c>
    </row>
    <row r="383">
      <c r="A383" s="4" t="inlineStr">
        <is>
          <t>2017</t>
        </is>
      </c>
      <c r="B383" s="4" t="inlineStr">
        <is>
          <t>rr_AnnualReturn2017</t>
        </is>
      </c>
      <c r="C383" s="4" t="inlineStr">
        <is>
          <t>49.38%</t>
        </is>
      </c>
    </row>
    <row r="384">
      <c r="A384" s="4" t="inlineStr">
        <is>
          <t>2018</t>
        </is>
      </c>
      <c r="B384" s="4" t="inlineStr">
        <is>
          <t>rr_AnnualReturn2018</t>
        </is>
      </c>
      <c r="C384" s="4" t="inlineStr">
        <is>
          <t>(9.97%)</t>
        </is>
      </c>
    </row>
    <row r="385">
      <c r="A385" s="4" t="inlineStr">
        <is>
          <t>2019</t>
        </is>
      </c>
      <c r="B385" s="4" t="inlineStr">
        <is>
          <t>rr_AnnualReturn2019</t>
        </is>
      </c>
      <c r="C385" s="4" t="inlineStr">
        <is>
          <t>23.24%</t>
        </is>
      </c>
    </row>
    <row r="386">
      <c r="A386" s="4" t="inlineStr">
        <is>
          <t>Bar Chart, Year to Date Return, Date</t>
        </is>
      </c>
      <c r="B386" s="4" t="inlineStr">
        <is>
          <t>rr_BarChartYearToDateReturnDate</t>
        </is>
      </c>
      <c r="C386" s="4" t="inlineStr">
        <is>
          <t>Sep. 30,
		2020</t>
        </is>
      </c>
    </row>
    <row r="387">
      <c r="A387" s="4" t="inlineStr">
        <is>
          <t>Bar Chart, Year to Date Return</t>
        </is>
      </c>
      <c r="B387" s="4" t="inlineStr">
        <is>
          <t>rr_BarChartYearToDateReturn</t>
        </is>
      </c>
      <c r="C387" s="4" t="inlineStr">
        <is>
          <t>6.89%</t>
        </is>
      </c>
    </row>
    <row r="388">
      <c r="A388" s="4" t="inlineStr">
        <is>
          <t>Highest Quarterly Return, Label</t>
        </is>
      </c>
      <c r="B388" s="4" t="inlineStr">
        <is>
          <t>rr_HighestQuarterlyReturnLabel</t>
        </is>
      </c>
      <c r="C388" s="4" t="inlineStr">
        <is>
          <t>highest quarterly total return</t>
        </is>
      </c>
    </row>
    <row r="389">
      <c r="A389" s="4" t="inlineStr">
        <is>
          <t>Highest Quarterly Return, Date</t>
        </is>
      </c>
      <c r="B389" s="4" t="inlineStr">
        <is>
          <t>rr_BarChartHighestQuarterlyReturnDate</t>
        </is>
      </c>
      <c r="C389" s="4" t="inlineStr">
        <is>
          <t>Sep. 30,
		2010</t>
        </is>
      </c>
    </row>
    <row r="390">
      <c r="A390" s="4" t="inlineStr">
        <is>
          <t>Highest Quarterly Return</t>
        </is>
      </c>
      <c r="B390" s="4" t="inlineStr">
        <is>
          <t>rr_BarChartHighestQuarterlyReturn</t>
        </is>
      </c>
      <c r="C390" s="4" t="inlineStr">
        <is>
          <t>19.30%</t>
        </is>
      </c>
    </row>
    <row r="391">
      <c r="A391" s="4" t="inlineStr">
        <is>
          <t>Lowest Quarterly Return, Label</t>
        </is>
      </c>
      <c r="B391" s="4" t="inlineStr">
        <is>
          <t>rr_LowestQuarterlyReturnLabel</t>
        </is>
      </c>
      <c r="C391" s="4" t="inlineStr">
        <is>
          <t>lowest quarterly return</t>
        </is>
      </c>
    </row>
    <row r="392">
      <c r="A392" s="4" t="inlineStr">
        <is>
          <t>Lowest Quarterly Return, Date</t>
        </is>
      </c>
      <c r="B392" s="4" t="inlineStr">
        <is>
          <t>rr_BarChartLowestQuarterlyReturnDate</t>
        </is>
      </c>
      <c r="C392" s="4" t="inlineStr">
        <is>
          <t>Sep. 30,
		2011</t>
        </is>
      </c>
    </row>
    <row r="393">
      <c r="A393" s="4" t="inlineStr">
        <is>
          <t>Lowest Quarterly Return</t>
        </is>
      </c>
      <c r="B393" s="4" t="inlineStr">
        <is>
          <t>rr_BarChartLowestQuarterlyReturn</t>
        </is>
      </c>
      <c r="C393" s="4" t="inlineStr">
        <is>
          <t>(24.40%)</t>
        </is>
      </c>
    </row>
    <row r="394">
      <c r="A394" s="4" t="inlineStr">
        <is>
          <t>One Year</t>
        </is>
      </c>
      <c r="B394" s="4" t="inlineStr">
        <is>
          <t>rr_AverageAnnualReturnYear01</t>
        </is>
      </c>
      <c r="C394" s="4" t="inlineStr">
        <is>
          <t>16.15%</t>
        </is>
      </c>
    </row>
    <row r="395">
      <c r="A395" s="4" t="inlineStr">
        <is>
          <t>Five Years</t>
        </is>
      </c>
      <c r="B395" s="4" t="inlineStr">
        <is>
          <t>rr_AverageAnnualReturnYear05</t>
        </is>
      </c>
      <c r="C395" s="4" t="inlineStr">
        <is>
          <t>8.58%</t>
        </is>
      </c>
    </row>
    <row r="396">
      <c r="A396" s="4" t="inlineStr">
        <is>
          <t>Ten Years</t>
        </is>
      </c>
      <c r="B396" s="4" t="inlineStr">
        <is>
          <t>rr_AverageAnnualReturnYear10</t>
        </is>
      </c>
      <c r="C396" s="4" t="inlineStr">
        <is>
          <t>5.89%</t>
        </is>
      </c>
    </row>
    <row r="397">
      <c r="A397" s="4" t="inlineStr">
        <is>
          <t>Prospectus #2 | Eaton Vance Greater China Growth Fund | Class A | After Taxes on Distributions</t>
        </is>
      </c>
    </row>
    <row r="398">
      <c r="A398" s="3" t="inlineStr">
        <is>
          <t>Prospectus [Line Items]</t>
        </is>
      </c>
      <c r="B398" s="4" t="inlineStr">
        <is>
          <t>rr_ProspectusLineItems</t>
        </is>
      </c>
    </row>
    <row r="399">
      <c r="A399" s="4" t="inlineStr">
        <is>
          <t>One Year</t>
        </is>
      </c>
      <c r="B399" s="4" t="inlineStr">
        <is>
          <t>rr_AverageAnnualReturnYear01</t>
        </is>
      </c>
      <c r="C399" s="4" t="inlineStr">
        <is>
          <t>15.54%</t>
        </is>
      </c>
    </row>
    <row r="400">
      <c r="A400" s="4" t="inlineStr">
        <is>
          <t>Five Years</t>
        </is>
      </c>
      <c r="B400" s="4" t="inlineStr">
        <is>
          <t>rr_AverageAnnualReturnYear05</t>
        </is>
      </c>
      <c r="C400" s="4" t="inlineStr">
        <is>
          <t>7.34%</t>
        </is>
      </c>
    </row>
    <row r="401">
      <c r="A401" s="4" t="inlineStr">
        <is>
          <t>Ten Years</t>
        </is>
      </c>
      <c r="B401" s="4" t="inlineStr">
        <is>
          <t>rr_AverageAnnualReturnYear10</t>
        </is>
      </c>
      <c r="C401" s="4" t="inlineStr">
        <is>
          <t>4.95%</t>
        </is>
      </c>
    </row>
    <row r="402">
      <c r="A402" s="4" t="inlineStr">
        <is>
          <t>Prospectus #2 | Eaton Vance Greater China Growth Fund | Class A | After Taxes on Distributions and Sales</t>
        </is>
      </c>
    </row>
    <row r="403">
      <c r="A403" s="3" t="inlineStr">
        <is>
          <t>Prospectus [Line Items]</t>
        </is>
      </c>
      <c r="B403" s="4" t="inlineStr">
        <is>
          <t>rr_ProspectusLineItems</t>
        </is>
      </c>
    </row>
    <row r="404">
      <c r="A404" s="4" t="inlineStr">
        <is>
          <t>One Year</t>
        </is>
      </c>
      <c r="B404" s="4" t="inlineStr">
        <is>
          <t>rr_AverageAnnualReturnYear01</t>
        </is>
      </c>
      <c r="C404" s="4" t="inlineStr">
        <is>
          <t>10.42%</t>
        </is>
      </c>
    </row>
    <row r="405">
      <c r="A405" s="4" t="inlineStr">
        <is>
          <t>Five Years</t>
        </is>
      </c>
      <c r="B405" s="4" t="inlineStr">
        <is>
          <t>rr_AverageAnnualReturnYear05</t>
        </is>
      </c>
      <c r="C405" s="4" t="inlineStr">
        <is>
          <t>6.90%</t>
        </is>
      </c>
    </row>
    <row r="406">
      <c r="A406" s="4" t="inlineStr">
        <is>
          <t>Ten Years</t>
        </is>
      </c>
      <c r="B406" s="4" t="inlineStr">
        <is>
          <t>rr_AverageAnnualReturnYear10</t>
        </is>
      </c>
      <c r="C406" s="4" t="inlineStr">
        <is>
          <t>4.76%</t>
        </is>
      </c>
    </row>
    <row r="407">
      <c r="A407" s="4" t="inlineStr">
        <is>
          <t>Prospectus #2 | Eaton Vance Greater China Growth Fund | Class C</t>
        </is>
      </c>
    </row>
    <row r="408">
      <c r="A408" s="3" t="inlineStr">
        <is>
          <t>Prospectus [Line Items]</t>
        </is>
      </c>
      <c r="B408" s="4" t="inlineStr">
        <is>
          <t>rr_ProspectusLineItems</t>
        </is>
      </c>
    </row>
    <row r="409">
      <c r="A409" s="4" t="inlineStr">
        <is>
          <t>Maximum Sales Charge (Load) Imposed on Purchases (as a percentage of offering price)</t>
        </is>
      </c>
      <c r="B409" s="4" t="inlineStr">
        <is>
          <t>rr_MaximumSalesChargeImposedOnPurchasesOverOfferingPrice</t>
        </is>
      </c>
      <c r="C409" s="4" t="inlineStr">
        <is>
          <t xml:space="preserve">none
				</t>
        </is>
      </c>
    </row>
    <row r="410">
      <c r="A410" s="4" t="inlineStr">
        <is>
          <t>Maximum Deferred Sales Charge (Load) (as a percentage of the lower of net asset value at purchase or redemption)</t>
        </is>
      </c>
      <c r="B410" s="4" t="inlineStr">
        <is>
          <t>rr_MaximumDeferredSalesChargeOverOther</t>
        </is>
      </c>
      <c r="C410" s="4" t="inlineStr">
        <is>
          <t>1.00%</t>
        </is>
      </c>
    </row>
    <row r="411">
      <c r="A411" s="4" t="inlineStr">
        <is>
          <t>Management Fees</t>
        </is>
      </c>
      <c r="B411" s="4" t="inlineStr">
        <is>
          <t>rr_ManagementFeesOverAssets</t>
        </is>
      </c>
      <c r="C411" s="4" t="inlineStr">
        <is>
          <t>1.15%</t>
        </is>
      </c>
    </row>
    <row r="412">
      <c r="A412" s="4" t="inlineStr">
        <is>
          <t>Distribution and Service (12b-1) Fees</t>
        </is>
      </c>
      <c r="B412" s="4" t="inlineStr">
        <is>
          <t>rr_DistributionAndService12b1FeesOverAssets</t>
        </is>
      </c>
      <c r="C412" s="4" t="inlineStr">
        <is>
          <t>1.00%</t>
        </is>
      </c>
    </row>
    <row r="413">
      <c r="A413" s="4" t="inlineStr">
        <is>
          <t>Other Expenses</t>
        </is>
      </c>
      <c r="B413" s="4" t="inlineStr">
        <is>
          <t>rr_OtherExpensesOverAssets</t>
        </is>
      </c>
      <c r="C413" s="4" t="inlineStr">
        <is>
          <t>0.35%</t>
        </is>
      </c>
    </row>
    <row r="414">
      <c r="A414" s="4" t="inlineStr">
        <is>
          <t>Total Annual Fund Operating Expenses</t>
        </is>
      </c>
      <c r="B414" s="4" t="inlineStr">
        <is>
          <t>rr_ExpensesOverAssets</t>
        </is>
      </c>
      <c r="C414" s="4" t="inlineStr">
        <is>
          <t>2.50%</t>
        </is>
      </c>
    </row>
    <row r="415">
      <c r="A415" s="4" t="inlineStr">
        <is>
          <t>1 Year</t>
        </is>
      </c>
      <c r="B415" s="4" t="inlineStr">
        <is>
          <t>rr_ExpenseExampleYear01</t>
        </is>
      </c>
      <c r="C415" s="5" t="n">
        <v>353</v>
      </c>
    </row>
    <row r="416">
      <c r="A416" s="4" t="inlineStr">
        <is>
          <t>3 Years</t>
        </is>
      </c>
      <c r="B416" s="4" t="inlineStr">
        <is>
          <t>rr_ExpenseExampleYear03</t>
        </is>
      </c>
      <c r="C416" s="6" t="n">
        <v>779</v>
      </c>
    </row>
    <row r="417">
      <c r="A417" s="4" t="inlineStr">
        <is>
          <t>5 Years</t>
        </is>
      </c>
      <c r="B417" s="4" t="inlineStr">
        <is>
          <t>rr_ExpenseExampleYear05</t>
        </is>
      </c>
      <c r="C417" s="6" t="n">
        <v>1331</v>
      </c>
    </row>
    <row r="418">
      <c r="A418" s="4" t="inlineStr">
        <is>
          <t>10 Years</t>
        </is>
      </c>
      <c r="B418" s="4" t="inlineStr">
        <is>
          <t>rr_ExpenseExampleYear10</t>
        </is>
      </c>
      <c r="C418" s="6" t="n">
        <v>2664</v>
      </c>
    </row>
    <row r="419">
      <c r="A419" s="4" t="inlineStr">
        <is>
          <t>1 Year</t>
        </is>
      </c>
      <c r="B419" s="4" t="inlineStr">
        <is>
          <t>rr_ExpenseExampleNoRedemptionYear01</t>
        </is>
      </c>
      <c r="C419" s="6" t="n">
        <v>253</v>
      </c>
    </row>
    <row r="420">
      <c r="A420" s="4" t="inlineStr">
        <is>
          <t>3 Years</t>
        </is>
      </c>
      <c r="B420" s="4" t="inlineStr">
        <is>
          <t>rr_ExpenseExampleNoRedemptionYear03</t>
        </is>
      </c>
      <c r="C420" s="6" t="n">
        <v>779</v>
      </c>
    </row>
    <row r="421">
      <c r="A421" s="4" t="inlineStr">
        <is>
          <t>5 Years</t>
        </is>
      </c>
      <c r="B421" s="4" t="inlineStr">
        <is>
          <t>rr_ExpenseExampleNoRedemptionYear05</t>
        </is>
      </c>
      <c r="C421" s="6" t="n">
        <v>1331</v>
      </c>
    </row>
    <row r="422">
      <c r="A422" s="4" t="inlineStr">
        <is>
          <t>10 Years</t>
        </is>
      </c>
      <c r="B422" s="4" t="inlineStr">
        <is>
          <t>rr_ExpenseExampleNoRedemptionYear10</t>
        </is>
      </c>
      <c r="C422" s="5" t="n">
        <v>2664</v>
      </c>
    </row>
    <row r="423">
      <c r="A423" s="4" t="inlineStr">
        <is>
          <t>One Year</t>
        </is>
      </c>
      <c r="B423" s="4" t="inlineStr">
        <is>
          <t>rr_AverageAnnualReturnYear01</t>
        </is>
      </c>
      <c r="C423" s="4" t="inlineStr">
        <is>
          <t>21.35%</t>
        </is>
      </c>
    </row>
    <row r="424">
      <c r="A424" s="4" t="inlineStr">
        <is>
          <t>Five Years</t>
        </is>
      </c>
      <c r="B424" s="4" t="inlineStr">
        <is>
          <t>rr_AverageAnnualReturnYear05</t>
        </is>
      </c>
      <c r="C424" s="4" t="inlineStr">
        <is>
          <t>9.11%</t>
        </is>
      </c>
    </row>
    <row r="425">
      <c r="A425" s="4" t="inlineStr">
        <is>
          <t>Ten Years</t>
        </is>
      </c>
      <c r="B425" s="4" t="inlineStr">
        <is>
          <t>rr_AverageAnnualReturnYear10</t>
        </is>
      </c>
      <c r="C425" s="4" t="inlineStr">
        <is>
          <t>5.78%</t>
        </is>
      </c>
    </row>
    <row r="426">
      <c r="A426" s="4" t="inlineStr">
        <is>
          <t>Prospectus #2 | Eaton Vance Greater China Growth Fund | Class I</t>
        </is>
      </c>
    </row>
    <row r="427">
      <c r="A427" s="3" t="inlineStr">
        <is>
          <t>Prospectus [Line Items]</t>
        </is>
      </c>
      <c r="B427" s="4" t="inlineStr">
        <is>
          <t>rr_ProspectusLineItems</t>
        </is>
      </c>
    </row>
    <row r="428">
      <c r="A428" s="4" t="inlineStr">
        <is>
          <t>Maximum Sales Charge (Load) Imposed on Purchases (as a percentage of offering price)</t>
        </is>
      </c>
      <c r="B428" s="4" t="inlineStr">
        <is>
          <t>rr_MaximumSalesChargeImposedOnPurchasesOverOfferingPrice</t>
        </is>
      </c>
      <c r="C428" s="4" t="inlineStr">
        <is>
          <t xml:space="preserve">none
				</t>
        </is>
      </c>
    </row>
    <row r="429">
      <c r="A429" s="4" t="inlineStr">
        <is>
          <t>Maximum Deferred Sales Charge (Load) (as a percentage of the lower of net asset value at purchase or redemption)</t>
        </is>
      </c>
      <c r="B429" s="4" t="inlineStr">
        <is>
          <t>rr_MaximumDeferredSalesChargeOverOther</t>
        </is>
      </c>
      <c r="C429" s="4" t="inlineStr">
        <is>
          <t xml:space="preserve">none
				</t>
        </is>
      </c>
    </row>
    <row r="430">
      <c r="A430" s="4" t="inlineStr">
        <is>
          <t>Management Fees</t>
        </is>
      </c>
      <c r="B430" s="4" t="inlineStr">
        <is>
          <t>rr_ManagementFeesOverAssets</t>
        </is>
      </c>
      <c r="C430" s="4" t="inlineStr">
        <is>
          <t>1.15%</t>
        </is>
      </c>
    </row>
    <row r="431">
      <c r="A431" s="4" t="inlineStr">
        <is>
          <t>Distribution and Service (12b-1) Fees</t>
        </is>
      </c>
      <c r="B431" s="4" t="inlineStr">
        <is>
          <t>rr_DistributionAndService12b1FeesOverAssets</t>
        </is>
      </c>
      <c r="C431" s="4" t="inlineStr">
        <is>
          <t xml:space="preserve">none
				</t>
        </is>
      </c>
    </row>
    <row r="432">
      <c r="A432" s="4" t="inlineStr">
        <is>
          <t>Other Expenses</t>
        </is>
      </c>
      <c r="B432" s="4" t="inlineStr">
        <is>
          <t>rr_OtherExpensesOverAssets</t>
        </is>
      </c>
      <c r="C432" s="4" t="inlineStr">
        <is>
          <t>0.35%</t>
        </is>
      </c>
    </row>
    <row r="433">
      <c r="A433" s="4" t="inlineStr">
        <is>
          <t>Total Annual Fund Operating Expenses</t>
        </is>
      </c>
      <c r="B433" s="4" t="inlineStr">
        <is>
          <t>rr_ExpensesOverAssets</t>
        </is>
      </c>
      <c r="C433" s="4" t="inlineStr">
        <is>
          <t>1.50%</t>
        </is>
      </c>
    </row>
    <row r="434">
      <c r="A434" s="4" t="inlineStr">
        <is>
          <t>1 Year</t>
        </is>
      </c>
      <c r="B434" s="4" t="inlineStr">
        <is>
          <t>rr_ExpenseExampleYear01</t>
        </is>
      </c>
      <c r="C434" s="5" t="n">
        <v>153</v>
      </c>
    </row>
    <row r="435">
      <c r="A435" s="4" t="inlineStr">
        <is>
          <t>3 Years</t>
        </is>
      </c>
      <c r="B435" s="4" t="inlineStr">
        <is>
          <t>rr_ExpenseExampleYear03</t>
        </is>
      </c>
      <c r="C435" s="6" t="n">
        <v>474</v>
      </c>
    </row>
    <row r="436">
      <c r="A436" s="4" t="inlineStr">
        <is>
          <t>5 Years</t>
        </is>
      </c>
      <c r="B436" s="4" t="inlineStr">
        <is>
          <t>rr_ExpenseExampleYear05</t>
        </is>
      </c>
      <c r="C436" s="6" t="n">
        <v>818</v>
      </c>
    </row>
    <row r="437">
      <c r="A437" s="4" t="inlineStr">
        <is>
          <t>10 Years</t>
        </is>
      </c>
      <c r="B437" s="4" t="inlineStr">
        <is>
          <t>rr_ExpenseExampleYear10</t>
        </is>
      </c>
      <c r="C437" s="6" t="n">
        <v>1791</v>
      </c>
    </row>
    <row r="438">
      <c r="A438" s="4" t="inlineStr">
        <is>
          <t>1 Year</t>
        </is>
      </c>
      <c r="B438" s="4" t="inlineStr">
        <is>
          <t>rr_ExpenseExampleNoRedemptionYear01</t>
        </is>
      </c>
      <c r="C438" s="6" t="n">
        <v>153</v>
      </c>
    </row>
    <row r="439">
      <c r="A439" s="4" t="inlineStr">
        <is>
          <t>3 Years</t>
        </is>
      </c>
      <c r="B439" s="4" t="inlineStr">
        <is>
          <t>rr_ExpenseExampleNoRedemptionYear03</t>
        </is>
      </c>
      <c r="C439" s="6" t="n">
        <v>474</v>
      </c>
    </row>
    <row r="440">
      <c r="A440" s="4" t="inlineStr">
        <is>
          <t>5 Years</t>
        </is>
      </c>
      <c r="B440" s="4" t="inlineStr">
        <is>
          <t>rr_ExpenseExampleNoRedemptionYear05</t>
        </is>
      </c>
      <c r="C440" s="6" t="n">
        <v>818</v>
      </c>
    </row>
    <row r="441">
      <c r="A441" s="4" t="inlineStr">
        <is>
          <t>10 Years</t>
        </is>
      </c>
      <c r="B441" s="4" t="inlineStr">
        <is>
          <t>rr_ExpenseExampleNoRedemptionYear10</t>
        </is>
      </c>
      <c r="C441" s="5" t="n">
        <v>1791</v>
      </c>
    </row>
    <row r="442">
      <c r="A442" s="4" t="inlineStr">
        <is>
          <t>One Year</t>
        </is>
      </c>
      <c r="B442" s="4" t="inlineStr">
        <is>
          <t>rr_AverageAnnualReturnYear01</t>
        </is>
      </c>
      <c r="C442" s="4" t="inlineStr">
        <is>
          <t>23.55%</t>
        </is>
      </c>
    </row>
    <row r="443">
      <c r="A443" s="4" t="inlineStr">
        <is>
          <t>Five Years</t>
        </is>
      </c>
      <c r="B443" s="4" t="inlineStr">
        <is>
          <t>rr_AverageAnnualReturnYear05</t>
        </is>
      </c>
      <c r="C443" s="4" t="inlineStr">
        <is>
          <t>10.20%</t>
        </is>
      </c>
    </row>
    <row r="444">
      <c r="A444" s="4" t="inlineStr">
        <is>
          <t>Ten Years</t>
        </is>
      </c>
      <c r="B444" s="4" t="inlineStr">
        <is>
          <t>rr_AverageAnnualReturnYear10</t>
        </is>
      </c>
      <c r="C444" s="4" t="inlineStr">
        <is>
          <t>6.83%</t>
        </is>
      </c>
    </row>
    <row r="445">
      <c r="A445" s="4" t="inlineStr">
        <is>
          <t>Inception Date</t>
        </is>
      </c>
      <c r="B445" s="4" t="inlineStr">
        <is>
          <t>rr_AverageAnnualReturnInceptionDate</t>
        </is>
      </c>
      <c r="C445" s="4" t="inlineStr">
        <is>
          <t>Oct. 1,
		2009</t>
        </is>
      </c>
    </row>
    <row r="446">
      <c r="A446" s="4" t="inlineStr">
        <is>
          <t>Prospectus #3 | Class A</t>
        </is>
      </c>
    </row>
    <row r="447">
      <c r="A447" s="3" t="inlineStr">
        <is>
          <t>Prospectus [Line Items]</t>
        </is>
      </c>
      <c r="B447" s="4" t="inlineStr">
        <is>
          <t>rr_ProspectusLineItems</t>
        </is>
      </c>
    </row>
    <row r="448">
      <c r="A448" s="4" t="inlineStr">
        <is>
          <t>Trading Symbol</t>
        </is>
      </c>
      <c r="B448" s="4" t="inlineStr">
        <is>
          <t>dei_TradingSymbol</t>
        </is>
      </c>
      <c r="C448" s="4" t="inlineStr">
        <is>
          <t>ETHSX</t>
        </is>
      </c>
    </row>
    <row r="449">
      <c r="A449" s="4" t="inlineStr">
        <is>
          <t>Prospectus #3 | Class C</t>
        </is>
      </c>
    </row>
    <row r="450">
      <c r="A450" s="3" t="inlineStr">
        <is>
          <t>Prospectus [Line Items]</t>
        </is>
      </c>
      <c r="B450" s="4" t="inlineStr">
        <is>
          <t>rr_ProspectusLineItems</t>
        </is>
      </c>
    </row>
    <row r="451">
      <c r="A451" s="4" t="inlineStr">
        <is>
          <t>Trading Symbol</t>
        </is>
      </c>
      <c r="B451" s="4" t="inlineStr">
        <is>
          <t>dei_TradingSymbol</t>
        </is>
      </c>
      <c r="C451" s="4" t="inlineStr">
        <is>
          <t>ECHSX</t>
        </is>
      </c>
    </row>
    <row r="452">
      <c r="A452" s="4" t="inlineStr">
        <is>
          <t>Prospectus #3 | Class I</t>
        </is>
      </c>
    </row>
    <row r="453">
      <c r="A453" s="3" t="inlineStr">
        <is>
          <t>Prospectus [Line Items]</t>
        </is>
      </c>
      <c r="B453" s="4" t="inlineStr">
        <is>
          <t>rr_ProspectusLineItems</t>
        </is>
      </c>
    </row>
    <row r="454">
      <c r="A454" s="4" t="inlineStr">
        <is>
          <t>Trading Symbol</t>
        </is>
      </c>
      <c r="B454" s="4" t="inlineStr">
        <is>
          <t>dei_TradingSymbol</t>
        </is>
      </c>
      <c r="C454" s="4" t="inlineStr">
        <is>
          <t>EIHSX</t>
        </is>
      </c>
    </row>
    <row r="455">
      <c r="A455" s="4" t="inlineStr">
        <is>
          <t>Prospectus #3 | Class R</t>
        </is>
      </c>
    </row>
    <row r="456">
      <c r="A456" s="3" t="inlineStr">
        <is>
          <t>Prospectus [Line Items]</t>
        </is>
      </c>
      <c r="B456" s="4" t="inlineStr">
        <is>
          <t>rr_ProspectusLineItems</t>
        </is>
      </c>
    </row>
    <row r="457">
      <c r="A457" s="4" t="inlineStr">
        <is>
          <t>Trading Symbol</t>
        </is>
      </c>
      <c r="B457" s="4" t="inlineStr">
        <is>
          <t>dei_TradingSymbol</t>
        </is>
      </c>
      <c r="C457" s="4" t="inlineStr">
        <is>
          <t>ERHSX</t>
        </is>
      </c>
    </row>
    <row r="458">
      <c r="A458" s="4" t="inlineStr">
        <is>
          <t>Prospectus #3 | Eaton Vance Worldwide Health Sciences Fund</t>
        </is>
      </c>
    </row>
    <row r="459">
      <c r="A459" s="3" t="inlineStr">
        <is>
          <t>Prospectus [Line Items]</t>
        </is>
      </c>
      <c r="B459" s="4" t="inlineStr">
        <is>
          <t>rr_ProspectusLineItems</t>
        </is>
      </c>
    </row>
    <row r="460">
      <c r="A460" s="4" t="inlineStr">
        <is>
          <t>Risk/Return</t>
        </is>
      </c>
      <c r="B460" s="4" t="inlineStr">
        <is>
          <t>rr_RiskReturnHeading</t>
        </is>
      </c>
      <c r="C460" s="4" t="inlineStr">
        <is>
          <t>Eaton Vance Worldwide Health Sciences Fund</t>
        </is>
      </c>
    </row>
    <row r="461">
      <c r="A461" s="4" t="inlineStr">
        <is>
          <t>Objective</t>
        </is>
      </c>
      <c r="B461" s="4" t="inlineStr">
        <is>
          <t>rr_ObjectiveHeading</t>
        </is>
      </c>
      <c r="C461" s="4" t="inlineStr">
        <is>
          <t>Investment Objective</t>
        </is>
      </c>
    </row>
    <row r="462">
      <c r="A462" s="4" t="inlineStr">
        <is>
          <t>Objective, Primary</t>
        </is>
      </c>
      <c r="B462" s="4" t="inlineStr">
        <is>
          <t>rr_ObjectivePrimaryTextBlock</t>
        </is>
      </c>
      <c r="C462" s="4" t="inlineStr">
        <is>
          <t>The Fund's investment objective is to seek long-term capital growth by investing in a worldwide and diversified portfolio of health sciences companies.</t>
        </is>
      </c>
    </row>
    <row r="463">
      <c r="A463" s="4" t="inlineStr">
        <is>
          <t>Expense</t>
        </is>
      </c>
      <c r="B463" s="4" t="inlineStr">
        <is>
          <t>rr_ExpenseHeading</t>
        </is>
      </c>
      <c r="C463" s="4" t="inlineStr">
        <is>
          <t>Fees and Expenses of the Fund</t>
        </is>
      </c>
    </row>
    <row r="464">
      <c r="A464" s="4" t="inlineStr">
        <is>
          <t>Expense Narrative</t>
        </is>
      </c>
      <c r="B464" s="4" t="inlineStr">
        <is>
          <t>rr_ExpenseNarrativeTextBlock</t>
        </is>
      </c>
      <c r="C464"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465">
      <c r="A465" s="4" t="inlineStr">
        <is>
          <t>Shareholder Fees Caption</t>
        </is>
      </c>
      <c r="B465" s="4" t="inlineStr">
        <is>
          <t>rr_ShareholderFeesCaption</t>
        </is>
      </c>
      <c r="C465" s="4" t="inlineStr">
        <is>
          <t xml:space="preserve">Shareholder Fees  (fees paid directly from your investment) </t>
        </is>
      </c>
    </row>
    <row r="466">
      <c r="A466" s="4" t="inlineStr">
        <is>
          <t>Operating Expenses Caption</t>
        </is>
      </c>
      <c r="B466" s="4" t="inlineStr">
        <is>
          <t>rr_OperatingExpensesCaption</t>
        </is>
      </c>
      <c r="C466" s="4" t="inlineStr">
        <is>
          <t>Annual Fund Operating Expenses (expenses you pay each year as a percentage of the value of your investment)</t>
        </is>
      </c>
    </row>
    <row r="467">
      <c r="A467" s="4" t="inlineStr">
        <is>
          <t>Portfolio Turnover</t>
        </is>
      </c>
      <c r="B467" s="4" t="inlineStr">
        <is>
          <t>rr_PortfolioTurnoverHeading</t>
        </is>
      </c>
      <c r="C467" s="4" t="inlineStr">
        <is>
          <t>Portfolio Turnover</t>
        </is>
      </c>
    </row>
    <row r="468">
      <c r="A468" s="4" t="inlineStr">
        <is>
          <t>Portfolio Turnover</t>
        </is>
      </c>
      <c r="B468" s="4" t="inlineStr">
        <is>
          <t>rr_PortfolioTurnoverTextBlock</t>
        </is>
      </c>
      <c r="C46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469">
      <c r="A469" s="4" t="inlineStr">
        <is>
          <t>Portfolio Turnover, Rate</t>
        </is>
      </c>
      <c r="B469" s="4" t="inlineStr">
        <is>
          <t>rr_PortfolioTurnoverRate</t>
        </is>
      </c>
      <c r="C469" s="4" t="inlineStr">
        <is>
          <t>38.00%</t>
        </is>
      </c>
    </row>
    <row r="470">
      <c r="A470" s="4" t="inlineStr">
        <is>
          <t>Expense Breakpoint Discounts</t>
        </is>
      </c>
      <c r="B470" s="4" t="inlineStr">
        <is>
          <t>rr_ExpenseBreakpointDiscounts</t>
        </is>
      </c>
      <c r="C470"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0 of this Prospectus and page 22 of the Fund’s Statement of Additional Information. </t>
        </is>
      </c>
    </row>
    <row r="471">
      <c r="A471" s="4" t="inlineStr">
        <is>
          <t>Expense Breakpoint, Minimum Investment Required</t>
        </is>
      </c>
      <c r="B471" s="4" t="inlineStr">
        <is>
          <t>rr_ExpenseBreakpointMinimumInvestmentRequiredAmount</t>
        </is>
      </c>
      <c r="C471" s="5" t="n">
        <v>50000</v>
      </c>
    </row>
    <row r="472">
      <c r="A472" s="4" t="inlineStr">
        <is>
          <t>Expense Example</t>
        </is>
      </c>
      <c r="B472" s="4" t="inlineStr">
        <is>
          <t>rr_ExpenseExampleHeading</t>
        </is>
      </c>
      <c r="C472" s="4" t="inlineStr">
        <is>
          <t xml:space="preserve">Example.  </t>
        </is>
      </c>
    </row>
    <row r="473">
      <c r="A473" s="4" t="inlineStr">
        <is>
          <t>Expense Example Narrative</t>
        </is>
      </c>
      <c r="B473" s="4" t="inlineStr">
        <is>
          <t>rr_ExpenseExampleNarrativeTextBlock</t>
        </is>
      </c>
      <c r="C47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474">
      <c r="A474" s="4" t="inlineStr">
        <is>
          <t>Strategy</t>
        </is>
      </c>
      <c r="B474" s="4" t="inlineStr">
        <is>
          <t>rr_StrategyHeading</t>
        </is>
      </c>
      <c r="C474" s="4" t="inlineStr">
        <is>
          <t>Principal Investment Strategies</t>
        </is>
      </c>
    </row>
    <row r="475">
      <c r="A475" s="4" t="inlineStr">
        <is>
          <t>Strategy Narrative</t>
        </is>
      </c>
      <c r="B475" s="4" t="inlineStr">
        <is>
          <t>rr_StrategyNarrativeTextBlock</t>
        </is>
      </c>
      <c r="C475" s="4" t="inlineStr">
        <is>
          <t xml:space="preserve">The Fund normally invests at least 80% of its net assets (plus any borrowings for investment purposes) in securities (primarily common stocks) of companies principally engaged in the discovery, development, production or distribution of products (or services) related to scientific advances in health care, including biotechnology, pharmaceuticals, diagnostics, managed health care and medical equipment and supplies (“health sciences companies”) (the “80% Policy”). A company will be considered to be a health sciences company if, at the time of investment, 50% or more of the company’s sales, earnings or assets will arise from or will be dedicated to the application of scientific advances related to health care. The Fund invests in U.S. and foreign securities and will normally be invested in issuers located in and tied economically to at least three different countries. The Fund may invest in securities of both larger established and smaller emerging companies domiciled in developed or emerging markets, some of which may be denominated in foreign currencies or trade in the form of depositary receipts. The Fund has a policy of investing at least 25% of its assets in investments in the medical research and health care industry. Companies in the medical research and health care industry are categorized by the Global Industry Classification Standard as pharmaceuticals, biotechnology, life sciences and health care equipment and services companies. The Fund may invest up to 5% of its total assets in royalty bonds, which are debt securities that are collateralized by royalties from pharmaceutical patents. The Fund may also invest in exchange-traded funds (“ETFs”), a type of pooled investment vehicle, in order to manage cash positions or seek exposure to certain markets or market sectors and may lend its securities. The Fund may engage in derivative transactions to seek return, to hedge against fluctuations in securities prices or currency exchange rates, or as a substitute for the purchase or sale of securities or currencies. The Fund expects to use derivatives primarily to seek to generate income by writing covered call options or put options. The Fund may also enter into a combination of option transactions on individual securities. In addition, the Fund may seek to hedge against fluctuations in currency exchange rates through the use of forward foreign currency exchange contracts. Permitted derivatives include: the purchase or sale of forward or futures contracts; options on futures contracts; exchange-traded and over-the-counter options; equity collars and equity swap agreements. The Fund may also engage in covered short sales (on individual securities held or on an index or basket of securities whose constituents are held in whole or in part or for which liquid assets have been segregated). There is no stated limit on the Fund’s use of derivatives. Investment decisions are made primarily on the basis of fundamental research. The portfolio managers seek to purchase stocks that are reasonably priced in relation to their fundamental value, and that they believe will grow in value over time regardless of short-term market fluctuations. In making investment decisions, the portfolio managers utilize the information provided by, and the expertise of, the investment adviser’s and sub-adviser’s research staff.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estimates of the company’s net value, the potential to increase market share (for larger companies), and the potential of research and development projects (for smaller companies). The portfolio managers may consider selling a holding whenever there is a fundamental change to the investment thesis, the investment’s valuation target is reached, a security’s price falls below acquisition cost or to pursue more attractive investment opportunities. The portfolio managers seek to manage investment risk by maintaining issuer diversification among the Fund’s holdings, and by conducting an analysis of the risk and return characteristics of securities (as described above) in which the Fund invests. The portfolio managers may also consider financially material environmental, social and governance factors in evaluating an issuer. These considerations may be taken into account alongside other fundamental research in the securities selection process. </t>
        </is>
      </c>
    </row>
    <row r="476">
      <c r="A476" s="4" t="inlineStr">
        <is>
          <t>Strategy Portfolio Concentration</t>
        </is>
      </c>
      <c r="B476" s="4" t="inlineStr">
        <is>
          <t>rr_StrategyPortfolioConcentration</t>
        </is>
      </c>
      <c r="C476" s="4" t="inlineStr">
        <is>
          <t xml:space="preserve">The Fund normally invests at least 80% of its net assets (plus any borrowings for investment purposes) in securities (primarily common stocks) of companies principally engaged in the discovery, development, production or distribution of products (or services) related to scientific advances in health care, including biotechnology, pharmaceuticals, diagnostics, managed health care and medical equipment and supplies (“health sciences companies”) (the “80% Policy”).  A company will be considered to be a health sciences company if, at the time of investment, 50% or more of the company’s sales, earnings or assets will arise from or will be dedicated to the application of scientific advances related to health care.  The Fund invests in U.S. and foreign securities and will normally be invested in issuers located in and tied economically to at least three different countries. The Fund may invest in securities of both larger established and smaller emerging companies domiciled in developed or emerging markets, some of which may be denominated in foreign currencies or trade in the form of depositary receipts. The Fund has a policy of investing at least 25% of its assets in investments in the medical research and health care industry.  Companies in the medical research and health care industry are categorized by the Global Industry Classification Standard as pharmaceuticals, biotechnology, life sciences and health care equipment and services companies.  The Fund may invest up to 5% of its total assets in royalty bonds, which are debt securities that are collateralized by royalties from pharmaceutical patents.  The Fund may also invest in exchange-traded funds (“ETFs”), a type of pooled investment vehicle, in order to manage cash positions or seek exposure to certain markets or market sectors and may lend its securities. </t>
        </is>
      </c>
    </row>
    <row r="477">
      <c r="A477" s="4" t="inlineStr">
        <is>
          <t>Risk</t>
        </is>
      </c>
      <c r="B477" s="4" t="inlineStr">
        <is>
          <t>rr_RiskHeading</t>
        </is>
      </c>
      <c r="C477" s="4" t="inlineStr">
        <is>
          <t>Principal Risks</t>
        </is>
      </c>
    </row>
    <row r="478">
      <c r="A478" s="4" t="inlineStr">
        <is>
          <t>Risk Narrative</t>
        </is>
      </c>
      <c r="B478" s="4" t="inlineStr">
        <is>
          <t>rr_RiskNarrativeTextBlock</t>
        </is>
      </c>
      <c r="C478" s="4" t="inlineStr">
        <is>
          <t xml:space="preserve">Market Risk. Equity Securities Risk. Health Sciences Concentration Risk. Foreign Investment Risk. Emerging Markets Investment Risk. Currency Risk. Smaller Company Risk. Derivatives Risk.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Short Sale Risk. Royalty Bonds Risk. ETF Risk. Securities Lending Risk. Restricted Securities Risk. Liquidity Risk. Risks Associated with Active Management. General Fund Investing Risks. </t>
        </is>
      </c>
    </row>
    <row r="479">
      <c r="A479" s="4" t="inlineStr">
        <is>
          <t>Risk Lose Money</t>
        </is>
      </c>
      <c r="B479" s="4" t="inlineStr">
        <is>
          <t>rr_RiskLoseMoney</t>
        </is>
      </c>
      <c r="C479" s="4" t="inlineStr">
        <is>
          <t xml:space="preserve">The Fund is not a complete investment program and there is no guarantee that the Fund will achieve its investment objective.  It is possible to lose money by investing in the Fund. </t>
        </is>
      </c>
    </row>
    <row r="480">
      <c r="A480" s="4" t="inlineStr">
        <is>
          <t>Risk Not Insured Depository Institution</t>
        </is>
      </c>
      <c r="B480" s="4" t="inlineStr">
        <is>
          <t>rr_RiskNotInsuredDepositoryInstitution</t>
        </is>
      </c>
      <c r="C480" s="4" t="inlineStr">
        <is>
          <t>An investment in the Fund is not a deposit in a bank and is not insured or guaranteed by the Federal Deposit Insurance Corporation or any other government agency.</t>
        </is>
      </c>
    </row>
    <row r="481">
      <c r="A481" s="4" t="inlineStr">
        <is>
          <t>Bar Chart and Performance Table</t>
        </is>
      </c>
      <c r="B481" s="4" t="inlineStr">
        <is>
          <t>rr_BarChartAndPerformanceTableHeading</t>
        </is>
      </c>
      <c r="C481" s="4" t="inlineStr">
        <is>
          <t>Performance</t>
        </is>
      </c>
    </row>
    <row r="482">
      <c r="A482" s="4" t="inlineStr">
        <is>
          <t>Performance Narrative</t>
        </is>
      </c>
      <c r="B482" s="4" t="inlineStr">
        <is>
          <t>rr_PerformanceNarrativeTextBlock</t>
        </is>
      </c>
      <c r="C482"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483">
      <c r="A483" s="4" t="inlineStr">
        <is>
          <t>Performance Information Illustrates Variability of Returns</t>
        </is>
      </c>
      <c r="B483" s="4" t="inlineStr">
        <is>
          <t>rr_PerformanceInformationIllustratesVariabilityOfReturns</t>
        </is>
      </c>
      <c r="C483"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484">
      <c r="A484" s="4" t="inlineStr">
        <is>
          <t>Performance Availability Website Address</t>
        </is>
      </c>
      <c r="B484" s="4" t="inlineStr">
        <is>
          <t>rr_PerformanceAvailabilityWebSiteAddress</t>
        </is>
      </c>
      <c r="C484" s="4" t="inlineStr">
        <is>
          <t>www.eatonvance.com</t>
        </is>
      </c>
    </row>
    <row r="485">
      <c r="A485" s="4" t="inlineStr">
        <is>
          <t>Performance Past Does Not Indicate Future</t>
        </is>
      </c>
      <c r="B485" s="4" t="inlineStr">
        <is>
          <t>rr_PerformancePastDoesNotIndicateFuture</t>
        </is>
      </c>
      <c r="C485" s="4" t="inlineStr">
        <is>
          <t xml:space="preserve">Past performance (both before and after taxes) is not necessarily an indication of how the Fund will perform in the future.  </t>
        </is>
      </c>
    </row>
    <row r="486">
      <c r="A486" s="4" t="inlineStr">
        <is>
          <t>Bar Chart Does Not Reflect Sales Loads</t>
        </is>
      </c>
      <c r="B486" s="4" t="inlineStr">
        <is>
          <t>rr_BarChartDoesNotReflectSalesLoads</t>
        </is>
      </c>
      <c r="C486" s="4" t="inlineStr">
        <is>
          <t xml:space="preserve">The returns in the bar chart are for Class A shares and do not reflect a sales charge.  If the sales charge was reflected, the returns would be lower. </t>
        </is>
      </c>
    </row>
    <row r="487">
      <c r="A487" s="4" t="inlineStr">
        <is>
          <t>Annual Return Caption</t>
        </is>
      </c>
      <c r="B487" s="4" t="inlineStr">
        <is>
          <t>rr_AnnualReturnCaption</t>
        </is>
      </c>
      <c r="C487" s="4" t="inlineStr">
        <is>
          <t>Calendar year-by-year total return</t>
        </is>
      </c>
    </row>
    <row r="488">
      <c r="A488" s="4" t="inlineStr">
        <is>
          <t>Bar Chart Closing</t>
        </is>
      </c>
      <c r="B488" s="4" t="inlineStr">
        <is>
          <t>rr_BarChartClosingTextBlock</t>
        </is>
      </c>
      <c r="C488" s="4" t="inlineStr">
        <is>
          <t xml:space="preserve">For the ten years ended December 31, 2019, the highest quarterly total return for Class A was 14.87% for the quarter ended March 31, 2013, and the lowest quarterly return was -12.10% for the quarter ended September 30, 2015. </t>
        </is>
      </c>
    </row>
    <row r="489">
      <c r="A489" s="4" t="inlineStr">
        <is>
          <t>Year to Date Return, Label</t>
        </is>
      </c>
      <c r="B489" s="4" t="inlineStr">
        <is>
          <t>rr_YearToDateReturnLabel</t>
        </is>
      </c>
      <c r="C489" s="4" t="inlineStr">
        <is>
          <t xml:space="preserve">The year-to-date total return through the end of the most recent calendar quarter (December 31, 2019 to September 30, 2020) was 6.38%.  </t>
        </is>
      </c>
    </row>
    <row r="490">
      <c r="A490" s="4" t="inlineStr">
        <is>
          <t>Performance Table Does Reflect Sales Loads</t>
        </is>
      </c>
      <c r="B490" s="4" t="inlineStr">
        <is>
          <t>rr_PerformanceTableDoesReflectSalesLoads</t>
        </is>
      </c>
      <c r="C490" s="4" t="inlineStr">
        <is>
          <t xml:space="preserve">These returns reflect the maximum sales charge for Class A (5.75%) and any applicable contingent deferred sales charge (“CDSC”) for Class C.  </t>
        </is>
      </c>
    </row>
    <row r="491">
      <c r="A491" s="4" t="inlineStr">
        <is>
          <t>Performance Table Uses Highest Federal Rate</t>
        </is>
      </c>
      <c r="B491" s="4" t="inlineStr">
        <is>
          <t>rr_PerformanceTableUsesHighestFederalRate</t>
        </is>
      </c>
      <c r="C49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92">
      <c r="A492" s="4" t="inlineStr">
        <is>
          <t>Performance Table Not Relevant to Tax Deferred</t>
        </is>
      </c>
      <c r="B492" s="4" t="inlineStr">
        <is>
          <t>rr_PerformanceTableNotRelevantToTaxDeferred</t>
        </is>
      </c>
      <c r="C492" s="4" t="inlineStr">
        <is>
          <t xml:space="preserve">After-tax returns are not relevant to shareholders who hold shares in tax-deferred accounts or to shares held by non-taxable entities.  </t>
        </is>
      </c>
    </row>
    <row r="493">
      <c r="A493" s="4" t="inlineStr">
        <is>
          <t>Performance Table One Class of after Tax Shown</t>
        </is>
      </c>
      <c r="B493" s="4" t="inlineStr">
        <is>
          <t>rr_PerformanceTableOneClassOfAfterTaxShown</t>
        </is>
      </c>
      <c r="C493" s="4" t="inlineStr">
        <is>
          <t xml:space="preserve">After-tax returns for other Classes of shares will vary from the after-tax returns presented for Class A shares.  </t>
        </is>
      </c>
    </row>
    <row r="494">
      <c r="A494" s="4" t="inlineStr">
        <is>
          <t>Performance Table Explanation after Tax Higher</t>
        </is>
      </c>
      <c r="B494" s="4" t="inlineStr">
        <is>
          <t>rr_PerformanceTableExplanationAfterTaxHigher</t>
        </is>
      </c>
      <c r="C494"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95">
      <c r="A495" s="4" t="inlineStr">
        <is>
          <t>Performance Table Closing</t>
        </is>
      </c>
      <c r="B495" s="4" t="inlineStr">
        <is>
          <t>rr_PerformanceTableClosingTextBlock</t>
        </is>
      </c>
      <c r="C495"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 and S&amp;P 500 ® are registered trademarks of S&amp;P DJI; Dow Jones ® is a registered trademark of Dow Jones Trademark Holdings LLC (“Dow Jones”); S&amp;P DJI, Dow Jones and their respective affiliates do not sponsor, endorse, sell or promote the Fund, will not have any liability with respect thereto and do not have any liability for any errors, omissions, or interruptions of the S&amp;P Dow Jones Indices. (Source for MSCI World Health Care Index: MSCI.) MSCI data may not be reproduced or used for any other purpose. MSCI provides no warranties, has not prepared or approved this data,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96">
      <c r="A496" s="4" t="inlineStr">
        <is>
          <t>Average Annual Return, Caption</t>
        </is>
      </c>
      <c r="B496" s="4" t="inlineStr">
        <is>
          <t>rr_AverageAnnualReturnCaption</t>
        </is>
      </c>
      <c r="C496" s="4" t="inlineStr">
        <is>
          <t>Average Annual Total Return as of December 31, 2019</t>
        </is>
      </c>
    </row>
    <row r="497">
      <c r="A497" s="4" t="inlineStr">
        <is>
          <t>Prospectus #3 | Eaton Vance Worldwide Health Sciences Fund | MSCI World Health Care Index</t>
        </is>
      </c>
    </row>
    <row r="498">
      <c r="A498" s="3" t="inlineStr">
        <is>
          <t>Prospectus [Line Items]</t>
        </is>
      </c>
      <c r="B498" s="4" t="inlineStr">
        <is>
          <t>rr_ProspectusLineItems</t>
        </is>
      </c>
    </row>
    <row r="499">
      <c r="A499" s="4" t="inlineStr">
        <is>
          <t>Index No Deduction for Fees, Expenses, Taxes</t>
        </is>
      </c>
      <c r="B499" s="4" t="inlineStr">
        <is>
          <t>rr_IndexNoDeductionForFeesExpensesTaxes</t>
        </is>
      </c>
      <c r="C499" s="4" t="inlineStr">
        <is>
          <t xml:space="preserve"> (reflects net dividends, which reflect the deduction of withholding taxes) </t>
        </is>
      </c>
    </row>
    <row r="500">
      <c r="A500" s="4" t="inlineStr">
        <is>
          <t>One Year</t>
        </is>
      </c>
      <c r="B500" s="4" t="inlineStr">
        <is>
          <t>rr_AverageAnnualReturnYear01</t>
        </is>
      </c>
      <c r="C500" s="4" t="inlineStr">
        <is>
          <t>23.24%</t>
        </is>
      </c>
    </row>
    <row r="501">
      <c r="A501" s="4" t="inlineStr">
        <is>
          <t>Five Years</t>
        </is>
      </c>
      <c r="B501" s="4" t="inlineStr">
        <is>
          <t>rr_AverageAnnualReturnYear05</t>
        </is>
      </c>
      <c r="C501" s="4" t="inlineStr">
        <is>
          <t>8.49%</t>
        </is>
      </c>
    </row>
    <row r="502">
      <c r="A502" s="4" t="inlineStr">
        <is>
          <t>Ten Years</t>
        </is>
      </c>
      <c r="B502" s="4" t="inlineStr">
        <is>
          <t>rr_AverageAnnualReturnYear10</t>
        </is>
      </c>
      <c r="C502" s="4" t="inlineStr">
        <is>
          <t>12.28%</t>
        </is>
      </c>
    </row>
    <row r="503">
      <c r="A503" s="4" t="inlineStr">
        <is>
          <t>Prospectus #3 | Eaton Vance Worldwide Health Sciences Fund | S&amp;P 500® Index</t>
        </is>
      </c>
    </row>
    <row r="504">
      <c r="A504" s="3" t="inlineStr">
        <is>
          <t>Prospectus [Line Items]</t>
        </is>
      </c>
      <c r="B504" s="4" t="inlineStr">
        <is>
          <t>rr_ProspectusLineItems</t>
        </is>
      </c>
    </row>
    <row r="505">
      <c r="A505" s="4" t="inlineStr">
        <is>
          <t>Index No Deduction for Fees, Expenses, Taxes</t>
        </is>
      </c>
      <c r="B505" s="4" t="inlineStr">
        <is>
          <t>rr_IndexNoDeductionForFeesExpensesTaxes</t>
        </is>
      </c>
      <c r="C505" s="4" t="inlineStr">
        <is>
          <t xml:space="preserve"> (reflects no deduction for fees, expenses or taxes) </t>
        </is>
      </c>
    </row>
    <row r="506">
      <c r="A506" s="4" t="inlineStr">
        <is>
          <t>One Year</t>
        </is>
      </c>
      <c r="B506" s="4" t="inlineStr">
        <is>
          <t>rr_AverageAnnualReturnYear01</t>
        </is>
      </c>
      <c r="C506" s="4" t="inlineStr">
        <is>
          <t>31.49%</t>
        </is>
      </c>
    </row>
    <row r="507">
      <c r="A507" s="4" t="inlineStr">
        <is>
          <t>Five Years</t>
        </is>
      </c>
      <c r="B507" s="4" t="inlineStr">
        <is>
          <t>rr_AverageAnnualReturnYear05</t>
        </is>
      </c>
      <c r="C507" s="4" t="inlineStr">
        <is>
          <t>11.69%</t>
        </is>
      </c>
    </row>
    <row r="508">
      <c r="A508" s="4" t="inlineStr">
        <is>
          <t>Ten Years</t>
        </is>
      </c>
      <c r="B508" s="4" t="inlineStr">
        <is>
          <t>rr_AverageAnnualReturnYear10</t>
        </is>
      </c>
      <c r="C508" s="4" t="inlineStr">
        <is>
          <t>13.55%</t>
        </is>
      </c>
    </row>
    <row r="509">
      <c r="A509" s="4" t="inlineStr">
        <is>
          <t>Prospectus #3 | Eaton Vance Worldwide Health Sciences Fund | Class A</t>
        </is>
      </c>
    </row>
    <row r="510">
      <c r="A510" s="3" t="inlineStr">
        <is>
          <t>Prospectus [Line Items]</t>
        </is>
      </c>
      <c r="B510" s="4" t="inlineStr">
        <is>
          <t>rr_ProspectusLineItems</t>
        </is>
      </c>
    </row>
    <row r="511">
      <c r="A511" s="4" t="inlineStr">
        <is>
          <t>Maximum Sales Charge (Load) Imposed on Purchases (as a percentage of offering price)</t>
        </is>
      </c>
      <c r="B511" s="4" t="inlineStr">
        <is>
          <t>rr_MaximumSalesChargeImposedOnPurchasesOverOfferingPrice</t>
        </is>
      </c>
      <c r="C511" s="4" t="inlineStr">
        <is>
          <t>5.75%</t>
        </is>
      </c>
    </row>
    <row r="512">
      <c r="A512" s="4" t="inlineStr">
        <is>
          <t>Maximum Deferred Sales Charge (Load) (as a percentage of the lower of net asset value at purchase or redemption)</t>
        </is>
      </c>
      <c r="B512" s="4" t="inlineStr">
        <is>
          <t>rr_MaximumDeferredSalesChargeOverOther</t>
        </is>
      </c>
      <c r="C512" s="4" t="inlineStr">
        <is>
          <t xml:space="preserve">none
				</t>
        </is>
      </c>
    </row>
    <row r="513">
      <c r="A513" s="4" t="inlineStr">
        <is>
          <t>Management Fees</t>
        </is>
      </c>
      <c r="B513" s="4" t="inlineStr">
        <is>
          <t>rr_ManagementFeesOverAssets</t>
        </is>
      </c>
      <c r="C513" s="4" t="inlineStr">
        <is>
          <t>0.85%</t>
        </is>
      </c>
      <c r="D513" s="4" t="inlineStr">
        <is>
          <t>[2]</t>
        </is>
      </c>
    </row>
    <row r="514">
      <c r="A514" s="4" t="inlineStr">
        <is>
          <t>Distribution and Service (12b-1) Fees</t>
        </is>
      </c>
      <c r="B514" s="4" t="inlineStr">
        <is>
          <t>rr_DistributionAndService12b1FeesOverAssets</t>
        </is>
      </c>
      <c r="C514" s="4" t="inlineStr">
        <is>
          <t>0.25%</t>
        </is>
      </c>
    </row>
    <row r="515">
      <c r="A515" s="4" t="inlineStr">
        <is>
          <t>Other Expenses</t>
        </is>
      </c>
      <c r="B515" s="4" t="inlineStr">
        <is>
          <t>rr_OtherExpensesOverAssets</t>
        </is>
      </c>
      <c r="C515" s="4" t="inlineStr">
        <is>
          <t>0.16%</t>
        </is>
      </c>
    </row>
    <row r="516">
      <c r="A516" s="4" t="inlineStr">
        <is>
          <t>Acquired Fund Fees and Expenses</t>
        </is>
      </c>
      <c r="B516" s="4" t="inlineStr">
        <is>
          <t>rr_AcquiredFundFeesAndExpensesOverAssets</t>
        </is>
      </c>
      <c r="C516" s="4" t="inlineStr">
        <is>
          <t>0.01%</t>
        </is>
      </c>
    </row>
    <row r="517">
      <c r="A517" s="4" t="inlineStr">
        <is>
          <t>Total Annual Fund Operating Expenses</t>
        </is>
      </c>
      <c r="B517" s="4" t="inlineStr">
        <is>
          <t>rr_ExpensesOverAssets</t>
        </is>
      </c>
      <c r="C517" s="4" t="inlineStr">
        <is>
          <t>1.27%</t>
        </is>
      </c>
    </row>
    <row r="518">
      <c r="A518" s="4" t="inlineStr">
        <is>
          <t>Expense Reimbursement(1)(2)</t>
        </is>
      </c>
      <c r="B518" s="4" t="inlineStr">
        <is>
          <t>rr_FeeWaiverOrReimbursementOverAssets</t>
        </is>
      </c>
      <c r="C518" s="4" t="inlineStr">
        <is>
          <t>(0.04%)</t>
        </is>
      </c>
      <c r="D518" s="4" t="inlineStr">
        <is>
          <t>[3]</t>
        </is>
      </c>
    </row>
    <row r="519">
      <c r="A519" s="4" t="inlineStr">
        <is>
          <t>Total Annual Fund Operating Expenses After Expense Reimbursement</t>
        </is>
      </c>
      <c r="B519" s="4" t="inlineStr">
        <is>
          <t>rr_NetExpensesOverAssets</t>
        </is>
      </c>
      <c r="C519" s="4" t="inlineStr">
        <is>
          <t>1.23%</t>
        </is>
      </c>
    </row>
    <row r="520">
      <c r="A520" s="4" t="inlineStr">
        <is>
          <t>Fee Waiver or Reimbursement over Assets, Date of Termination</t>
        </is>
      </c>
      <c r="B520" s="4" t="inlineStr">
        <is>
          <t>rr_FeeWaiverOrReimbursementOverAssetsDateOfTermination</t>
        </is>
      </c>
      <c r="C520" s="4" t="inlineStr">
        <is>
          <t>December 31, 2021</t>
        </is>
      </c>
    </row>
    <row r="521">
      <c r="A521" s="4" t="inlineStr">
        <is>
          <t>1 Year</t>
        </is>
      </c>
      <c r="B521" s="4" t="inlineStr">
        <is>
          <t>rr_ExpenseExampleYear01</t>
        </is>
      </c>
      <c r="C521" s="5" t="n">
        <v>693</v>
      </c>
    </row>
    <row r="522">
      <c r="A522" s="4" t="inlineStr">
        <is>
          <t>3 Years</t>
        </is>
      </c>
      <c r="B522" s="4" t="inlineStr">
        <is>
          <t>rr_ExpenseExampleYear03</t>
        </is>
      </c>
      <c r="C522" s="6" t="n">
        <v>951</v>
      </c>
    </row>
    <row r="523">
      <c r="A523" s="4" t="inlineStr">
        <is>
          <t>5 Years</t>
        </is>
      </c>
      <c r="B523" s="4" t="inlineStr">
        <is>
          <t>rr_ExpenseExampleYear05</t>
        </is>
      </c>
      <c r="C523" s="6" t="n">
        <v>1228</v>
      </c>
    </row>
    <row r="524">
      <c r="A524" s="4" t="inlineStr">
        <is>
          <t>10 Years</t>
        </is>
      </c>
      <c r="B524" s="4" t="inlineStr">
        <is>
          <t>rr_ExpenseExampleYear10</t>
        </is>
      </c>
      <c r="C524" s="6" t="n">
        <v>2017</v>
      </c>
    </row>
    <row r="525">
      <c r="A525" s="4" t="inlineStr">
        <is>
          <t>1 Year</t>
        </is>
      </c>
      <c r="B525" s="4" t="inlineStr">
        <is>
          <t>rr_ExpenseExampleNoRedemptionYear01</t>
        </is>
      </c>
      <c r="C525" s="6" t="n">
        <v>693</v>
      </c>
    </row>
    <row r="526">
      <c r="A526" s="4" t="inlineStr">
        <is>
          <t>3 Years</t>
        </is>
      </c>
      <c r="B526" s="4" t="inlineStr">
        <is>
          <t>rr_ExpenseExampleNoRedemptionYear03</t>
        </is>
      </c>
      <c r="C526" s="6" t="n">
        <v>951</v>
      </c>
    </row>
    <row r="527">
      <c r="A527" s="4" t="inlineStr">
        <is>
          <t>5 Years</t>
        </is>
      </c>
      <c r="B527" s="4" t="inlineStr">
        <is>
          <t>rr_ExpenseExampleNoRedemptionYear05</t>
        </is>
      </c>
      <c r="C527" s="6" t="n">
        <v>1228</v>
      </c>
    </row>
    <row r="528">
      <c r="A528" s="4" t="inlineStr">
        <is>
          <t>10 Years</t>
        </is>
      </c>
      <c r="B528" s="4" t="inlineStr">
        <is>
          <t>rr_ExpenseExampleNoRedemptionYear10</t>
        </is>
      </c>
      <c r="C528" s="5" t="n">
        <v>2017</v>
      </c>
    </row>
    <row r="529">
      <c r="A529" s="4" t="inlineStr">
        <is>
          <t>2010</t>
        </is>
      </c>
      <c r="B529" s="4" t="inlineStr">
        <is>
          <t>rr_AnnualReturn2010</t>
        </is>
      </c>
      <c r="C529" s="4" t="inlineStr">
        <is>
          <t>11.13%</t>
        </is>
      </c>
    </row>
    <row r="530">
      <c r="A530" s="4" t="inlineStr">
        <is>
          <t>2011</t>
        </is>
      </c>
      <c r="B530" s="4" t="inlineStr">
        <is>
          <t>rr_AnnualReturn2011</t>
        </is>
      </c>
      <c r="C530" s="4" t="inlineStr">
        <is>
          <t>4.75%</t>
        </is>
      </c>
    </row>
    <row r="531">
      <c r="A531" s="4" t="inlineStr">
        <is>
          <t>2012</t>
        </is>
      </c>
      <c r="B531" s="4" t="inlineStr">
        <is>
          <t>rr_AnnualReturn2012</t>
        </is>
      </c>
      <c r="C531" s="4" t="inlineStr">
        <is>
          <t>15.49%</t>
        </is>
      </c>
    </row>
    <row r="532">
      <c r="A532" s="4" t="inlineStr">
        <is>
          <t>2013</t>
        </is>
      </c>
      <c r="B532" s="4" t="inlineStr">
        <is>
          <t>rr_AnnualReturn2013</t>
        </is>
      </c>
      <c r="C532" s="4" t="inlineStr">
        <is>
          <t>44.56%</t>
        </is>
      </c>
    </row>
    <row r="533">
      <c r="A533" s="4" t="inlineStr">
        <is>
          <t>2014</t>
        </is>
      </c>
      <c r="B533" s="4" t="inlineStr">
        <is>
          <t>rr_AnnualReturn2014</t>
        </is>
      </c>
      <c r="C533" s="4" t="inlineStr">
        <is>
          <t>27.39%</t>
        </is>
      </c>
    </row>
    <row r="534">
      <c r="A534" s="4" t="inlineStr">
        <is>
          <t>2015</t>
        </is>
      </c>
      <c r="B534" s="4" t="inlineStr">
        <is>
          <t>rr_AnnualReturn2015</t>
        </is>
      </c>
      <c r="C534" s="4" t="inlineStr">
        <is>
          <t>8.39%</t>
        </is>
      </c>
    </row>
    <row r="535">
      <c r="A535" s="4" t="inlineStr">
        <is>
          <t>2016</t>
        </is>
      </c>
      <c r="B535" s="4" t="inlineStr">
        <is>
          <t>rr_AnnualReturn2016</t>
        </is>
      </c>
      <c r="C535" s="4" t="inlineStr">
        <is>
          <t>(14.89%)</t>
        </is>
      </c>
    </row>
    <row r="536">
      <c r="A536" s="4" t="inlineStr">
        <is>
          <t>2017</t>
        </is>
      </c>
      <c r="B536" s="4" t="inlineStr">
        <is>
          <t>rr_AnnualReturn2017</t>
        </is>
      </c>
      <c r="C536" s="4" t="inlineStr">
        <is>
          <t>16.24%</t>
        </is>
      </c>
    </row>
    <row r="537">
      <c r="A537" s="4" t="inlineStr">
        <is>
          <t>2018</t>
        </is>
      </c>
      <c r="B537" s="4" t="inlineStr">
        <is>
          <t>rr_AnnualReturn2018</t>
        </is>
      </c>
      <c r="C537" s="4" t="inlineStr">
        <is>
          <t>5.98%</t>
        </is>
      </c>
    </row>
    <row r="538">
      <c r="A538" s="4" t="inlineStr">
        <is>
          <t>2019</t>
        </is>
      </c>
      <c r="B538" s="4" t="inlineStr">
        <is>
          <t>rr_AnnualReturn2019</t>
        </is>
      </c>
      <c r="C538" s="4" t="inlineStr">
        <is>
          <t>25.99%</t>
        </is>
      </c>
    </row>
    <row r="539">
      <c r="A539" s="4" t="inlineStr">
        <is>
          <t>Bar Chart, Year to Date Return, Date</t>
        </is>
      </c>
      <c r="B539" s="4" t="inlineStr">
        <is>
          <t>rr_BarChartYearToDateReturnDate</t>
        </is>
      </c>
      <c r="C539" s="4" t="inlineStr">
        <is>
          <t>Sep. 30,
		2020</t>
        </is>
      </c>
    </row>
    <row r="540">
      <c r="A540" s="4" t="inlineStr">
        <is>
          <t>Bar Chart, Year to Date Return</t>
        </is>
      </c>
      <c r="B540" s="4" t="inlineStr">
        <is>
          <t>rr_BarChartYearToDateReturn</t>
        </is>
      </c>
      <c r="C540" s="4" t="inlineStr">
        <is>
          <t>6.38%</t>
        </is>
      </c>
    </row>
    <row r="541">
      <c r="A541" s="4" t="inlineStr">
        <is>
          <t>Highest Quarterly Return, Label</t>
        </is>
      </c>
      <c r="B541" s="4" t="inlineStr">
        <is>
          <t>rr_HighestQuarterlyReturnLabel</t>
        </is>
      </c>
      <c r="C541" s="4" t="inlineStr">
        <is>
          <t>highest quarterly total return</t>
        </is>
      </c>
    </row>
    <row r="542">
      <c r="A542" s="4" t="inlineStr">
        <is>
          <t>Highest Quarterly Return, Date</t>
        </is>
      </c>
      <c r="B542" s="4" t="inlineStr">
        <is>
          <t>rr_BarChartHighestQuarterlyReturnDate</t>
        </is>
      </c>
      <c r="C542" s="4" t="inlineStr">
        <is>
          <t>Mar. 31,
		2013</t>
        </is>
      </c>
    </row>
    <row r="543">
      <c r="A543" s="4" t="inlineStr">
        <is>
          <t>Highest Quarterly Return</t>
        </is>
      </c>
      <c r="B543" s="4" t="inlineStr">
        <is>
          <t>rr_BarChartHighestQuarterlyReturn</t>
        </is>
      </c>
      <c r="C543" s="4" t="inlineStr">
        <is>
          <t>14.87%</t>
        </is>
      </c>
    </row>
    <row r="544">
      <c r="A544" s="4" t="inlineStr">
        <is>
          <t>Lowest Quarterly Return, Label</t>
        </is>
      </c>
      <c r="B544" s="4" t="inlineStr">
        <is>
          <t>rr_LowestQuarterlyReturnLabel</t>
        </is>
      </c>
      <c r="C544" s="4" t="inlineStr">
        <is>
          <t>lowest quarterly return</t>
        </is>
      </c>
    </row>
    <row r="545">
      <c r="A545" s="4" t="inlineStr">
        <is>
          <t>Lowest Quarterly Return, Date</t>
        </is>
      </c>
      <c r="B545" s="4" t="inlineStr">
        <is>
          <t>rr_BarChartLowestQuarterlyReturnDate</t>
        </is>
      </c>
      <c r="C545" s="4" t="inlineStr">
        <is>
          <t>Sep. 30,
		2015</t>
        </is>
      </c>
    </row>
    <row r="546">
      <c r="A546" s="4" t="inlineStr">
        <is>
          <t>Lowest Quarterly Return</t>
        </is>
      </c>
      <c r="B546" s="4" t="inlineStr">
        <is>
          <t>rr_BarChartLowestQuarterlyReturn</t>
        </is>
      </c>
      <c r="C546" s="4" t="inlineStr">
        <is>
          <t>(12.10%)</t>
        </is>
      </c>
    </row>
    <row r="547">
      <c r="A547" s="4" t="inlineStr">
        <is>
          <t>One Year</t>
        </is>
      </c>
      <c r="B547" s="4" t="inlineStr">
        <is>
          <t>rr_AverageAnnualReturnYear01</t>
        </is>
      </c>
      <c r="C547" s="4" t="inlineStr">
        <is>
          <t>18.78%</t>
        </is>
      </c>
    </row>
    <row r="548">
      <c r="A548" s="4" t="inlineStr">
        <is>
          <t>Five Years</t>
        </is>
      </c>
      <c r="B548" s="4" t="inlineStr">
        <is>
          <t>rr_AverageAnnualReturnYear05</t>
        </is>
      </c>
      <c r="C548" s="4" t="inlineStr">
        <is>
          <t>6.17%</t>
        </is>
      </c>
    </row>
    <row r="549">
      <c r="A549" s="4" t="inlineStr">
        <is>
          <t>Ten Years</t>
        </is>
      </c>
      <c r="B549" s="4" t="inlineStr">
        <is>
          <t>rr_AverageAnnualReturnYear10</t>
        </is>
      </c>
      <c r="C549" s="4" t="inlineStr">
        <is>
          <t>12.81%</t>
        </is>
      </c>
    </row>
    <row r="550">
      <c r="A550" s="4" t="inlineStr">
        <is>
          <t>Prospectus #3 | Eaton Vance Worldwide Health Sciences Fund | Class A | After Taxes on Distributions</t>
        </is>
      </c>
    </row>
    <row r="551">
      <c r="A551" s="3" t="inlineStr">
        <is>
          <t>Prospectus [Line Items]</t>
        </is>
      </c>
      <c r="B551" s="4" t="inlineStr">
        <is>
          <t>rr_ProspectusLineItems</t>
        </is>
      </c>
    </row>
    <row r="552">
      <c r="A552" s="4" t="inlineStr">
        <is>
          <t>One Year</t>
        </is>
      </c>
      <c r="B552" s="4" t="inlineStr">
        <is>
          <t>rr_AverageAnnualReturnYear01</t>
        </is>
      </c>
      <c r="C552" s="4" t="inlineStr">
        <is>
          <t>17.52%</t>
        </is>
      </c>
    </row>
    <row r="553">
      <c r="A553" s="4" t="inlineStr">
        <is>
          <t>Five Years</t>
        </is>
      </c>
      <c r="B553" s="4" t="inlineStr">
        <is>
          <t>rr_AverageAnnualReturnYear05</t>
        </is>
      </c>
      <c r="C553" s="4" t="inlineStr">
        <is>
          <t>4.54%</t>
        </is>
      </c>
    </row>
    <row r="554">
      <c r="A554" s="4" t="inlineStr">
        <is>
          <t>Ten Years</t>
        </is>
      </c>
      <c r="B554" s="4" t="inlineStr">
        <is>
          <t>rr_AverageAnnualReturnYear10</t>
        </is>
      </c>
      <c r="C554" s="4" t="inlineStr">
        <is>
          <t>10.54%</t>
        </is>
      </c>
    </row>
    <row r="555">
      <c r="A555" s="4" t="inlineStr">
        <is>
          <t>Prospectus #3 | Eaton Vance Worldwide Health Sciences Fund | Class A | After Taxes on Distributions and Sales</t>
        </is>
      </c>
    </row>
    <row r="556">
      <c r="A556" s="3" t="inlineStr">
        <is>
          <t>Prospectus [Line Items]</t>
        </is>
      </c>
      <c r="B556" s="4" t="inlineStr">
        <is>
          <t>rr_ProspectusLineItems</t>
        </is>
      </c>
    </row>
    <row r="557">
      <c r="A557" s="4" t="inlineStr">
        <is>
          <t>One Year</t>
        </is>
      </c>
      <c r="B557" s="4" t="inlineStr">
        <is>
          <t>rr_AverageAnnualReturnYear01</t>
        </is>
      </c>
      <c r="C557" s="4" t="inlineStr">
        <is>
          <t>12.35%</t>
        </is>
      </c>
    </row>
    <row r="558">
      <c r="A558" s="4" t="inlineStr">
        <is>
          <t>Five Years</t>
        </is>
      </c>
      <c r="B558" s="4" t="inlineStr">
        <is>
          <t>rr_AverageAnnualReturnYear05</t>
        </is>
      </c>
      <c r="C558" s="4" t="inlineStr">
        <is>
          <t>4.56%</t>
        </is>
      </c>
    </row>
    <row r="559">
      <c r="A559" s="4" t="inlineStr">
        <is>
          <t>Ten Years</t>
        </is>
      </c>
      <c r="B559" s="4" t="inlineStr">
        <is>
          <t>rr_AverageAnnualReturnYear10</t>
        </is>
      </c>
      <c r="C559" s="4" t="inlineStr">
        <is>
          <t>10.10%</t>
        </is>
      </c>
    </row>
    <row r="560">
      <c r="A560" s="4" t="inlineStr">
        <is>
          <t>Prospectus #3 | Eaton Vance Worldwide Health Sciences Fund | Class C</t>
        </is>
      </c>
    </row>
    <row r="561">
      <c r="A561" s="3" t="inlineStr">
        <is>
          <t>Prospectus [Line Items]</t>
        </is>
      </c>
      <c r="B561" s="4" t="inlineStr">
        <is>
          <t>rr_ProspectusLineItems</t>
        </is>
      </c>
    </row>
    <row r="562">
      <c r="A562" s="4" t="inlineStr">
        <is>
          <t>Maximum Sales Charge (Load) Imposed on Purchases (as a percentage of offering price)</t>
        </is>
      </c>
      <c r="B562" s="4" t="inlineStr">
        <is>
          <t>rr_MaximumSalesChargeImposedOnPurchasesOverOfferingPrice</t>
        </is>
      </c>
      <c r="C562" s="4" t="inlineStr">
        <is>
          <t xml:space="preserve">none
				</t>
        </is>
      </c>
    </row>
    <row r="563">
      <c r="A563" s="4" t="inlineStr">
        <is>
          <t>Maximum Deferred Sales Charge (Load) (as a percentage of the lower of net asset value at purchase or redemption)</t>
        </is>
      </c>
      <c r="B563" s="4" t="inlineStr">
        <is>
          <t>rr_MaximumDeferredSalesChargeOverOther</t>
        </is>
      </c>
      <c r="C563" s="4" t="inlineStr">
        <is>
          <t>1.00%</t>
        </is>
      </c>
    </row>
    <row r="564">
      <c r="A564" s="4" t="inlineStr">
        <is>
          <t>Management Fees</t>
        </is>
      </c>
      <c r="B564" s="4" t="inlineStr">
        <is>
          <t>rr_ManagementFeesOverAssets</t>
        </is>
      </c>
      <c r="C564" s="4" t="inlineStr">
        <is>
          <t>0.85%</t>
        </is>
      </c>
      <c r="D564" s="4" t="inlineStr">
        <is>
          <t>[2]</t>
        </is>
      </c>
    </row>
    <row r="565">
      <c r="A565" s="4" t="inlineStr">
        <is>
          <t>Distribution and Service (12b-1) Fees</t>
        </is>
      </c>
      <c r="B565" s="4" t="inlineStr">
        <is>
          <t>rr_DistributionAndService12b1FeesOverAssets</t>
        </is>
      </c>
      <c r="C565" s="4" t="inlineStr">
        <is>
          <t>1.00%</t>
        </is>
      </c>
    </row>
    <row r="566">
      <c r="A566" s="4" t="inlineStr">
        <is>
          <t>Other Expenses</t>
        </is>
      </c>
      <c r="B566" s="4" t="inlineStr">
        <is>
          <t>rr_OtherExpensesOverAssets</t>
        </is>
      </c>
      <c r="C566" s="4" t="inlineStr">
        <is>
          <t>0.16%</t>
        </is>
      </c>
    </row>
    <row r="567">
      <c r="A567" s="4" t="inlineStr">
        <is>
          <t>Acquired Fund Fees and Expenses</t>
        </is>
      </c>
      <c r="B567" s="4" t="inlineStr">
        <is>
          <t>rr_AcquiredFundFeesAndExpensesOverAssets</t>
        </is>
      </c>
      <c r="C567" s="4" t="inlineStr">
        <is>
          <t>0.01%</t>
        </is>
      </c>
    </row>
    <row r="568">
      <c r="A568" s="4" t="inlineStr">
        <is>
          <t>Total Annual Fund Operating Expenses</t>
        </is>
      </c>
      <c r="B568" s="4" t="inlineStr">
        <is>
          <t>rr_ExpensesOverAssets</t>
        </is>
      </c>
      <c r="C568" s="4" t="inlineStr">
        <is>
          <t>2.02%</t>
        </is>
      </c>
    </row>
    <row r="569">
      <c r="A569" s="4" t="inlineStr">
        <is>
          <t>Expense Reimbursement(1)(2)</t>
        </is>
      </c>
      <c r="B569" s="4" t="inlineStr">
        <is>
          <t>rr_FeeWaiverOrReimbursementOverAssets</t>
        </is>
      </c>
      <c r="C569" s="4" t="inlineStr">
        <is>
          <t>(0.04%)</t>
        </is>
      </c>
      <c r="D569" s="4" t="inlineStr">
        <is>
          <t>[3]</t>
        </is>
      </c>
    </row>
    <row r="570">
      <c r="A570" s="4" t="inlineStr">
        <is>
          <t>Total Annual Fund Operating Expenses After Expense Reimbursement</t>
        </is>
      </c>
      <c r="B570" s="4" t="inlineStr">
        <is>
          <t>rr_NetExpensesOverAssets</t>
        </is>
      </c>
      <c r="C570" s="4" t="inlineStr">
        <is>
          <t>1.98%</t>
        </is>
      </c>
    </row>
    <row r="571">
      <c r="A571" s="4" t="inlineStr">
        <is>
          <t>Fee Waiver or Reimbursement over Assets, Date of Termination</t>
        </is>
      </c>
      <c r="B571" s="4" t="inlineStr">
        <is>
          <t>rr_FeeWaiverOrReimbursementOverAssetsDateOfTermination</t>
        </is>
      </c>
      <c r="C571" s="4" t="inlineStr">
        <is>
          <t>December 31, 2021</t>
        </is>
      </c>
    </row>
    <row r="572">
      <c r="A572" s="4" t="inlineStr">
        <is>
          <t>1 Year</t>
        </is>
      </c>
      <c r="B572" s="4" t="inlineStr">
        <is>
          <t>rr_ExpenseExampleYear01</t>
        </is>
      </c>
      <c r="C572" s="5" t="n">
        <v>301</v>
      </c>
    </row>
    <row r="573">
      <c r="A573" s="4" t="inlineStr">
        <is>
          <t>3 Years</t>
        </is>
      </c>
      <c r="B573" s="4" t="inlineStr">
        <is>
          <t>rr_ExpenseExampleYear03</t>
        </is>
      </c>
      <c r="C573" s="6" t="n">
        <v>630</v>
      </c>
    </row>
    <row r="574">
      <c r="A574" s="4" t="inlineStr">
        <is>
          <t>5 Years</t>
        </is>
      </c>
      <c r="B574" s="4" t="inlineStr">
        <is>
          <t>rr_ExpenseExampleYear05</t>
        </is>
      </c>
      <c r="C574" s="6" t="n">
        <v>1084</v>
      </c>
    </row>
    <row r="575">
      <c r="A575" s="4" t="inlineStr">
        <is>
          <t>10 Years</t>
        </is>
      </c>
      <c r="B575" s="4" t="inlineStr">
        <is>
          <t>rr_ExpenseExampleYear10</t>
        </is>
      </c>
      <c r="C575" s="6" t="n">
        <v>2152</v>
      </c>
    </row>
    <row r="576">
      <c r="A576" s="4" t="inlineStr">
        <is>
          <t>1 Year</t>
        </is>
      </c>
      <c r="B576" s="4" t="inlineStr">
        <is>
          <t>rr_ExpenseExampleNoRedemptionYear01</t>
        </is>
      </c>
      <c r="C576" s="6" t="n">
        <v>201</v>
      </c>
    </row>
    <row r="577">
      <c r="A577" s="4" t="inlineStr">
        <is>
          <t>3 Years</t>
        </is>
      </c>
      <c r="B577" s="4" t="inlineStr">
        <is>
          <t>rr_ExpenseExampleNoRedemptionYear03</t>
        </is>
      </c>
      <c r="C577" s="6" t="n">
        <v>630</v>
      </c>
    </row>
    <row r="578">
      <c r="A578" s="4" t="inlineStr">
        <is>
          <t>5 Years</t>
        </is>
      </c>
      <c r="B578" s="4" t="inlineStr">
        <is>
          <t>rr_ExpenseExampleNoRedemptionYear05</t>
        </is>
      </c>
      <c r="C578" s="6" t="n">
        <v>1084</v>
      </c>
    </row>
    <row r="579">
      <c r="A579" s="4" t="inlineStr">
        <is>
          <t>10 Years</t>
        </is>
      </c>
      <c r="B579" s="4" t="inlineStr">
        <is>
          <t>rr_ExpenseExampleNoRedemptionYear10</t>
        </is>
      </c>
      <c r="C579" s="5" t="n">
        <v>2152</v>
      </c>
    </row>
    <row r="580">
      <c r="A580" s="4" t="inlineStr">
        <is>
          <t>One Year</t>
        </is>
      </c>
      <c r="B580" s="4" t="inlineStr">
        <is>
          <t>rr_AverageAnnualReturnYear01</t>
        </is>
      </c>
      <c r="C580" s="4" t="inlineStr">
        <is>
          <t>23.90%</t>
        </is>
      </c>
    </row>
    <row r="581">
      <c r="A581" s="4" t="inlineStr">
        <is>
          <t>Five Years</t>
        </is>
      </c>
      <c r="B581" s="4" t="inlineStr">
        <is>
          <t>rr_AverageAnnualReturnYear05</t>
        </is>
      </c>
      <c r="C581" s="4" t="inlineStr">
        <is>
          <t>6.62%</t>
        </is>
      </c>
    </row>
    <row r="582">
      <c r="A582" s="4" t="inlineStr">
        <is>
          <t>Ten Years</t>
        </is>
      </c>
      <c r="B582" s="4" t="inlineStr">
        <is>
          <t>rr_AverageAnnualReturnYear10</t>
        </is>
      </c>
      <c r="C582" s="4" t="inlineStr">
        <is>
          <t>12.63%</t>
        </is>
      </c>
    </row>
    <row r="583">
      <c r="A583" s="4" t="inlineStr">
        <is>
          <t>Prospectus #3 | Eaton Vance Worldwide Health Sciences Fund | Class I</t>
        </is>
      </c>
    </row>
    <row r="584">
      <c r="A584" s="3" t="inlineStr">
        <is>
          <t>Prospectus [Line Items]</t>
        </is>
      </c>
      <c r="B584" s="4" t="inlineStr">
        <is>
          <t>rr_ProspectusLineItems</t>
        </is>
      </c>
    </row>
    <row r="585">
      <c r="A585" s="4" t="inlineStr">
        <is>
          <t>Maximum Sales Charge (Load) Imposed on Purchases (as a percentage of offering price)</t>
        </is>
      </c>
      <c r="B585" s="4" t="inlineStr">
        <is>
          <t>rr_MaximumSalesChargeImposedOnPurchasesOverOfferingPrice</t>
        </is>
      </c>
      <c r="C585" s="4" t="inlineStr">
        <is>
          <t xml:space="preserve">none
				</t>
        </is>
      </c>
    </row>
    <row r="586">
      <c r="A586" s="4" t="inlineStr">
        <is>
          <t>Maximum Deferred Sales Charge (Load) (as a percentage of the lower of net asset value at purchase or redemption)</t>
        </is>
      </c>
      <c r="B586" s="4" t="inlineStr">
        <is>
          <t>rr_MaximumDeferredSalesChargeOverOther</t>
        </is>
      </c>
      <c r="C586" s="4" t="inlineStr">
        <is>
          <t xml:space="preserve">none
				</t>
        </is>
      </c>
    </row>
    <row r="587">
      <c r="A587" s="4" t="inlineStr">
        <is>
          <t>Management Fees</t>
        </is>
      </c>
      <c r="B587" s="4" t="inlineStr">
        <is>
          <t>rr_ManagementFeesOverAssets</t>
        </is>
      </c>
      <c r="C587" s="4" t="inlineStr">
        <is>
          <t>0.85%</t>
        </is>
      </c>
      <c r="D587" s="4" t="inlineStr">
        <is>
          <t>[2]</t>
        </is>
      </c>
    </row>
    <row r="588">
      <c r="A588" s="4" t="inlineStr">
        <is>
          <t>Distribution and Service (12b-1) Fees</t>
        </is>
      </c>
      <c r="B588" s="4" t="inlineStr">
        <is>
          <t>rr_DistributionAndService12b1FeesOverAssets</t>
        </is>
      </c>
      <c r="C588" s="4" t="inlineStr">
        <is>
          <t xml:space="preserve">none
				</t>
        </is>
      </c>
    </row>
    <row r="589">
      <c r="A589" s="4" t="inlineStr">
        <is>
          <t>Other Expenses</t>
        </is>
      </c>
      <c r="B589" s="4" t="inlineStr">
        <is>
          <t>rr_OtherExpensesOverAssets</t>
        </is>
      </c>
      <c r="C589" s="4" t="inlineStr">
        <is>
          <t>0.16%</t>
        </is>
      </c>
    </row>
    <row r="590">
      <c r="A590" s="4" t="inlineStr">
        <is>
          <t>Acquired Fund Fees and Expenses</t>
        </is>
      </c>
      <c r="B590" s="4" t="inlineStr">
        <is>
          <t>rr_AcquiredFundFeesAndExpensesOverAssets</t>
        </is>
      </c>
      <c r="C590" s="4" t="inlineStr">
        <is>
          <t>0.01%</t>
        </is>
      </c>
    </row>
    <row r="591">
      <c r="A591" s="4" t="inlineStr">
        <is>
          <t>Total Annual Fund Operating Expenses</t>
        </is>
      </c>
      <c r="B591" s="4" t="inlineStr">
        <is>
          <t>rr_ExpensesOverAssets</t>
        </is>
      </c>
      <c r="C591" s="4" t="inlineStr">
        <is>
          <t>1.02%</t>
        </is>
      </c>
    </row>
    <row r="592">
      <c r="A592" s="4" t="inlineStr">
        <is>
          <t>Expense Reimbursement(1)(2)</t>
        </is>
      </c>
      <c r="B592" s="4" t="inlineStr">
        <is>
          <t>rr_FeeWaiverOrReimbursementOverAssets</t>
        </is>
      </c>
      <c r="C592" s="4" t="inlineStr">
        <is>
          <t>(0.04%)</t>
        </is>
      </c>
      <c r="D592" s="4" t="inlineStr">
        <is>
          <t>[3]</t>
        </is>
      </c>
    </row>
    <row r="593">
      <c r="A593" s="4" t="inlineStr">
        <is>
          <t>Total Annual Fund Operating Expenses After Expense Reimbursement</t>
        </is>
      </c>
      <c r="B593" s="4" t="inlineStr">
        <is>
          <t>rr_NetExpensesOverAssets</t>
        </is>
      </c>
      <c r="C593" s="4" t="inlineStr">
        <is>
          <t>0.98%</t>
        </is>
      </c>
    </row>
    <row r="594">
      <c r="A594" s="4" t="inlineStr">
        <is>
          <t>Fee Waiver or Reimbursement over Assets, Date of Termination</t>
        </is>
      </c>
      <c r="B594" s="4" t="inlineStr">
        <is>
          <t>rr_FeeWaiverOrReimbursementOverAssetsDateOfTermination</t>
        </is>
      </c>
      <c r="C594" s="4" t="inlineStr">
        <is>
          <t>December 31, 2021</t>
        </is>
      </c>
    </row>
    <row r="595">
      <c r="A595" s="4" t="inlineStr">
        <is>
          <t>1 Year</t>
        </is>
      </c>
      <c r="B595" s="4" t="inlineStr">
        <is>
          <t>rr_ExpenseExampleYear01</t>
        </is>
      </c>
      <c r="C595" s="5" t="n">
        <v>100</v>
      </c>
    </row>
    <row r="596">
      <c r="A596" s="4" t="inlineStr">
        <is>
          <t>3 Years</t>
        </is>
      </c>
      <c r="B596" s="4" t="inlineStr">
        <is>
          <t>rr_ExpenseExampleYear03</t>
        </is>
      </c>
      <c r="C596" s="6" t="n">
        <v>321</v>
      </c>
    </row>
    <row r="597">
      <c r="A597" s="4" t="inlineStr">
        <is>
          <t>5 Years</t>
        </is>
      </c>
      <c r="B597" s="4" t="inlineStr">
        <is>
          <t>rr_ExpenseExampleYear05</t>
        </is>
      </c>
      <c r="C597" s="6" t="n">
        <v>559</v>
      </c>
    </row>
    <row r="598">
      <c r="A598" s="4" t="inlineStr">
        <is>
          <t>10 Years</t>
        </is>
      </c>
      <c r="B598" s="4" t="inlineStr">
        <is>
          <t>rr_ExpenseExampleYear10</t>
        </is>
      </c>
      <c r="C598" s="6" t="n">
        <v>1244</v>
      </c>
    </row>
    <row r="599">
      <c r="A599" s="4" t="inlineStr">
        <is>
          <t>1 Year</t>
        </is>
      </c>
      <c r="B599" s="4" t="inlineStr">
        <is>
          <t>rr_ExpenseExampleNoRedemptionYear01</t>
        </is>
      </c>
      <c r="C599" s="6" t="n">
        <v>100</v>
      </c>
    </row>
    <row r="600">
      <c r="A600" s="4" t="inlineStr">
        <is>
          <t>3 Years</t>
        </is>
      </c>
      <c r="B600" s="4" t="inlineStr">
        <is>
          <t>rr_ExpenseExampleNoRedemptionYear03</t>
        </is>
      </c>
      <c r="C600" s="6" t="n">
        <v>321</v>
      </c>
    </row>
    <row r="601">
      <c r="A601" s="4" t="inlineStr">
        <is>
          <t>5 Years</t>
        </is>
      </c>
      <c r="B601" s="4" t="inlineStr">
        <is>
          <t>rr_ExpenseExampleNoRedemptionYear05</t>
        </is>
      </c>
      <c r="C601" s="6" t="n">
        <v>559</v>
      </c>
    </row>
    <row r="602">
      <c r="A602" s="4" t="inlineStr">
        <is>
          <t>10 Years</t>
        </is>
      </c>
      <c r="B602" s="4" t="inlineStr">
        <is>
          <t>rr_ExpenseExampleNoRedemptionYear10</t>
        </is>
      </c>
      <c r="C602" s="5" t="n">
        <v>1244</v>
      </c>
    </row>
    <row r="603">
      <c r="A603" s="4" t="inlineStr">
        <is>
          <t>One Year</t>
        </is>
      </c>
      <c r="B603" s="4" t="inlineStr">
        <is>
          <t>rr_AverageAnnualReturnYear01</t>
        </is>
      </c>
      <c r="C603" s="4" t="inlineStr">
        <is>
          <t>26.28%</t>
        </is>
      </c>
    </row>
    <row r="604">
      <c r="A604" s="4" t="inlineStr">
        <is>
          <t>Five Years</t>
        </is>
      </c>
      <c r="B604" s="4" t="inlineStr">
        <is>
          <t>rr_AverageAnnualReturnYear05</t>
        </is>
      </c>
      <c r="C604" s="4" t="inlineStr">
        <is>
          <t>7.69%</t>
        </is>
      </c>
    </row>
    <row r="605">
      <c r="A605" s="4" t="inlineStr">
        <is>
          <t>Ten Years</t>
        </is>
      </c>
      <c r="B605" s="4" t="inlineStr">
        <is>
          <t>rr_AverageAnnualReturnYear10</t>
        </is>
      </c>
      <c r="C605" s="4" t="inlineStr">
        <is>
          <t>13.75%</t>
        </is>
      </c>
    </row>
    <row r="606">
      <c r="A606" s="4" t="inlineStr">
        <is>
          <t>Prospectus #3 | Eaton Vance Worldwide Health Sciences Fund | Class R</t>
        </is>
      </c>
    </row>
    <row r="607">
      <c r="A607" s="3" t="inlineStr">
        <is>
          <t>Prospectus [Line Items]</t>
        </is>
      </c>
      <c r="B607" s="4" t="inlineStr">
        <is>
          <t>rr_ProspectusLineItems</t>
        </is>
      </c>
    </row>
    <row r="608">
      <c r="A608" s="4" t="inlineStr">
        <is>
          <t>Maximum Sales Charge (Load) Imposed on Purchases (as a percentage of offering price)</t>
        </is>
      </c>
      <c r="B608" s="4" t="inlineStr">
        <is>
          <t>rr_MaximumSalesChargeImposedOnPurchasesOverOfferingPrice</t>
        </is>
      </c>
      <c r="C608" s="4" t="inlineStr">
        <is>
          <t xml:space="preserve">none
				</t>
        </is>
      </c>
    </row>
    <row r="609">
      <c r="A609" s="4" t="inlineStr">
        <is>
          <t>Maximum Deferred Sales Charge (Load) (as a percentage of the lower of net asset value at purchase or redemption)</t>
        </is>
      </c>
      <c r="B609" s="4" t="inlineStr">
        <is>
          <t>rr_MaximumDeferredSalesChargeOverOther</t>
        </is>
      </c>
      <c r="C609" s="4" t="inlineStr">
        <is>
          <t xml:space="preserve">none
				</t>
        </is>
      </c>
    </row>
    <row r="610">
      <c r="A610" s="4" t="inlineStr">
        <is>
          <t>Management Fees</t>
        </is>
      </c>
      <c r="B610" s="4" t="inlineStr">
        <is>
          <t>rr_ManagementFeesOverAssets</t>
        </is>
      </c>
      <c r="C610" s="4" t="inlineStr">
        <is>
          <t>0.85%</t>
        </is>
      </c>
      <c r="D610" s="4" t="inlineStr">
        <is>
          <t>[2]</t>
        </is>
      </c>
    </row>
    <row r="611">
      <c r="A611" s="4" t="inlineStr">
        <is>
          <t>Distribution and Service (12b-1) Fees</t>
        </is>
      </c>
      <c r="B611" s="4" t="inlineStr">
        <is>
          <t>rr_DistributionAndService12b1FeesOverAssets</t>
        </is>
      </c>
      <c r="C611" s="4" t="inlineStr">
        <is>
          <t>0.50%</t>
        </is>
      </c>
    </row>
    <row r="612">
      <c r="A612" s="4" t="inlineStr">
        <is>
          <t>Other Expenses</t>
        </is>
      </c>
      <c r="B612" s="4" t="inlineStr">
        <is>
          <t>rr_OtherExpensesOverAssets</t>
        </is>
      </c>
      <c r="C612" s="4" t="inlineStr">
        <is>
          <t>0.16%</t>
        </is>
      </c>
    </row>
    <row r="613">
      <c r="A613" s="4" t="inlineStr">
        <is>
          <t>Acquired Fund Fees and Expenses</t>
        </is>
      </c>
      <c r="B613" s="4" t="inlineStr">
        <is>
          <t>rr_AcquiredFundFeesAndExpensesOverAssets</t>
        </is>
      </c>
      <c r="C613" s="4" t="inlineStr">
        <is>
          <t>0.01%</t>
        </is>
      </c>
    </row>
    <row r="614">
      <c r="A614" s="4" t="inlineStr">
        <is>
          <t>Total Annual Fund Operating Expenses</t>
        </is>
      </c>
      <c r="B614" s="4" t="inlineStr">
        <is>
          <t>rr_ExpensesOverAssets</t>
        </is>
      </c>
      <c r="C614" s="4" t="inlineStr">
        <is>
          <t>1.52%</t>
        </is>
      </c>
    </row>
    <row r="615">
      <c r="A615" s="4" t="inlineStr">
        <is>
          <t>Expense Reimbursement(1)(2)</t>
        </is>
      </c>
      <c r="B615" s="4" t="inlineStr">
        <is>
          <t>rr_FeeWaiverOrReimbursementOverAssets</t>
        </is>
      </c>
      <c r="C615" s="4" t="inlineStr">
        <is>
          <t>(0.04%)</t>
        </is>
      </c>
      <c r="D615" s="4" t="inlineStr">
        <is>
          <t>[3]</t>
        </is>
      </c>
    </row>
    <row r="616">
      <c r="A616" s="4" t="inlineStr">
        <is>
          <t>Total Annual Fund Operating Expenses After Expense Reimbursement</t>
        </is>
      </c>
      <c r="B616" s="4" t="inlineStr">
        <is>
          <t>rr_NetExpensesOverAssets</t>
        </is>
      </c>
      <c r="C616" s="4" t="inlineStr">
        <is>
          <t>1.48%</t>
        </is>
      </c>
    </row>
    <row r="617">
      <c r="A617" s="4" t="inlineStr">
        <is>
          <t>Fee Waiver or Reimbursement over Assets, Date of Termination</t>
        </is>
      </c>
      <c r="B617" s="4" t="inlineStr">
        <is>
          <t>rr_FeeWaiverOrReimbursementOverAssetsDateOfTermination</t>
        </is>
      </c>
      <c r="C617" s="4" t="inlineStr">
        <is>
          <t>December 31, 2021</t>
        </is>
      </c>
    </row>
    <row r="618">
      <c r="A618" s="4" t="inlineStr">
        <is>
          <t>1 Year</t>
        </is>
      </c>
      <c r="B618" s="4" t="inlineStr">
        <is>
          <t>rr_ExpenseExampleYear01</t>
        </is>
      </c>
      <c r="C618" s="5" t="n">
        <v>151</v>
      </c>
    </row>
    <row r="619">
      <c r="A619" s="4" t="inlineStr">
        <is>
          <t>3 Years</t>
        </is>
      </c>
      <c r="B619" s="4" t="inlineStr">
        <is>
          <t>rr_ExpenseExampleYear03</t>
        </is>
      </c>
      <c r="C619" s="6" t="n">
        <v>476</v>
      </c>
    </row>
    <row r="620">
      <c r="A620" s="4" t="inlineStr">
        <is>
          <t>5 Years</t>
        </is>
      </c>
      <c r="B620" s="4" t="inlineStr">
        <is>
          <t>rr_ExpenseExampleYear05</t>
        </is>
      </c>
      <c r="C620" s="6" t="n">
        <v>825</v>
      </c>
    </row>
    <row r="621">
      <c r="A621" s="4" t="inlineStr">
        <is>
          <t>10 Years</t>
        </is>
      </c>
      <c r="B621" s="4" t="inlineStr">
        <is>
          <t>rr_ExpenseExampleYear10</t>
        </is>
      </c>
      <c r="C621" s="6" t="n">
        <v>1809</v>
      </c>
    </row>
    <row r="622">
      <c r="A622" s="4" t="inlineStr">
        <is>
          <t>1 Year</t>
        </is>
      </c>
      <c r="B622" s="4" t="inlineStr">
        <is>
          <t>rr_ExpenseExampleNoRedemptionYear01</t>
        </is>
      </c>
      <c r="C622" s="6" t="n">
        <v>151</v>
      </c>
    </row>
    <row r="623">
      <c r="A623" s="4" t="inlineStr">
        <is>
          <t>3 Years</t>
        </is>
      </c>
      <c r="B623" s="4" t="inlineStr">
        <is>
          <t>rr_ExpenseExampleNoRedemptionYear03</t>
        </is>
      </c>
      <c r="C623" s="6" t="n">
        <v>476</v>
      </c>
    </row>
    <row r="624">
      <c r="A624" s="4" t="inlineStr">
        <is>
          <t>5 Years</t>
        </is>
      </c>
      <c r="B624" s="4" t="inlineStr">
        <is>
          <t>rr_ExpenseExampleNoRedemptionYear05</t>
        </is>
      </c>
      <c r="C624" s="6" t="n">
        <v>825</v>
      </c>
    </row>
    <row r="625">
      <c r="A625" s="4" t="inlineStr">
        <is>
          <t>10 Years</t>
        </is>
      </c>
      <c r="B625" s="4" t="inlineStr">
        <is>
          <t>rr_ExpenseExampleNoRedemptionYear10</t>
        </is>
      </c>
      <c r="C625" s="5" t="n">
        <v>1809</v>
      </c>
    </row>
    <row r="626">
      <c r="A626" s="4" t="inlineStr">
        <is>
          <t>One Year</t>
        </is>
      </c>
      <c r="B626" s="4" t="inlineStr">
        <is>
          <t>rr_AverageAnnualReturnYear01</t>
        </is>
      </c>
      <c r="C626" s="4" t="inlineStr">
        <is>
          <t>25.64%</t>
        </is>
      </c>
    </row>
    <row r="627">
      <c r="A627" s="4" t="inlineStr">
        <is>
          <t>Five Years</t>
        </is>
      </c>
      <c r="B627" s="4" t="inlineStr">
        <is>
          <t>rr_AverageAnnualReturnYear05</t>
        </is>
      </c>
      <c r="C627" s="4" t="inlineStr">
        <is>
          <t>7.17%</t>
        </is>
      </c>
    </row>
    <row r="628">
      <c r="A628" s="4" t="inlineStr">
        <is>
          <t>Ten Years</t>
        </is>
      </c>
      <c r="B628" s="4" t="inlineStr">
        <is>
          <t>rr_AverageAnnualReturnYear10</t>
        </is>
      </c>
      <c r="C628" s="4" t="inlineStr">
        <is>
          <t>13.20%</t>
        </is>
      </c>
    </row>
    <row r="629"/>
    <row r="630">
      <c r="A630" s="4" t="inlineStr">
        <is>
          <t>[1]</t>
        </is>
      </c>
      <c r="B630" s="4" t="inlineStr">
        <is>
          <t xml:space="preserve">The blended index consists of 60% Bloomberg Barclays U.S. Aggregate Bond Index and 40% MSCI ACWI Index, rebalanced monthly. </t>
        </is>
      </c>
    </row>
    <row r="631">
      <c r="A631" s="4" t="inlineStr">
        <is>
          <t>[2]</t>
        </is>
      </c>
      <c r="B631" s="4" t="inlineStr">
        <is>
          <t xml:space="preserve"> “Management Fees” reflect a base contractual advisory fee of 0.63%, a performance fee adjustment increase of 0.07% (based on the performance fee adjustment for the most recent fiscal year) and an administrative fee of 0.15%. See page 15 of this Prospectus for more information about the calculation of the performance fee adjustment. </t>
        </is>
      </c>
    </row>
    <row r="632">
      <c r="A632" s="4" t="inlineStr">
        <is>
          <t>[3]</t>
        </is>
      </c>
      <c r="B632" s="4" t="inlineStr">
        <is>
          <t xml:space="preserve">The investment adviser, sub-adviser and administrator have agreed to reimburse the Fund’s expenses to the extent that Total Annual Fund Operating Expenses exceed 1.15% for Class A shares, 1.90% for Class C shares, 0.90% for Class I shares and 1.40% for Class R shares. This expense reimbursement will continue through .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any performance-based adjustment to an asset-based investment advisory fee, borrowing costs (including borrowing costs of any acquired funds), taxes or litigation expenses. Amounts reimbursed may be recouped by the investment adviser, sub-adviser and administrator during the same fiscal year to the extent actual expenses are less than the contractual expense cap during such year. </t>
        </is>
      </c>
    </row>
  </sheetData>
  <mergeCells count="5">
    <mergeCell ref="C1:D1"/>
    <mergeCell ref="A629:C629"/>
    <mergeCell ref="B630:C630"/>
    <mergeCell ref="B631:C631"/>
    <mergeCell ref="B632:C6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Aug. 31, 2020</t>
        </is>
      </c>
    </row>
    <row r="2">
      <c r="A2" s="4" t="inlineStr">
        <is>
          <t>Prospectus #1 | Eaton Vance Richard Bernstein All Asset Strategy Fund | 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net asset value at time of purchase or redemption)</t>
        </is>
      </c>
      <c r="B5" s="4" t="inlineStr">
        <is>
          <t xml:space="preserve">none
				</t>
        </is>
      </c>
    </row>
    <row r="6">
      <c r="A6" s="4" t="inlineStr">
        <is>
          <t>Prospectus #1 | Eaton Vance Richard Bernstein All Asset Strategy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time of purchase or redemption)</t>
        </is>
      </c>
      <c r="B9" s="4" t="inlineStr">
        <is>
          <t>1.00%</t>
        </is>
      </c>
    </row>
    <row r="10">
      <c r="A10" s="4" t="inlineStr">
        <is>
          <t>Prospectus #1 | Eaton Vance Richard Bernstein All Asset Strategy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time of purchase or redemption)</t>
        </is>
      </c>
      <c r="B13" s="4" t="inlineStr">
        <is>
          <t xml:space="preserve">none
				</t>
        </is>
      </c>
    </row>
    <row r="14">
      <c r="A14" s="4" t="inlineStr">
        <is>
          <t>Prospectus #1 | Eaton Vance Richard Bernstein Equity Strategy Fund | Class A</t>
        </is>
      </c>
    </row>
    <row r="15">
      <c r="A15" s="3" t="inlineStr">
        <is>
          <t>Shareholder Fees:</t>
        </is>
      </c>
    </row>
    <row r="16">
      <c r="A16" s="4" t="inlineStr">
        <is>
          <t>Maximum Sales Charge (Load) Imposed on Purchases (as a percentage of offering price)</t>
        </is>
      </c>
      <c r="B16" s="4" t="inlineStr">
        <is>
          <t>5.75%</t>
        </is>
      </c>
    </row>
    <row r="17">
      <c r="A17" s="4" t="inlineStr">
        <is>
          <t>Maximum Deferred Sales Charge (Load) (as a percentage of the lower of net asset value at time of purchase or redemption)</t>
        </is>
      </c>
      <c r="B17" s="4" t="inlineStr">
        <is>
          <t xml:space="preserve">none
				</t>
        </is>
      </c>
    </row>
    <row r="18">
      <c r="A18" s="4" t="inlineStr">
        <is>
          <t>Prospectus #1 | Eaton Vance Richard Bernstein Equity Strategy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time of purchase or redemption)</t>
        </is>
      </c>
      <c r="B21" s="4" t="inlineStr">
        <is>
          <t>1.00%</t>
        </is>
      </c>
    </row>
    <row r="22">
      <c r="A22" s="4" t="inlineStr">
        <is>
          <t>Prospectus #1 | Eaton Vance Richard Bernstein Equity Strategy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time of purchase or redemption)</t>
        </is>
      </c>
      <c r="B25" s="4" t="inlineStr">
        <is>
          <t xml:space="preserve">none
				</t>
        </is>
      </c>
    </row>
    <row r="26">
      <c r="A26" s="4" t="inlineStr">
        <is>
          <t>Prospectus #2 | Eaton Vance Greater China Growth Fund | Class A</t>
        </is>
      </c>
    </row>
    <row r="27">
      <c r="A27" s="3" t="inlineStr">
        <is>
          <t>Shareholder Fees:</t>
        </is>
      </c>
    </row>
    <row r="28">
      <c r="A28" s="4" t="inlineStr">
        <is>
          <t>Maximum Sales Charge (Load) Imposed on Purchases (as a percentage of offering price)</t>
        </is>
      </c>
      <c r="B28" s="4" t="inlineStr">
        <is>
          <t>5.75%</t>
        </is>
      </c>
    </row>
    <row r="29">
      <c r="A29" s="4" t="inlineStr">
        <is>
          <t>Maximum Deferred Sales Charge (Load) (as a percentage of the lower of net asset value at purchase or redemption)</t>
        </is>
      </c>
      <c r="B29" s="4" t="inlineStr">
        <is>
          <t xml:space="preserve">none
				</t>
        </is>
      </c>
    </row>
    <row r="30">
      <c r="A30" s="4" t="inlineStr">
        <is>
          <t>Prospectus #2 | Eaton Vance Greater China Growth Fund | Class C</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1.00%</t>
        </is>
      </c>
    </row>
    <row r="34">
      <c r="A34" s="4" t="inlineStr">
        <is>
          <t>Prospectus #2 | Eaton Vance Greater China Growth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Prospectus #3 | Eaton Vance Worldwide Health Sciences Fund | Class A</t>
        </is>
      </c>
    </row>
    <row r="39">
      <c r="A39" s="3" t="inlineStr">
        <is>
          <t>Shareholder Fees:</t>
        </is>
      </c>
    </row>
    <row r="40">
      <c r="A40" s="4" t="inlineStr">
        <is>
          <t>Maximum Sales Charge (Load) Imposed on Purchases (as a percentage of offering price)</t>
        </is>
      </c>
      <c r="B40" s="4" t="inlineStr">
        <is>
          <t>5.75%</t>
        </is>
      </c>
    </row>
    <row r="41">
      <c r="A41" s="4" t="inlineStr">
        <is>
          <t>Maximum Deferred Sales Charge (Load) (as a percentage of the lower of net asset value at purchase or redemption)</t>
        </is>
      </c>
      <c r="B41" s="4" t="inlineStr">
        <is>
          <t xml:space="preserve">none
				</t>
        </is>
      </c>
    </row>
    <row r="42">
      <c r="A42" s="4" t="inlineStr">
        <is>
          <t>Prospectus #3 | Eaton Vance Worldwide Health Sciences Fund | Class C</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purchase or redemption)</t>
        </is>
      </c>
      <c r="B45" s="4" t="inlineStr">
        <is>
          <t>1.00%</t>
        </is>
      </c>
    </row>
    <row r="46">
      <c r="A46" s="4" t="inlineStr">
        <is>
          <t>Prospectus #3 | Eaton Vance Worldwide Health Sciences Fund | Class I</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 xml:space="preserve">none
				</t>
        </is>
      </c>
    </row>
    <row r="50">
      <c r="A50" s="4" t="inlineStr">
        <is>
          <t>Prospectus #3 | Eaton Vance Worldwide Health Sciences Fund | Class R</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net asset value at purchase or redemption)</t>
        </is>
      </c>
      <c r="B5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Aug. 31, 2020</t>
        </is>
      </c>
    </row>
    <row r="2">
      <c r="A2" s="4" t="inlineStr">
        <is>
          <t>Prospectus #1 | Eaton Vance Richard Bernstein All Asset Strategy Fund | Class A</t>
        </is>
      </c>
    </row>
    <row r="3">
      <c r="A3" s="3" t="inlineStr">
        <is>
          <t>Operating Expenses:</t>
        </is>
      </c>
    </row>
    <row r="4">
      <c r="A4" s="4" t="inlineStr">
        <is>
          <t>Management Fees</t>
        </is>
      </c>
      <c r="B4" s="4" t="inlineStr">
        <is>
          <t>0.84%</t>
        </is>
      </c>
    </row>
    <row r="5">
      <c r="A5" s="4" t="inlineStr">
        <is>
          <t>Distribution and Service (12b-1) Fees</t>
        </is>
      </c>
      <c r="B5" s="4" t="inlineStr">
        <is>
          <t>0.25%</t>
        </is>
      </c>
    </row>
    <row r="6">
      <c r="A6" s="4" t="inlineStr">
        <is>
          <t>Other Expenses</t>
        </is>
      </c>
      <c r="B6" s="4" t="inlineStr">
        <is>
          <t>0.12%</t>
        </is>
      </c>
    </row>
    <row r="7">
      <c r="A7" s="4" t="inlineStr">
        <is>
          <t>Acquired Fund Fees and Expenses</t>
        </is>
      </c>
      <c r="B7" s="4" t="inlineStr">
        <is>
          <t>0.15%</t>
        </is>
      </c>
    </row>
    <row r="8">
      <c r="A8" s="4" t="inlineStr">
        <is>
          <t>Total Annual Fund Operating Expenses</t>
        </is>
      </c>
      <c r="B8" s="4" t="inlineStr">
        <is>
          <t>1.36%</t>
        </is>
      </c>
    </row>
    <row r="9">
      <c r="A9" s="4" t="inlineStr">
        <is>
          <t>Prospectus #1 | Eaton Vance Richard Bernstein All Asset Strategy Fund | Class C</t>
        </is>
      </c>
    </row>
    <row r="10">
      <c r="A10" s="3" t="inlineStr">
        <is>
          <t>Operating Expenses:</t>
        </is>
      </c>
    </row>
    <row r="11">
      <c r="A11" s="4" t="inlineStr">
        <is>
          <t>Management Fees</t>
        </is>
      </c>
      <c r="B11" s="4" t="inlineStr">
        <is>
          <t>0.84%</t>
        </is>
      </c>
    </row>
    <row r="12">
      <c r="A12" s="4" t="inlineStr">
        <is>
          <t>Distribution and Service (12b-1) Fees</t>
        </is>
      </c>
      <c r="B12" s="4" t="inlineStr">
        <is>
          <t>1.00%</t>
        </is>
      </c>
    </row>
    <row r="13">
      <c r="A13" s="4" t="inlineStr">
        <is>
          <t>Other Expenses</t>
        </is>
      </c>
      <c r="B13" s="4" t="inlineStr">
        <is>
          <t>0.12%</t>
        </is>
      </c>
    </row>
    <row r="14">
      <c r="A14" s="4" t="inlineStr">
        <is>
          <t>Acquired Fund Fees and Expenses</t>
        </is>
      </c>
      <c r="B14" s="4" t="inlineStr">
        <is>
          <t>0.15%</t>
        </is>
      </c>
    </row>
    <row r="15">
      <c r="A15" s="4" t="inlineStr">
        <is>
          <t>Total Annual Fund Operating Expenses</t>
        </is>
      </c>
      <c r="B15" s="4" t="inlineStr">
        <is>
          <t>2.11%</t>
        </is>
      </c>
    </row>
    <row r="16">
      <c r="A16" s="4" t="inlineStr">
        <is>
          <t>Prospectus #1 | Eaton Vance Richard Bernstein All Asset Strategy Fund | Class I</t>
        </is>
      </c>
    </row>
    <row r="17">
      <c r="A17" s="3" t="inlineStr">
        <is>
          <t>Operating Expenses:</t>
        </is>
      </c>
    </row>
    <row r="18">
      <c r="A18" s="4" t="inlineStr">
        <is>
          <t>Management Fees</t>
        </is>
      </c>
      <c r="B18" s="4" t="inlineStr">
        <is>
          <t>0.84%</t>
        </is>
      </c>
    </row>
    <row r="19">
      <c r="A19" s="4" t="inlineStr">
        <is>
          <t>Distribution and Service (12b-1) Fees</t>
        </is>
      </c>
      <c r="B19" s="4" t="inlineStr">
        <is>
          <t xml:space="preserve">none
				</t>
        </is>
      </c>
    </row>
    <row r="20">
      <c r="A20" s="4" t="inlineStr">
        <is>
          <t>Other Expenses</t>
        </is>
      </c>
      <c r="B20" s="4" t="inlineStr">
        <is>
          <t>0.12%</t>
        </is>
      </c>
    </row>
    <row r="21">
      <c r="A21" s="4" t="inlineStr">
        <is>
          <t>Acquired Fund Fees and Expenses</t>
        </is>
      </c>
      <c r="B21" s="4" t="inlineStr">
        <is>
          <t>0.15%</t>
        </is>
      </c>
    </row>
    <row r="22">
      <c r="A22" s="4" t="inlineStr">
        <is>
          <t>Total Annual Fund Operating Expenses</t>
        </is>
      </c>
      <c r="B22" s="4" t="inlineStr">
        <is>
          <t>1.11%</t>
        </is>
      </c>
    </row>
    <row r="23">
      <c r="A23" s="4" t="inlineStr">
        <is>
          <t>Prospectus #1 | Eaton Vance Richard Bernstein Equity Strategy Fund | Class A</t>
        </is>
      </c>
    </row>
    <row r="24">
      <c r="A24" s="3" t="inlineStr">
        <is>
          <t>Operating Expenses:</t>
        </is>
      </c>
    </row>
    <row r="25">
      <c r="A25" s="4" t="inlineStr">
        <is>
          <t>Management Fees</t>
        </is>
      </c>
      <c r="B25" s="4" t="inlineStr">
        <is>
          <t>0.88%</t>
        </is>
      </c>
    </row>
    <row r="26">
      <c r="A26" s="4" t="inlineStr">
        <is>
          <t>Distribution and Service (12b-1) Fees</t>
        </is>
      </c>
      <c r="B26" s="4" t="inlineStr">
        <is>
          <t>0.25%</t>
        </is>
      </c>
    </row>
    <row r="27">
      <c r="A27" s="4" t="inlineStr">
        <is>
          <t>Other Expenses</t>
        </is>
      </c>
      <c r="B27" s="4" t="inlineStr">
        <is>
          <t>0.13%</t>
        </is>
      </c>
    </row>
    <row r="28">
      <c r="A28" s="4" t="inlineStr">
        <is>
          <t>Acquired Fund Fees and Expenses</t>
        </is>
      </c>
      <c r="B28" s="4" t="inlineStr">
        <is>
          <t>0.06%</t>
        </is>
      </c>
    </row>
    <row r="29">
      <c r="A29" s="4" t="inlineStr">
        <is>
          <t>Total Annual Fund Operating Expenses</t>
        </is>
      </c>
      <c r="B29" s="4" t="inlineStr">
        <is>
          <t>1.32%</t>
        </is>
      </c>
    </row>
    <row r="30">
      <c r="A30" s="4" t="inlineStr">
        <is>
          <t>Prospectus #1 | Eaton Vance Richard Bernstein Equity Strategy Fund | Class C</t>
        </is>
      </c>
    </row>
    <row r="31">
      <c r="A31" s="3" t="inlineStr">
        <is>
          <t>Operating Expenses:</t>
        </is>
      </c>
    </row>
    <row r="32">
      <c r="A32" s="4" t="inlineStr">
        <is>
          <t>Management Fees</t>
        </is>
      </c>
      <c r="B32" s="4" t="inlineStr">
        <is>
          <t>0.88%</t>
        </is>
      </c>
    </row>
    <row r="33">
      <c r="A33" s="4" t="inlineStr">
        <is>
          <t>Distribution and Service (12b-1) Fees</t>
        </is>
      </c>
      <c r="B33" s="4" t="inlineStr">
        <is>
          <t>1.00%</t>
        </is>
      </c>
    </row>
    <row r="34">
      <c r="A34" s="4" t="inlineStr">
        <is>
          <t>Other Expenses</t>
        </is>
      </c>
      <c r="B34" s="4" t="inlineStr">
        <is>
          <t>0.13%</t>
        </is>
      </c>
    </row>
    <row r="35">
      <c r="A35" s="4" t="inlineStr">
        <is>
          <t>Acquired Fund Fees and Expenses</t>
        </is>
      </c>
      <c r="B35" s="4" t="inlineStr">
        <is>
          <t>0.06%</t>
        </is>
      </c>
    </row>
    <row r="36">
      <c r="A36" s="4" t="inlineStr">
        <is>
          <t>Total Annual Fund Operating Expenses</t>
        </is>
      </c>
      <c r="B36" s="4" t="inlineStr">
        <is>
          <t>2.07%</t>
        </is>
      </c>
    </row>
    <row r="37">
      <c r="A37" s="4" t="inlineStr">
        <is>
          <t>Prospectus #1 | Eaton Vance Richard Bernstein Equity Strategy Fund | Class I</t>
        </is>
      </c>
    </row>
    <row r="38">
      <c r="A38" s="3" t="inlineStr">
        <is>
          <t>Operating Expenses:</t>
        </is>
      </c>
    </row>
    <row r="39">
      <c r="A39" s="4" t="inlineStr">
        <is>
          <t>Management Fees</t>
        </is>
      </c>
      <c r="B39" s="4" t="inlineStr">
        <is>
          <t>0.88%</t>
        </is>
      </c>
    </row>
    <row r="40">
      <c r="A40" s="4" t="inlineStr">
        <is>
          <t>Distribution and Service (12b-1) Fees</t>
        </is>
      </c>
      <c r="B40" s="4" t="inlineStr">
        <is>
          <t xml:space="preserve">none
				</t>
        </is>
      </c>
    </row>
    <row r="41">
      <c r="A41" s="4" t="inlineStr">
        <is>
          <t>Other Expenses</t>
        </is>
      </c>
      <c r="B41" s="4" t="inlineStr">
        <is>
          <t>0.13%</t>
        </is>
      </c>
    </row>
    <row r="42">
      <c r="A42" s="4" t="inlineStr">
        <is>
          <t>Acquired Fund Fees and Expenses</t>
        </is>
      </c>
      <c r="B42" s="4" t="inlineStr">
        <is>
          <t>0.06%</t>
        </is>
      </c>
    </row>
    <row r="43">
      <c r="A43" s="4" t="inlineStr">
        <is>
          <t>Total Annual Fund Operating Expenses</t>
        </is>
      </c>
      <c r="B43" s="4" t="inlineStr">
        <is>
          <t>1.07%</t>
        </is>
      </c>
    </row>
    <row r="44">
      <c r="A44" s="4" t="inlineStr">
        <is>
          <t>Prospectus #2 | Eaton Vance Greater China Growth Fund | Class A</t>
        </is>
      </c>
    </row>
    <row r="45">
      <c r="A45" s="3" t="inlineStr">
        <is>
          <t>Operating Expenses:</t>
        </is>
      </c>
    </row>
    <row r="46">
      <c r="A46" s="4" t="inlineStr">
        <is>
          <t>Management Fees</t>
        </is>
      </c>
      <c r="B46" s="4" t="inlineStr">
        <is>
          <t>1.15%</t>
        </is>
      </c>
    </row>
    <row r="47">
      <c r="A47" s="4" t="inlineStr">
        <is>
          <t>Distribution and Service (12b-1) Fees</t>
        </is>
      </c>
      <c r="B47" s="4" t="inlineStr">
        <is>
          <t>0.30%</t>
        </is>
      </c>
    </row>
    <row r="48">
      <c r="A48" s="4" t="inlineStr">
        <is>
          <t>Other Expenses</t>
        </is>
      </c>
      <c r="B48" s="4" t="inlineStr">
        <is>
          <t>0.35%</t>
        </is>
      </c>
    </row>
    <row r="49">
      <c r="A49" s="4" t="inlineStr">
        <is>
          <t>Total Annual Fund Operating Expenses</t>
        </is>
      </c>
      <c r="B49" s="4" t="inlineStr">
        <is>
          <t>1.80%</t>
        </is>
      </c>
    </row>
    <row r="50">
      <c r="A50" s="4" t="inlineStr">
        <is>
          <t>Prospectus #2 | Eaton Vance Greater China Growth Fund | Class C</t>
        </is>
      </c>
    </row>
    <row r="51">
      <c r="A51" s="3" t="inlineStr">
        <is>
          <t>Operating Expenses:</t>
        </is>
      </c>
    </row>
    <row r="52">
      <c r="A52" s="4" t="inlineStr">
        <is>
          <t>Management Fees</t>
        </is>
      </c>
      <c r="B52" s="4" t="inlineStr">
        <is>
          <t>1.15%</t>
        </is>
      </c>
    </row>
    <row r="53">
      <c r="A53" s="4" t="inlineStr">
        <is>
          <t>Distribution and Service (12b-1) Fees</t>
        </is>
      </c>
      <c r="B53" s="4" t="inlineStr">
        <is>
          <t>1.00%</t>
        </is>
      </c>
    </row>
    <row r="54">
      <c r="A54" s="4" t="inlineStr">
        <is>
          <t>Other Expenses</t>
        </is>
      </c>
      <c r="B54" s="4" t="inlineStr">
        <is>
          <t>0.35%</t>
        </is>
      </c>
    </row>
    <row r="55">
      <c r="A55" s="4" t="inlineStr">
        <is>
          <t>Total Annual Fund Operating Expenses</t>
        </is>
      </c>
      <c r="B55" s="4" t="inlineStr">
        <is>
          <t>2.50%</t>
        </is>
      </c>
    </row>
    <row r="56">
      <c r="A56" s="4" t="inlineStr">
        <is>
          <t>Prospectus #2 | Eaton Vance Greater China Growth Fund | Class I</t>
        </is>
      </c>
    </row>
    <row r="57">
      <c r="A57" s="3" t="inlineStr">
        <is>
          <t>Operating Expenses:</t>
        </is>
      </c>
    </row>
    <row r="58">
      <c r="A58" s="4" t="inlineStr">
        <is>
          <t>Management Fees</t>
        </is>
      </c>
      <c r="B58" s="4" t="inlineStr">
        <is>
          <t>1.15%</t>
        </is>
      </c>
    </row>
    <row r="59">
      <c r="A59" s="4" t="inlineStr">
        <is>
          <t>Distribution and Service (12b-1) Fees</t>
        </is>
      </c>
      <c r="B59" s="4" t="inlineStr">
        <is>
          <t xml:space="preserve">none
				</t>
        </is>
      </c>
    </row>
    <row r="60">
      <c r="A60" s="4" t="inlineStr">
        <is>
          <t>Other Expenses</t>
        </is>
      </c>
      <c r="B60" s="4" t="inlineStr">
        <is>
          <t>0.35%</t>
        </is>
      </c>
    </row>
    <row r="61">
      <c r="A61" s="4" t="inlineStr">
        <is>
          <t>Total Annual Fund Operating Expenses</t>
        </is>
      </c>
      <c r="B61" s="4" t="inlineStr">
        <is>
          <t>1.50%</t>
        </is>
      </c>
    </row>
    <row r="62">
      <c r="A62" s="4" t="inlineStr">
        <is>
          <t>Prospectus #3 | Eaton Vance Worldwide Health Sciences Fund | Class A</t>
        </is>
      </c>
    </row>
    <row r="63">
      <c r="A63" s="3" t="inlineStr">
        <is>
          <t>Operating Expenses:</t>
        </is>
      </c>
    </row>
    <row r="64">
      <c r="A64" s="4" t="inlineStr">
        <is>
          <t>Management Fees</t>
        </is>
      </c>
      <c r="B64" s="4" t="inlineStr">
        <is>
          <t>0.85%</t>
        </is>
      </c>
      <c r="C64" s="4" t="inlineStr">
        <is>
          <t>[1]</t>
        </is>
      </c>
    </row>
    <row r="65">
      <c r="A65" s="4" t="inlineStr">
        <is>
          <t>Distribution and Service (12b-1) Fees</t>
        </is>
      </c>
      <c r="B65" s="4" t="inlineStr">
        <is>
          <t>0.25%</t>
        </is>
      </c>
    </row>
    <row r="66">
      <c r="A66" s="4" t="inlineStr">
        <is>
          <t>Other Expenses</t>
        </is>
      </c>
      <c r="B66" s="4" t="inlineStr">
        <is>
          <t>0.16%</t>
        </is>
      </c>
    </row>
    <row r="67">
      <c r="A67" s="4" t="inlineStr">
        <is>
          <t>Acquired Fund Fees and Expenses</t>
        </is>
      </c>
      <c r="B67" s="4" t="inlineStr">
        <is>
          <t>0.01%</t>
        </is>
      </c>
    </row>
    <row r="68">
      <c r="A68" s="4" t="inlineStr">
        <is>
          <t>Total Annual Fund Operating Expenses</t>
        </is>
      </c>
      <c r="B68" s="4" t="inlineStr">
        <is>
          <t>1.27%</t>
        </is>
      </c>
    </row>
    <row r="69">
      <c r="A69" s="4" t="inlineStr">
        <is>
          <t>Expense Reimbursement(1)(2)</t>
        </is>
      </c>
      <c r="B69" s="4" t="inlineStr">
        <is>
          <t>(0.04%)</t>
        </is>
      </c>
      <c r="C69" s="4" t="inlineStr">
        <is>
          <t>[2]</t>
        </is>
      </c>
    </row>
    <row r="70">
      <c r="A70" s="4" t="inlineStr">
        <is>
          <t>Total Annual Fund Operating Expenses After Expense Reimbursement</t>
        </is>
      </c>
      <c r="B70" s="4" t="inlineStr">
        <is>
          <t>1.23%</t>
        </is>
      </c>
    </row>
    <row r="71">
      <c r="A71" s="4" t="inlineStr">
        <is>
          <t>Prospectus #3 | Eaton Vance Worldwide Health Sciences Fund | Class C</t>
        </is>
      </c>
    </row>
    <row r="72">
      <c r="A72" s="3" t="inlineStr">
        <is>
          <t>Operating Expenses:</t>
        </is>
      </c>
    </row>
    <row r="73">
      <c r="A73" s="4" t="inlineStr">
        <is>
          <t>Management Fees</t>
        </is>
      </c>
      <c r="B73" s="4" t="inlineStr">
        <is>
          <t>0.85%</t>
        </is>
      </c>
      <c r="C73" s="4" t="inlineStr">
        <is>
          <t>[1]</t>
        </is>
      </c>
    </row>
    <row r="74">
      <c r="A74" s="4" t="inlineStr">
        <is>
          <t>Distribution and Service (12b-1) Fees</t>
        </is>
      </c>
      <c r="B74" s="4" t="inlineStr">
        <is>
          <t>1.00%</t>
        </is>
      </c>
    </row>
    <row r="75">
      <c r="A75" s="4" t="inlineStr">
        <is>
          <t>Other Expenses</t>
        </is>
      </c>
      <c r="B75" s="4" t="inlineStr">
        <is>
          <t>0.16%</t>
        </is>
      </c>
    </row>
    <row r="76">
      <c r="A76" s="4" t="inlineStr">
        <is>
          <t>Acquired Fund Fees and Expenses</t>
        </is>
      </c>
      <c r="B76" s="4" t="inlineStr">
        <is>
          <t>0.01%</t>
        </is>
      </c>
    </row>
    <row r="77">
      <c r="A77" s="4" t="inlineStr">
        <is>
          <t>Total Annual Fund Operating Expenses</t>
        </is>
      </c>
      <c r="B77" s="4" t="inlineStr">
        <is>
          <t>2.02%</t>
        </is>
      </c>
    </row>
    <row r="78">
      <c r="A78" s="4" t="inlineStr">
        <is>
          <t>Expense Reimbursement(1)(2)</t>
        </is>
      </c>
      <c r="B78" s="4" t="inlineStr">
        <is>
          <t>(0.04%)</t>
        </is>
      </c>
      <c r="C78" s="4" t="inlineStr">
        <is>
          <t>[2]</t>
        </is>
      </c>
    </row>
    <row r="79">
      <c r="A79" s="4" t="inlineStr">
        <is>
          <t>Total Annual Fund Operating Expenses After Expense Reimbursement</t>
        </is>
      </c>
      <c r="B79" s="4" t="inlineStr">
        <is>
          <t>1.98%</t>
        </is>
      </c>
    </row>
    <row r="80">
      <c r="A80" s="4" t="inlineStr">
        <is>
          <t>Prospectus #3 | Eaton Vance Worldwide Health Sciences Fund | Class I</t>
        </is>
      </c>
    </row>
    <row r="81">
      <c r="A81" s="3" t="inlineStr">
        <is>
          <t>Operating Expenses:</t>
        </is>
      </c>
    </row>
    <row r="82">
      <c r="A82" s="4" t="inlineStr">
        <is>
          <t>Management Fees</t>
        </is>
      </c>
      <c r="B82" s="4" t="inlineStr">
        <is>
          <t>0.85%</t>
        </is>
      </c>
      <c r="C82" s="4" t="inlineStr">
        <is>
          <t>[1]</t>
        </is>
      </c>
    </row>
    <row r="83">
      <c r="A83" s="4" t="inlineStr">
        <is>
          <t>Distribution and Service (12b-1) Fees</t>
        </is>
      </c>
      <c r="B83" s="4" t="inlineStr">
        <is>
          <t xml:space="preserve">none
				</t>
        </is>
      </c>
    </row>
    <row r="84">
      <c r="A84" s="4" t="inlineStr">
        <is>
          <t>Other Expenses</t>
        </is>
      </c>
      <c r="B84" s="4" t="inlineStr">
        <is>
          <t>0.16%</t>
        </is>
      </c>
    </row>
    <row r="85">
      <c r="A85" s="4" t="inlineStr">
        <is>
          <t>Acquired Fund Fees and Expenses</t>
        </is>
      </c>
      <c r="B85" s="4" t="inlineStr">
        <is>
          <t>0.01%</t>
        </is>
      </c>
    </row>
    <row r="86">
      <c r="A86" s="4" t="inlineStr">
        <is>
          <t>Total Annual Fund Operating Expenses</t>
        </is>
      </c>
      <c r="B86" s="4" t="inlineStr">
        <is>
          <t>1.02%</t>
        </is>
      </c>
    </row>
    <row r="87">
      <c r="A87" s="4" t="inlineStr">
        <is>
          <t>Expense Reimbursement(1)(2)</t>
        </is>
      </c>
      <c r="B87" s="4" t="inlineStr">
        <is>
          <t>(0.04%)</t>
        </is>
      </c>
      <c r="C87" s="4" t="inlineStr">
        <is>
          <t>[2]</t>
        </is>
      </c>
    </row>
    <row r="88">
      <c r="A88" s="4" t="inlineStr">
        <is>
          <t>Total Annual Fund Operating Expenses After Expense Reimbursement</t>
        </is>
      </c>
      <c r="B88" s="4" t="inlineStr">
        <is>
          <t>0.98%</t>
        </is>
      </c>
    </row>
    <row r="89">
      <c r="A89" s="4" t="inlineStr">
        <is>
          <t>Prospectus #3 | Eaton Vance Worldwide Health Sciences Fund | Class R</t>
        </is>
      </c>
    </row>
    <row r="90">
      <c r="A90" s="3" t="inlineStr">
        <is>
          <t>Operating Expenses:</t>
        </is>
      </c>
    </row>
    <row r="91">
      <c r="A91" s="4" t="inlineStr">
        <is>
          <t>Management Fees</t>
        </is>
      </c>
      <c r="B91" s="4" t="inlineStr">
        <is>
          <t>0.85%</t>
        </is>
      </c>
      <c r="C91" s="4" t="inlineStr">
        <is>
          <t>[1]</t>
        </is>
      </c>
    </row>
    <row r="92">
      <c r="A92" s="4" t="inlineStr">
        <is>
          <t>Distribution and Service (12b-1) Fees</t>
        </is>
      </c>
      <c r="B92" s="4" t="inlineStr">
        <is>
          <t>0.50%</t>
        </is>
      </c>
    </row>
    <row r="93">
      <c r="A93" s="4" t="inlineStr">
        <is>
          <t>Other Expenses</t>
        </is>
      </c>
      <c r="B93" s="4" t="inlineStr">
        <is>
          <t>0.16%</t>
        </is>
      </c>
    </row>
    <row r="94">
      <c r="A94" s="4" t="inlineStr">
        <is>
          <t>Acquired Fund Fees and Expenses</t>
        </is>
      </c>
      <c r="B94" s="4" t="inlineStr">
        <is>
          <t>0.01%</t>
        </is>
      </c>
    </row>
    <row r="95">
      <c r="A95" s="4" t="inlineStr">
        <is>
          <t>Total Annual Fund Operating Expenses</t>
        </is>
      </c>
      <c r="B95" s="4" t="inlineStr">
        <is>
          <t>1.52%</t>
        </is>
      </c>
    </row>
    <row r="96">
      <c r="A96" s="4" t="inlineStr">
        <is>
          <t>Expense Reimbursement(1)(2)</t>
        </is>
      </c>
      <c r="B96" s="4" t="inlineStr">
        <is>
          <t>(0.04%)</t>
        </is>
      </c>
      <c r="C96" s="4" t="inlineStr">
        <is>
          <t>[2]</t>
        </is>
      </c>
    </row>
    <row r="97">
      <c r="A97" s="4" t="inlineStr">
        <is>
          <t>Total Annual Fund Operating Expenses After Expense Reimbursement</t>
        </is>
      </c>
      <c r="B97" s="4" t="inlineStr">
        <is>
          <t>1.48%</t>
        </is>
      </c>
    </row>
    <row r="98"/>
    <row r="99">
      <c r="A99" s="4" t="inlineStr">
        <is>
          <t>[1]</t>
        </is>
      </c>
      <c r="B99" s="4" t="inlineStr">
        <is>
          <t xml:space="preserve"> “Management Fees” reflect a base contractual advisory fee of 0.63%, a performance fee adjustment increase of 0.07% (based on the performance fee adjustment for the most recent fiscal year) and an administrative fee of 0.15%. See page 15 of this Prospectus for more information about the calculation of the performance fee adjustment. </t>
        </is>
      </c>
    </row>
    <row r="100">
      <c r="A100" s="4" t="inlineStr">
        <is>
          <t>[2]</t>
        </is>
      </c>
      <c r="B100" s="4" t="inlineStr">
        <is>
          <t xml:space="preserve">The investment adviser, sub-adviser and administrator have agreed to reimburse the Fund’s expenses to the extent that Total Annual Fund Operating Expenses exceed 1.15% for Class A shares, 1.90% for Class C shares, 0.90% for Class I shares and 1.40% for Class R shares. This expense reimbursement will continue through .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any performance-based adjustment to an asset-based investment advisory fee, borrowing costs (including borrowing costs of any acquired funds), taxes or litigation expenses. Amounts reimbursed may be recouped by the investment adviser, sub-adviser and administrator during the same fiscal year to the extent actual expenses are less than the contractual expense cap during such year. </t>
        </is>
      </c>
    </row>
  </sheetData>
  <mergeCells count="4">
    <mergeCell ref="B1:C1"/>
    <mergeCell ref="A98:C98"/>
    <mergeCell ref="B99:C99"/>
    <mergeCell ref="B100:C10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A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77" customWidth="1" min="14" max="14"/>
    <col width="78" customWidth="1" min="15" max="15"/>
    <col width="78" customWidth="1" min="16" max="16"/>
    <col width="79" customWidth="1" min="17" max="17"/>
    <col width="77" customWidth="1" min="18" max="18"/>
    <col width="78" customWidth="1" min="19" max="19"/>
    <col width="78" customWidth="1" min="20" max="20"/>
    <col width="79" customWidth="1" min="21" max="21"/>
    <col width="77" customWidth="1" min="22" max="22"/>
    <col width="78" customWidth="1" min="23" max="23"/>
    <col width="78" customWidth="1" min="24" max="24"/>
    <col width="79" customWidth="1" min="25" max="25"/>
    <col width="64" customWidth="1" min="26" max="26"/>
    <col width="65" customWidth="1" min="27" max="27"/>
    <col width="65" customWidth="1" min="28" max="28"/>
    <col width="66" customWidth="1" min="29" max="29"/>
    <col width="64" customWidth="1" min="30" max="30"/>
    <col width="65" customWidth="1" min="31" max="31"/>
    <col width="65" customWidth="1" min="32" max="32"/>
    <col width="66" customWidth="1" min="33" max="33"/>
    <col width="64" customWidth="1" min="34" max="34"/>
    <col width="65" customWidth="1" min="35" max="35"/>
    <col width="65" customWidth="1" min="36" max="36"/>
    <col width="66" customWidth="1" min="37" max="37"/>
    <col width="69" customWidth="1" min="38" max="38"/>
    <col width="70" customWidth="1" min="39" max="39"/>
    <col width="70" customWidth="1" min="40" max="40"/>
    <col width="71" customWidth="1" min="41" max="41"/>
    <col width="69" customWidth="1" min="42" max="42"/>
    <col width="70" customWidth="1" min="43" max="43"/>
    <col width="70" customWidth="1" min="44" max="44"/>
    <col width="71" customWidth="1" min="45" max="45"/>
    <col width="69" customWidth="1" min="46" max="46"/>
    <col width="70" customWidth="1" min="47" max="47"/>
    <col width="70" customWidth="1" min="48" max="48"/>
    <col width="71" customWidth="1" min="49" max="49"/>
    <col width="69" customWidth="1" min="50" max="50"/>
    <col width="70" customWidth="1" min="51" max="51"/>
    <col width="70" customWidth="1" min="52" max="52"/>
    <col width="71" customWidth="1" min="53" max="53"/>
  </cols>
  <sheetData>
    <row r="1">
      <c r="A1" s="1" t="inlineStr">
        <is>
          <t>Expense Example</t>
        </is>
      </c>
      <c r="B1" s="2" t="inlineStr">
        <is>
          <t>Prospectus #1Eaton Vance Richard Bernstein All Asset Strategy FundClass A1 Year</t>
        </is>
      </c>
      <c r="C1" s="2" t="inlineStr">
        <is>
          <t>Prospectus #1Eaton Vance Richard Bernstein All Asset Strategy FundClass A3 Years</t>
        </is>
      </c>
      <c r="D1" s="2" t="inlineStr">
        <is>
          <t>Prospectus #1Eaton Vance Richard Bernstein All Asset Strategy FundClass A5 Years</t>
        </is>
      </c>
      <c r="E1" s="2" t="inlineStr">
        <is>
          <t>Prospectus #1Eaton Vance Richard Bernstein All Asset Strategy FundClass A10 Years</t>
        </is>
      </c>
      <c r="F1" s="2" t="inlineStr">
        <is>
          <t>Prospectus #1Eaton Vance Richard Bernstein All Asset Strategy FundClass C1 Year</t>
        </is>
      </c>
      <c r="G1" s="2" t="inlineStr">
        <is>
          <t>Prospectus #1Eaton Vance Richard Bernstein All Asset Strategy FundClass C3 Years</t>
        </is>
      </c>
      <c r="H1" s="2" t="inlineStr">
        <is>
          <t>Prospectus #1Eaton Vance Richard Bernstein All Asset Strategy FundClass C5 Years</t>
        </is>
      </c>
      <c r="I1" s="2" t="inlineStr">
        <is>
          <t>Prospectus #1Eaton Vance Richard Bernstein All Asset Strategy FundClass C10 Years</t>
        </is>
      </c>
      <c r="J1" s="2" t="inlineStr">
        <is>
          <t>Prospectus #1Eaton Vance Richard Bernstein All Asset Strategy FundClass I1 Year</t>
        </is>
      </c>
      <c r="K1" s="2" t="inlineStr">
        <is>
          <t>Prospectus #1Eaton Vance Richard Bernstein All Asset Strategy FundClass I3 Years</t>
        </is>
      </c>
      <c r="L1" s="2" t="inlineStr">
        <is>
          <t>Prospectus #1Eaton Vance Richard Bernstein All Asset Strategy FundClass I5 Years</t>
        </is>
      </c>
      <c r="M1" s="2" t="inlineStr">
        <is>
          <t>Prospectus #1Eaton Vance Richard Bernstein All Asset Strategy FundClass I10 Years</t>
        </is>
      </c>
      <c r="N1" s="2" t="inlineStr">
        <is>
          <t>Prospectus #1Eaton Vance Richard Bernstein Equity Strategy FundClass A1 Year</t>
        </is>
      </c>
      <c r="O1" s="2" t="inlineStr">
        <is>
          <t>Prospectus #1Eaton Vance Richard Bernstein Equity Strategy FundClass A3 Years</t>
        </is>
      </c>
      <c r="P1" s="2" t="inlineStr">
        <is>
          <t>Prospectus #1Eaton Vance Richard Bernstein Equity Strategy FundClass A5 Years</t>
        </is>
      </c>
      <c r="Q1" s="2" t="inlineStr">
        <is>
          <t>Prospectus #1Eaton Vance Richard Bernstein Equity Strategy FundClass A10 Years</t>
        </is>
      </c>
      <c r="R1" s="2" t="inlineStr">
        <is>
          <t>Prospectus #1Eaton Vance Richard Bernstein Equity Strategy FundClass C1 Year</t>
        </is>
      </c>
      <c r="S1" s="2" t="inlineStr">
        <is>
          <t>Prospectus #1Eaton Vance Richard Bernstein Equity Strategy FundClass C3 Years</t>
        </is>
      </c>
      <c r="T1" s="2" t="inlineStr">
        <is>
          <t>Prospectus #1Eaton Vance Richard Bernstein Equity Strategy FundClass C5 Years</t>
        </is>
      </c>
      <c r="U1" s="2" t="inlineStr">
        <is>
          <t>Prospectus #1Eaton Vance Richard Bernstein Equity Strategy FundClass C10 Years</t>
        </is>
      </c>
      <c r="V1" s="2" t="inlineStr">
        <is>
          <t>Prospectus #1Eaton Vance Richard Bernstein Equity Strategy FundClass I1 Year</t>
        </is>
      </c>
      <c r="W1" s="2" t="inlineStr">
        <is>
          <t>Prospectus #1Eaton Vance Richard Bernstein Equity Strategy FundClass I3 Years</t>
        </is>
      </c>
      <c r="X1" s="2" t="inlineStr">
        <is>
          <t>Prospectus #1Eaton Vance Richard Bernstein Equity Strategy FundClass I5 Years</t>
        </is>
      </c>
      <c r="Y1" s="2" t="inlineStr">
        <is>
          <t>Prospectus #1Eaton Vance Richard Bernstein Equity Strategy FundClass I10 Years</t>
        </is>
      </c>
      <c r="Z1" s="2" t="inlineStr">
        <is>
          <t>Prospectus #2Eaton Vance Greater China Growth FundClass A1 Year</t>
        </is>
      </c>
      <c r="AA1" s="2" t="inlineStr">
        <is>
          <t>Prospectus #2Eaton Vance Greater China Growth FundClass A3 Years</t>
        </is>
      </c>
      <c r="AB1" s="2" t="inlineStr">
        <is>
          <t>Prospectus #2Eaton Vance Greater China Growth FundClass A5 Years</t>
        </is>
      </c>
      <c r="AC1" s="2" t="inlineStr">
        <is>
          <t>Prospectus #2Eaton Vance Greater China Growth FundClass A10 Years</t>
        </is>
      </c>
      <c r="AD1" s="2" t="inlineStr">
        <is>
          <t>Prospectus #2Eaton Vance Greater China Growth FundClass C1 Year</t>
        </is>
      </c>
      <c r="AE1" s="2" t="inlineStr">
        <is>
          <t>Prospectus #2Eaton Vance Greater China Growth FundClass C3 Years</t>
        </is>
      </c>
      <c r="AF1" s="2" t="inlineStr">
        <is>
          <t>Prospectus #2Eaton Vance Greater China Growth FundClass C5 Years</t>
        </is>
      </c>
      <c r="AG1" s="2" t="inlineStr">
        <is>
          <t>Prospectus #2Eaton Vance Greater China Growth FundClass C10 Years</t>
        </is>
      </c>
      <c r="AH1" s="2" t="inlineStr">
        <is>
          <t>Prospectus #2Eaton Vance Greater China Growth FundClass I1 Year</t>
        </is>
      </c>
      <c r="AI1" s="2" t="inlineStr">
        <is>
          <t>Prospectus #2Eaton Vance Greater China Growth FundClass I3 Years</t>
        </is>
      </c>
      <c r="AJ1" s="2" t="inlineStr">
        <is>
          <t>Prospectus #2Eaton Vance Greater China Growth FundClass I5 Years</t>
        </is>
      </c>
      <c r="AK1" s="2" t="inlineStr">
        <is>
          <t>Prospectus #2Eaton Vance Greater China Growth FundClass I10 Years</t>
        </is>
      </c>
      <c r="AL1" s="2" t="inlineStr">
        <is>
          <t>Prospectus #3Eaton Vance Worldwide Health Sciences FundClass A1 Year</t>
        </is>
      </c>
      <c r="AM1" s="2" t="inlineStr">
        <is>
          <t>Prospectus #3Eaton Vance Worldwide Health Sciences FundClass A3 Years</t>
        </is>
      </c>
      <c r="AN1" s="2" t="inlineStr">
        <is>
          <t>Prospectus #3Eaton Vance Worldwide Health Sciences FundClass A5 Years</t>
        </is>
      </c>
      <c r="AO1" s="2" t="inlineStr">
        <is>
          <t>Prospectus #3Eaton Vance Worldwide Health Sciences FundClass A10 Years</t>
        </is>
      </c>
      <c r="AP1" s="2" t="inlineStr">
        <is>
          <t>Prospectus #3Eaton Vance Worldwide Health Sciences FundClass C1 Year</t>
        </is>
      </c>
      <c r="AQ1" s="2" t="inlineStr">
        <is>
          <t>Prospectus #3Eaton Vance Worldwide Health Sciences FundClass C3 Years</t>
        </is>
      </c>
      <c r="AR1" s="2" t="inlineStr">
        <is>
          <t>Prospectus #3Eaton Vance Worldwide Health Sciences FundClass C5 Years</t>
        </is>
      </c>
      <c r="AS1" s="2" t="inlineStr">
        <is>
          <t>Prospectus #3Eaton Vance Worldwide Health Sciences FundClass C10 Years</t>
        </is>
      </c>
      <c r="AT1" s="2" t="inlineStr">
        <is>
          <t>Prospectus #3Eaton Vance Worldwide Health Sciences FundClass I1 Year</t>
        </is>
      </c>
      <c r="AU1" s="2" t="inlineStr">
        <is>
          <t>Prospectus #3Eaton Vance Worldwide Health Sciences FundClass I3 Years</t>
        </is>
      </c>
      <c r="AV1" s="2" t="inlineStr">
        <is>
          <t>Prospectus #3Eaton Vance Worldwide Health Sciences FundClass I5 Years</t>
        </is>
      </c>
      <c r="AW1" s="2" t="inlineStr">
        <is>
          <t>Prospectus #3Eaton Vance Worldwide Health Sciences FundClass I10 Years</t>
        </is>
      </c>
      <c r="AX1" s="2" t="inlineStr">
        <is>
          <t>Prospectus #3Eaton Vance Worldwide Health Sciences FundClass R1 Year</t>
        </is>
      </c>
      <c r="AY1" s="2" t="inlineStr">
        <is>
          <t>Prospectus #3Eaton Vance Worldwide Health Sciences FundClass R3 Years</t>
        </is>
      </c>
      <c r="AZ1" s="2" t="inlineStr">
        <is>
          <t>Prospectus #3Eaton Vance Worldwide Health Sciences FundClass R5 Years</t>
        </is>
      </c>
      <c r="BA1" s="2" t="inlineStr">
        <is>
          <t>Prospectus #3Eaton Vance Worldwide Health Sciences FundClass R10 Years</t>
        </is>
      </c>
    </row>
    <row r="2">
      <c r="A2" s="4" t="inlineStr">
        <is>
          <t>USD ($)</t>
        </is>
      </c>
      <c r="B2" s="6" t="n">
        <v>706</v>
      </c>
      <c r="C2" s="6" t="n">
        <v>981</v>
      </c>
      <c r="D2" s="6" t="n">
        <v>1277</v>
      </c>
      <c r="E2" s="6" t="n">
        <v>2116</v>
      </c>
      <c r="F2" s="6" t="n">
        <v>314</v>
      </c>
      <c r="G2" s="6" t="n">
        <v>661</v>
      </c>
      <c r="H2" s="6" t="n">
        <v>1134</v>
      </c>
      <c r="I2" s="6" t="n">
        <v>2250</v>
      </c>
      <c r="J2" s="6" t="n">
        <v>113</v>
      </c>
      <c r="K2" s="6" t="n">
        <v>353</v>
      </c>
      <c r="L2" s="6" t="n">
        <v>612</v>
      </c>
      <c r="M2" s="6" t="n">
        <v>1352</v>
      </c>
      <c r="N2" s="6" t="n">
        <v>702</v>
      </c>
      <c r="O2" s="6" t="n">
        <v>969</v>
      </c>
      <c r="P2" s="6" t="n">
        <v>1257</v>
      </c>
      <c r="Q2" s="6" t="n">
        <v>2074</v>
      </c>
      <c r="R2" s="6" t="n">
        <v>310</v>
      </c>
      <c r="S2" s="6" t="n">
        <v>649</v>
      </c>
      <c r="T2" s="6" t="n">
        <v>1114</v>
      </c>
      <c r="U2" s="6" t="n">
        <v>2208</v>
      </c>
      <c r="V2" s="6" t="n">
        <v>109</v>
      </c>
      <c r="W2" s="6" t="n">
        <v>340</v>
      </c>
      <c r="X2" s="6" t="n">
        <v>590</v>
      </c>
      <c r="Y2" s="6" t="n">
        <v>1306</v>
      </c>
      <c r="Z2" s="6" t="n">
        <v>747</v>
      </c>
      <c r="AA2" s="6" t="n">
        <v>1109</v>
      </c>
      <c r="AB2" s="6" t="n">
        <v>1494</v>
      </c>
      <c r="AC2" s="6" t="n">
        <v>2569</v>
      </c>
      <c r="AD2" s="6" t="n">
        <v>353</v>
      </c>
      <c r="AE2" s="6" t="n">
        <v>779</v>
      </c>
      <c r="AF2" s="6" t="n">
        <v>1331</v>
      </c>
      <c r="AG2" s="6" t="n">
        <v>2664</v>
      </c>
      <c r="AH2" s="6" t="n">
        <v>153</v>
      </c>
      <c r="AI2" s="6" t="n">
        <v>474</v>
      </c>
      <c r="AJ2" s="6" t="n">
        <v>818</v>
      </c>
      <c r="AK2" s="6" t="n">
        <v>1791</v>
      </c>
      <c r="AL2" s="6" t="n">
        <v>693</v>
      </c>
      <c r="AM2" s="6" t="n">
        <v>951</v>
      </c>
      <c r="AN2" s="6" t="n">
        <v>1228</v>
      </c>
      <c r="AO2" s="6" t="n">
        <v>2017</v>
      </c>
      <c r="AP2" s="6" t="n">
        <v>301</v>
      </c>
      <c r="AQ2" s="6" t="n">
        <v>630</v>
      </c>
      <c r="AR2" s="6" t="n">
        <v>1084</v>
      </c>
      <c r="AS2" s="6" t="n">
        <v>2152</v>
      </c>
      <c r="AT2" s="6" t="n">
        <v>100</v>
      </c>
      <c r="AU2" s="6" t="n">
        <v>321</v>
      </c>
      <c r="AV2" s="6" t="n">
        <v>559</v>
      </c>
      <c r="AW2" s="6" t="n">
        <v>1244</v>
      </c>
      <c r="AX2" s="6" t="n">
        <v>151</v>
      </c>
      <c r="AY2" s="6" t="n">
        <v>476</v>
      </c>
      <c r="AZ2" s="6" t="n">
        <v>825</v>
      </c>
      <c r="BA2" s="6" t="n">
        <v>1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A2"/>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77" customWidth="1" min="14" max="14"/>
    <col width="78" customWidth="1" min="15" max="15"/>
    <col width="78" customWidth="1" min="16" max="16"/>
    <col width="79" customWidth="1" min="17" max="17"/>
    <col width="77" customWidth="1" min="18" max="18"/>
    <col width="78" customWidth="1" min="19" max="19"/>
    <col width="78" customWidth="1" min="20" max="20"/>
    <col width="79" customWidth="1" min="21" max="21"/>
    <col width="77" customWidth="1" min="22" max="22"/>
    <col width="78" customWidth="1" min="23" max="23"/>
    <col width="78" customWidth="1" min="24" max="24"/>
    <col width="79" customWidth="1" min="25" max="25"/>
    <col width="64" customWidth="1" min="26" max="26"/>
    <col width="65" customWidth="1" min="27" max="27"/>
    <col width="65" customWidth="1" min="28" max="28"/>
    <col width="66" customWidth="1" min="29" max="29"/>
    <col width="64" customWidth="1" min="30" max="30"/>
    <col width="65" customWidth="1" min="31" max="31"/>
    <col width="65" customWidth="1" min="32" max="32"/>
    <col width="66" customWidth="1" min="33" max="33"/>
    <col width="64" customWidth="1" min="34" max="34"/>
    <col width="65" customWidth="1" min="35" max="35"/>
    <col width="65" customWidth="1" min="36" max="36"/>
    <col width="66" customWidth="1" min="37" max="37"/>
    <col width="69" customWidth="1" min="38" max="38"/>
    <col width="70" customWidth="1" min="39" max="39"/>
    <col width="70" customWidth="1" min="40" max="40"/>
    <col width="71" customWidth="1" min="41" max="41"/>
    <col width="69" customWidth="1" min="42" max="42"/>
    <col width="70" customWidth="1" min="43" max="43"/>
    <col width="70" customWidth="1" min="44" max="44"/>
    <col width="71" customWidth="1" min="45" max="45"/>
    <col width="69" customWidth="1" min="46" max="46"/>
    <col width="70" customWidth="1" min="47" max="47"/>
    <col width="70" customWidth="1" min="48" max="48"/>
    <col width="71" customWidth="1" min="49" max="49"/>
    <col width="69" customWidth="1" min="50" max="50"/>
    <col width="70" customWidth="1" min="51" max="51"/>
    <col width="70" customWidth="1" min="52" max="52"/>
    <col width="71" customWidth="1" min="53" max="53"/>
  </cols>
  <sheetData>
    <row r="1">
      <c r="A1" s="1" t="inlineStr">
        <is>
          <t>Expense Example, No Redemption</t>
        </is>
      </c>
      <c r="B1" s="2" t="inlineStr">
        <is>
          <t>Prospectus #1Eaton Vance Richard Bernstein All Asset Strategy FundClass A1 Year</t>
        </is>
      </c>
      <c r="C1" s="2" t="inlineStr">
        <is>
          <t>Prospectus #1Eaton Vance Richard Bernstein All Asset Strategy FundClass A3 Years</t>
        </is>
      </c>
      <c r="D1" s="2" t="inlineStr">
        <is>
          <t>Prospectus #1Eaton Vance Richard Bernstein All Asset Strategy FundClass A5 Years</t>
        </is>
      </c>
      <c r="E1" s="2" t="inlineStr">
        <is>
          <t>Prospectus #1Eaton Vance Richard Bernstein All Asset Strategy FundClass A10 Years</t>
        </is>
      </c>
      <c r="F1" s="2" t="inlineStr">
        <is>
          <t>Prospectus #1Eaton Vance Richard Bernstein All Asset Strategy FundClass C1 Year</t>
        </is>
      </c>
      <c r="G1" s="2" t="inlineStr">
        <is>
          <t>Prospectus #1Eaton Vance Richard Bernstein All Asset Strategy FundClass C3 Years</t>
        </is>
      </c>
      <c r="H1" s="2" t="inlineStr">
        <is>
          <t>Prospectus #1Eaton Vance Richard Bernstein All Asset Strategy FundClass C5 Years</t>
        </is>
      </c>
      <c r="I1" s="2" t="inlineStr">
        <is>
          <t>Prospectus #1Eaton Vance Richard Bernstein All Asset Strategy FundClass C10 Years</t>
        </is>
      </c>
      <c r="J1" s="2" t="inlineStr">
        <is>
          <t>Prospectus #1Eaton Vance Richard Bernstein All Asset Strategy FundClass I1 Year</t>
        </is>
      </c>
      <c r="K1" s="2" t="inlineStr">
        <is>
          <t>Prospectus #1Eaton Vance Richard Bernstein All Asset Strategy FundClass I3 Years</t>
        </is>
      </c>
      <c r="L1" s="2" t="inlineStr">
        <is>
          <t>Prospectus #1Eaton Vance Richard Bernstein All Asset Strategy FundClass I5 Years</t>
        </is>
      </c>
      <c r="M1" s="2" t="inlineStr">
        <is>
          <t>Prospectus #1Eaton Vance Richard Bernstein All Asset Strategy FundClass I10 Years</t>
        </is>
      </c>
      <c r="N1" s="2" t="inlineStr">
        <is>
          <t>Prospectus #1Eaton Vance Richard Bernstein Equity Strategy FundClass A1 Year</t>
        </is>
      </c>
      <c r="O1" s="2" t="inlineStr">
        <is>
          <t>Prospectus #1Eaton Vance Richard Bernstein Equity Strategy FundClass A3 Years</t>
        </is>
      </c>
      <c r="P1" s="2" t="inlineStr">
        <is>
          <t>Prospectus #1Eaton Vance Richard Bernstein Equity Strategy FundClass A5 Years</t>
        </is>
      </c>
      <c r="Q1" s="2" t="inlineStr">
        <is>
          <t>Prospectus #1Eaton Vance Richard Bernstein Equity Strategy FundClass A10 Years</t>
        </is>
      </c>
      <c r="R1" s="2" t="inlineStr">
        <is>
          <t>Prospectus #1Eaton Vance Richard Bernstein Equity Strategy FundClass C1 Year</t>
        </is>
      </c>
      <c r="S1" s="2" t="inlineStr">
        <is>
          <t>Prospectus #1Eaton Vance Richard Bernstein Equity Strategy FundClass C3 Years</t>
        </is>
      </c>
      <c r="T1" s="2" t="inlineStr">
        <is>
          <t>Prospectus #1Eaton Vance Richard Bernstein Equity Strategy FundClass C5 Years</t>
        </is>
      </c>
      <c r="U1" s="2" t="inlineStr">
        <is>
          <t>Prospectus #1Eaton Vance Richard Bernstein Equity Strategy FundClass C10 Years</t>
        </is>
      </c>
      <c r="V1" s="2" t="inlineStr">
        <is>
          <t>Prospectus #1Eaton Vance Richard Bernstein Equity Strategy FundClass I1 Year</t>
        </is>
      </c>
      <c r="W1" s="2" t="inlineStr">
        <is>
          <t>Prospectus #1Eaton Vance Richard Bernstein Equity Strategy FundClass I3 Years</t>
        </is>
      </c>
      <c r="X1" s="2" t="inlineStr">
        <is>
          <t>Prospectus #1Eaton Vance Richard Bernstein Equity Strategy FundClass I5 Years</t>
        </is>
      </c>
      <c r="Y1" s="2" t="inlineStr">
        <is>
          <t>Prospectus #1Eaton Vance Richard Bernstein Equity Strategy FundClass I10 Years</t>
        </is>
      </c>
      <c r="Z1" s="2" t="inlineStr">
        <is>
          <t>Prospectus #2Eaton Vance Greater China Growth FundClass A1 Year</t>
        </is>
      </c>
      <c r="AA1" s="2" t="inlineStr">
        <is>
          <t>Prospectus #2Eaton Vance Greater China Growth FundClass A3 Years</t>
        </is>
      </c>
      <c r="AB1" s="2" t="inlineStr">
        <is>
          <t>Prospectus #2Eaton Vance Greater China Growth FundClass A5 Years</t>
        </is>
      </c>
      <c r="AC1" s="2" t="inlineStr">
        <is>
          <t>Prospectus #2Eaton Vance Greater China Growth FundClass A10 Years</t>
        </is>
      </c>
      <c r="AD1" s="2" t="inlineStr">
        <is>
          <t>Prospectus #2Eaton Vance Greater China Growth FundClass C1 Year</t>
        </is>
      </c>
      <c r="AE1" s="2" t="inlineStr">
        <is>
          <t>Prospectus #2Eaton Vance Greater China Growth FundClass C3 Years</t>
        </is>
      </c>
      <c r="AF1" s="2" t="inlineStr">
        <is>
          <t>Prospectus #2Eaton Vance Greater China Growth FundClass C5 Years</t>
        </is>
      </c>
      <c r="AG1" s="2" t="inlineStr">
        <is>
          <t>Prospectus #2Eaton Vance Greater China Growth FundClass C10 Years</t>
        </is>
      </c>
      <c r="AH1" s="2" t="inlineStr">
        <is>
          <t>Prospectus #2Eaton Vance Greater China Growth FundClass I1 Year</t>
        </is>
      </c>
      <c r="AI1" s="2" t="inlineStr">
        <is>
          <t>Prospectus #2Eaton Vance Greater China Growth FundClass I3 Years</t>
        </is>
      </c>
      <c r="AJ1" s="2" t="inlineStr">
        <is>
          <t>Prospectus #2Eaton Vance Greater China Growth FundClass I5 Years</t>
        </is>
      </c>
      <c r="AK1" s="2" t="inlineStr">
        <is>
          <t>Prospectus #2Eaton Vance Greater China Growth FundClass I10 Years</t>
        </is>
      </c>
      <c r="AL1" s="2" t="inlineStr">
        <is>
          <t>Prospectus #3Eaton Vance Worldwide Health Sciences FundClass A1 Year</t>
        </is>
      </c>
      <c r="AM1" s="2" t="inlineStr">
        <is>
          <t>Prospectus #3Eaton Vance Worldwide Health Sciences FundClass A3 Years</t>
        </is>
      </c>
      <c r="AN1" s="2" t="inlineStr">
        <is>
          <t>Prospectus #3Eaton Vance Worldwide Health Sciences FundClass A5 Years</t>
        </is>
      </c>
      <c r="AO1" s="2" t="inlineStr">
        <is>
          <t>Prospectus #3Eaton Vance Worldwide Health Sciences FundClass A10 Years</t>
        </is>
      </c>
      <c r="AP1" s="2" t="inlineStr">
        <is>
          <t>Prospectus #3Eaton Vance Worldwide Health Sciences FundClass C1 Year</t>
        </is>
      </c>
      <c r="AQ1" s="2" t="inlineStr">
        <is>
          <t>Prospectus #3Eaton Vance Worldwide Health Sciences FundClass C3 Years</t>
        </is>
      </c>
      <c r="AR1" s="2" t="inlineStr">
        <is>
          <t>Prospectus #3Eaton Vance Worldwide Health Sciences FundClass C5 Years</t>
        </is>
      </c>
      <c r="AS1" s="2" t="inlineStr">
        <is>
          <t>Prospectus #3Eaton Vance Worldwide Health Sciences FundClass C10 Years</t>
        </is>
      </c>
      <c r="AT1" s="2" t="inlineStr">
        <is>
          <t>Prospectus #3Eaton Vance Worldwide Health Sciences FundClass I1 Year</t>
        </is>
      </c>
      <c r="AU1" s="2" t="inlineStr">
        <is>
          <t>Prospectus #3Eaton Vance Worldwide Health Sciences FundClass I3 Years</t>
        </is>
      </c>
      <c r="AV1" s="2" t="inlineStr">
        <is>
          <t>Prospectus #3Eaton Vance Worldwide Health Sciences FundClass I5 Years</t>
        </is>
      </c>
      <c r="AW1" s="2" t="inlineStr">
        <is>
          <t>Prospectus #3Eaton Vance Worldwide Health Sciences FundClass I10 Years</t>
        </is>
      </c>
      <c r="AX1" s="2" t="inlineStr">
        <is>
          <t>Prospectus #3Eaton Vance Worldwide Health Sciences FundClass R1 Year</t>
        </is>
      </c>
      <c r="AY1" s="2" t="inlineStr">
        <is>
          <t>Prospectus #3Eaton Vance Worldwide Health Sciences FundClass R3 Years</t>
        </is>
      </c>
      <c r="AZ1" s="2" t="inlineStr">
        <is>
          <t>Prospectus #3Eaton Vance Worldwide Health Sciences FundClass R5 Years</t>
        </is>
      </c>
      <c r="BA1" s="2" t="inlineStr">
        <is>
          <t>Prospectus #3Eaton Vance Worldwide Health Sciences FundClass R10 Years</t>
        </is>
      </c>
    </row>
    <row r="2">
      <c r="A2" s="4" t="inlineStr">
        <is>
          <t>USD ($)</t>
        </is>
      </c>
      <c r="B2" s="6" t="n">
        <v>706</v>
      </c>
      <c r="C2" s="6" t="n">
        <v>981</v>
      </c>
      <c r="D2" s="6" t="n">
        <v>1277</v>
      </c>
      <c r="E2" s="6" t="n">
        <v>2116</v>
      </c>
      <c r="F2" s="6" t="n">
        <v>214</v>
      </c>
      <c r="G2" s="6" t="n">
        <v>661</v>
      </c>
      <c r="H2" s="6" t="n">
        <v>1134</v>
      </c>
      <c r="I2" s="6" t="n">
        <v>2250</v>
      </c>
      <c r="J2" s="6" t="n">
        <v>113</v>
      </c>
      <c r="K2" s="6" t="n">
        <v>353</v>
      </c>
      <c r="L2" s="6" t="n">
        <v>612</v>
      </c>
      <c r="M2" s="6" t="n">
        <v>1352</v>
      </c>
      <c r="N2" s="6" t="n">
        <v>702</v>
      </c>
      <c r="O2" s="6" t="n">
        <v>969</v>
      </c>
      <c r="P2" s="6" t="n">
        <v>1257</v>
      </c>
      <c r="Q2" s="6" t="n">
        <v>2074</v>
      </c>
      <c r="R2" s="6" t="n">
        <v>210</v>
      </c>
      <c r="S2" s="6" t="n">
        <v>649</v>
      </c>
      <c r="T2" s="6" t="n">
        <v>1114</v>
      </c>
      <c r="U2" s="6" t="n">
        <v>2208</v>
      </c>
      <c r="V2" s="6" t="n">
        <v>109</v>
      </c>
      <c r="W2" s="6" t="n">
        <v>340</v>
      </c>
      <c r="X2" s="6" t="n">
        <v>590</v>
      </c>
      <c r="Y2" s="6" t="n">
        <v>1306</v>
      </c>
      <c r="Z2" s="6" t="n">
        <v>747</v>
      </c>
      <c r="AA2" s="6" t="n">
        <v>1109</v>
      </c>
      <c r="AB2" s="6" t="n">
        <v>1494</v>
      </c>
      <c r="AC2" s="6" t="n">
        <v>2569</v>
      </c>
      <c r="AD2" s="6" t="n">
        <v>253</v>
      </c>
      <c r="AE2" s="6" t="n">
        <v>779</v>
      </c>
      <c r="AF2" s="6" t="n">
        <v>1331</v>
      </c>
      <c r="AG2" s="6" t="n">
        <v>2664</v>
      </c>
      <c r="AH2" s="6" t="n">
        <v>153</v>
      </c>
      <c r="AI2" s="6" t="n">
        <v>474</v>
      </c>
      <c r="AJ2" s="6" t="n">
        <v>818</v>
      </c>
      <c r="AK2" s="6" t="n">
        <v>1791</v>
      </c>
      <c r="AL2" s="6" t="n">
        <v>693</v>
      </c>
      <c r="AM2" s="6" t="n">
        <v>951</v>
      </c>
      <c r="AN2" s="6" t="n">
        <v>1228</v>
      </c>
      <c r="AO2" s="6" t="n">
        <v>2017</v>
      </c>
      <c r="AP2" s="6" t="n">
        <v>201</v>
      </c>
      <c r="AQ2" s="6" t="n">
        <v>630</v>
      </c>
      <c r="AR2" s="6" t="n">
        <v>1084</v>
      </c>
      <c r="AS2" s="6" t="n">
        <v>2152</v>
      </c>
      <c r="AT2" s="6" t="n">
        <v>100</v>
      </c>
      <c r="AU2" s="6" t="n">
        <v>321</v>
      </c>
      <c r="AV2" s="6" t="n">
        <v>559</v>
      </c>
      <c r="AW2" s="6" t="n">
        <v>1244</v>
      </c>
      <c r="AX2" s="6" t="n">
        <v>151</v>
      </c>
      <c r="AY2" s="6" t="n">
        <v>476</v>
      </c>
      <c r="AZ2" s="6" t="n">
        <v>825</v>
      </c>
      <c r="BA2" s="6" t="n">
        <v>18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5" customWidth="1" min="2" max="2"/>
  </cols>
  <sheetData>
    <row r="1">
      <c r="A1" s="1" t="inlineStr">
        <is>
          <t>Annual Total Returns</t>
        </is>
      </c>
      <c r="B1" s="2" t="inlineStr">
        <is>
          <t>Aug. 31, 2020</t>
        </is>
      </c>
    </row>
    <row r="2">
      <c r="A2" s="4" t="inlineStr">
        <is>
          <t>Prospectus #1 | Eaton Vance Richard Bernstein All Asset Strategy Fund</t>
        </is>
      </c>
    </row>
    <row r="3">
      <c r="A3" s="3" t="inlineStr">
        <is>
          <t>Bar Chart Table:</t>
        </is>
      </c>
    </row>
    <row r="4">
      <c r="A4" s="4" t="inlineStr">
        <is>
          <t>Annual Return Caption</t>
        </is>
      </c>
      <c r="B4" s="4" t="inlineStr">
        <is>
          <t>Calendar year-by-year total return</t>
        </is>
      </c>
    </row>
    <row r="5">
      <c r="A5" s="4" t="inlineStr">
        <is>
          <t>Prospectus #1 | Eaton Vance Richard Bernstein All Asset Strategy Fund | Class A</t>
        </is>
      </c>
    </row>
    <row r="6">
      <c r="A6" s="3" t="inlineStr">
        <is>
          <t>Bar Chart Table:</t>
        </is>
      </c>
    </row>
    <row r="7">
      <c r="A7" s="4" t="inlineStr">
        <is>
          <t>2012</t>
        </is>
      </c>
      <c r="B7" s="4" t="inlineStr">
        <is>
          <t>7.59%</t>
        </is>
      </c>
    </row>
    <row r="8">
      <c r="A8" s="4" t="inlineStr">
        <is>
          <t>2013</t>
        </is>
      </c>
      <c r="B8" s="4" t="inlineStr">
        <is>
          <t>13.50%</t>
        </is>
      </c>
    </row>
    <row r="9">
      <c r="A9" s="4" t="inlineStr">
        <is>
          <t>2014</t>
        </is>
      </c>
      <c r="B9" s="4" t="inlineStr">
        <is>
          <t>3.08%</t>
        </is>
      </c>
    </row>
    <row r="10">
      <c r="A10" s="4" t="inlineStr">
        <is>
          <t>2015</t>
        </is>
      </c>
      <c r="B10" s="4" t="inlineStr">
        <is>
          <t>(0.92%)</t>
        </is>
      </c>
    </row>
    <row r="11">
      <c r="A11" s="4" t="inlineStr">
        <is>
          <t>2016</t>
        </is>
      </c>
      <c r="B11" s="4" t="inlineStr">
        <is>
          <t>6.73%</t>
        </is>
      </c>
    </row>
    <row r="12">
      <c r="A12" s="4" t="inlineStr">
        <is>
          <t>2017</t>
        </is>
      </c>
      <c r="B12" s="4" t="inlineStr">
        <is>
          <t>14.70%</t>
        </is>
      </c>
    </row>
    <row r="13">
      <c r="A13" s="4" t="inlineStr">
        <is>
          <t>2018</t>
        </is>
      </c>
      <c r="B13" s="4" t="inlineStr">
        <is>
          <t>(7.63%)</t>
        </is>
      </c>
    </row>
    <row r="14">
      <c r="A14" s="4" t="inlineStr">
        <is>
          <t>2019</t>
        </is>
      </c>
      <c r="B14" s="4" t="inlineStr">
        <is>
          <t>12.51%</t>
        </is>
      </c>
    </row>
    <row r="15">
      <c r="A15" s="4" t="inlineStr">
        <is>
          <t>Prospectus #1 | Eaton Vance Richard Bernstein Equity Strategy Fund</t>
        </is>
      </c>
    </row>
    <row r="16">
      <c r="A16" s="3" t="inlineStr">
        <is>
          <t>Bar Chart Table:</t>
        </is>
      </c>
    </row>
    <row r="17">
      <c r="A17" s="4" t="inlineStr">
        <is>
          <t>Annual Return Caption</t>
        </is>
      </c>
      <c r="B17" s="4" t="inlineStr">
        <is>
          <t>Calendar year-by-year total return</t>
        </is>
      </c>
    </row>
    <row r="18">
      <c r="A18" s="4" t="inlineStr">
        <is>
          <t>Prospectus #1 | Eaton Vance Richard Bernstein Equity Strategy Fund | Class A</t>
        </is>
      </c>
    </row>
    <row r="19">
      <c r="A19" s="3" t="inlineStr">
        <is>
          <t>Bar Chart Table:</t>
        </is>
      </c>
    </row>
    <row r="20">
      <c r="A20" s="4" t="inlineStr">
        <is>
          <t>2011</t>
        </is>
      </c>
      <c r="B20" s="4" t="inlineStr">
        <is>
          <t>(6.40%)</t>
        </is>
      </c>
    </row>
    <row r="21">
      <c r="A21" s="4" t="inlineStr">
        <is>
          <t>2012</t>
        </is>
      </c>
      <c r="B21" s="4" t="inlineStr">
        <is>
          <t>12.69%</t>
        </is>
      </c>
    </row>
    <row r="22">
      <c r="A22" s="4" t="inlineStr">
        <is>
          <t>2013</t>
        </is>
      </c>
      <c r="B22" s="4" t="inlineStr">
        <is>
          <t>29.48%</t>
        </is>
      </c>
    </row>
    <row r="23">
      <c r="A23" s="4" t="inlineStr">
        <is>
          <t>2014</t>
        </is>
      </c>
      <c r="B23" s="4" t="inlineStr">
        <is>
          <t>2.65%</t>
        </is>
      </c>
    </row>
    <row r="24">
      <c r="A24" s="4" t="inlineStr">
        <is>
          <t>2015</t>
        </is>
      </c>
      <c r="B24" s="4" t="inlineStr">
        <is>
          <t>(0.74%)</t>
        </is>
      </c>
    </row>
    <row r="25">
      <c r="A25" s="4" t="inlineStr">
        <is>
          <t>2016</t>
        </is>
      </c>
      <c r="B25" s="4" t="inlineStr">
        <is>
          <t>9.70%</t>
        </is>
      </c>
    </row>
    <row r="26">
      <c r="A26" s="4" t="inlineStr">
        <is>
          <t>2017</t>
        </is>
      </c>
      <c r="B26" s="4" t="inlineStr">
        <is>
          <t>20.70%</t>
        </is>
      </c>
    </row>
    <row r="27">
      <c r="A27" s="4" t="inlineStr">
        <is>
          <t>2018</t>
        </is>
      </c>
      <c r="B27" s="4" t="inlineStr">
        <is>
          <t>(11.94%)</t>
        </is>
      </c>
    </row>
    <row r="28">
      <c r="A28" s="4" t="inlineStr">
        <is>
          <t>2019</t>
        </is>
      </c>
      <c r="B28" s="4" t="inlineStr">
        <is>
          <t>25.35%</t>
        </is>
      </c>
    </row>
    <row r="29">
      <c r="A29" s="4" t="inlineStr">
        <is>
          <t>Prospectus #2 | Eaton Vance Greater China Growth Fund</t>
        </is>
      </c>
    </row>
    <row r="30">
      <c r="A30" s="3" t="inlineStr">
        <is>
          <t>Bar Chart Table:</t>
        </is>
      </c>
    </row>
    <row r="31">
      <c r="A31" s="4" t="inlineStr">
        <is>
          <t>Annual Return Caption</t>
        </is>
      </c>
      <c r="B31" s="4" t="inlineStr">
        <is>
          <t>Calendar year-by-year total return</t>
        </is>
      </c>
    </row>
    <row r="32">
      <c r="A32" s="4" t="inlineStr">
        <is>
          <t>Prospectus #2 | Eaton Vance Greater China Growth Fund | Class A</t>
        </is>
      </c>
    </row>
    <row r="33">
      <c r="A33" s="3" t="inlineStr">
        <is>
          <t>Bar Chart Table:</t>
        </is>
      </c>
    </row>
    <row r="34">
      <c r="A34" s="4" t="inlineStr">
        <is>
          <t>2010</t>
        </is>
      </c>
      <c r="B34" s="4" t="inlineStr">
        <is>
          <t>8.36%</t>
        </is>
      </c>
    </row>
    <row r="35">
      <c r="A35" s="4" t="inlineStr">
        <is>
          <t>2011</t>
        </is>
      </c>
      <c r="B35" s="4" t="inlineStr">
        <is>
          <t>(22.89%)</t>
        </is>
      </c>
    </row>
    <row r="36">
      <c r="A36" s="4" t="inlineStr">
        <is>
          <t>2012</t>
        </is>
      </c>
      <c r="B36" s="4" t="inlineStr">
        <is>
          <t>22.69%</t>
        </is>
      </c>
    </row>
    <row r="37">
      <c r="A37" s="4" t="inlineStr">
        <is>
          <t>2013</t>
        </is>
      </c>
      <c r="B37" s="4" t="inlineStr">
        <is>
          <t>15.47%</t>
        </is>
      </c>
    </row>
    <row r="38">
      <c r="A38" s="4" t="inlineStr">
        <is>
          <t>2014</t>
        </is>
      </c>
      <c r="B38" s="4" t="inlineStr">
        <is>
          <t>(0.80%)</t>
        </is>
      </c>
    </row>
    <row r="39">
      <c r="A39" s="4" t="inlineStr">
        <is>
          <t>2015</t>
        </is>
      </c>
      <c r="B39" s="4" t="inlineStr">
        <is>
          <t>(5.01%)</t>
        </is>
      </c>
    </row>
    <row r="40">
      <c r="A40" s="4" t="inlineStr">
        <is>
          <t>2016</t>
        </is>
      </c>
      <c r="B40" s="4" t="inlineStr">
        <is>
          <t>1.73%</t>
        </is>
      </c>
    </row>
    <row r="41">
      <c r="A41" s="4" t="inlineStr">
        <is>
          <t>2017</t>
        </is>
      </c>
      <c r="B41" s="4" t="inlineStr">
        <is>
          <t>49.38%</t>
        </is>
      </c>
    </row>
    <row r="42">
      <c r="A42" s="4" t="inlineStr">
        <is>
          <t>2018</t>
        </is>
      </c>
      <c r="B42" s="4" t="inlineStr">
        <is>
          <t>(9.97%)</t>
        </is>
      </c>
    </row>
    <row r="43">
      <c r="A43" s="4" t="inlineStr">
        <is>
          <t>2019</t>
        </is>
      </c>
      <c r="B43" s="4" t="inlineStr">
        <is>
          <t>23.24%</t>
        </is>
      </c>
    </row>
    <row r="44">
      <c r="A44" s="4" t="inlineStr">
        <is>
          <t>Prospectus #3 | Eaton Vance Worldwide Health Sciences Fund</t>
        </is>
      </c>
    </row>
    <row r="45">
      <c r="A45" s="3" t="inlineStr">
        <is>
          <t>Bar Chart Table:</t>
        </is>
      </c>
    </row>
    <row r="46">
      <c r="A46" s="4" t="inlineStr">
        <is>
          <t>Annual Return Caption</t>
        </is>
      </c>
      <c r="B46" s="4" t="inlineStr">
        <is>
          <t>Calendar year-by-year total return</t>
        </is>
      </c>
    </row>
    <row r="47">
      <c r="A47" s="4" t="inlineStr">
        <is>
          <t>Prospectus #3 | Eaton Vance Worldwide Health Sciences Fund | Class A</t>
        </is>
      </c>
    </row>
    <row r="48">
      <c r="A48" s="3" t="inlineStr">
        <is>
          <t>Bar Chart Table:</t>
        </is>
      </c>
    </row>
    <row r="49">
      <c r="A49" s="4" t="inlineStr">
        <is>
          <t>2010</t>
        </is>
      </c>
      <c r="B49" s="4" t="inlineStr">
        <is>
          <t>11.13%</t>
        </is>
      </c>
    </row>
    <row r="50">
      <c r="A50" s="4" t="inlineStr">
        <is>
          <t>2011</t>
        </is>
      </c>
      <c r="B50" s="4" t="inlineStr">
        <is>
          <t>4.75%</t>
        </is>
      </c>
    </row>
    <row r="51">
      <c r="A51" s="4" t="inlineStr">
        <is>
          <t>2012</t>
        </is>
      </c>
      <c r="B51" s="4" t="inlineStr">
        <is>
          <t>15.49%</t>
        </is>
      </c>
    </row>
    <row r="52">
      <c r="A52" s="4" t="inlineStr">
        <is>
          <t>2013</t>
        </is>
      </c>
      <c r="B52" s="4" t="inlineStr">
        <is>
          <t>44.56%</t>
        </is>
      </c>
    </row>
    <row r="53">
      <c r="A53" s="4" t="inlineStr">
        <is>
          <t>2014</t>
        </is>
      </c>
      <c r="B53" s="4" t="inlineStr">
        <is>
          <t>27.39%</t>
        </is>
      </c>
    </row>
    <row r="54">
      <c r="A54" s="4" t="inlineStr">
        <is>
          <t>2015</t>
        </is>
      </c>
      <c r="B54" s="4" t="inlineStr">
        <is>
          <t>8.39%</t>
        </is>
      </c>
    </row>
    <row r="55">
      <c r="A55" s="4" t="inlineStr">
        <is>
          <t>2016</t>
        </is>
      </c>
      <c r="B55" s="4" t="inlineStr">
        <is>
          <t>(14.89%)</t>
        </is>
      </c>
    </row>
    <row r="56">
      <c r="A56" s="4" t="inlineStr">
        <is>
          <t>2017</t>
        </is>
      </c>
      <c r="B56" s="4" t="inlineStr">
        <is>
          <t>16.24%</t>
        </is>
      </c>
    </row>
    <row r="57">
      <c r="A57" s="4" t="inlineStr">
        <is>
          <t>2018</t>
        </is>
      </c>
      <c r="B57" s="4" t="inlineStr">
        <is>
          <t>5.98%</t>
        </is>
      </c>
    </row>
    <row r="58">
      <c r="A58" s="4" t="inlineStr">
        <is>
          <t>2019</t>
        </is>
      </c>
      <c r="B58" s="4" t="inlineStr">
        <is>
          <t>25.9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P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79"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79" customWidth="1" min="44" max="44"/>
    <col width="80" customWidth="1" min="45" max="45"/>
    <col width="80" customWidth="1" min="46" max="46"/>
    <col width="80" customWidth="1" min="47" max="47"/>
    <col width="79" customWidth="1" min="48" max="48"/>
    <col width="80" customWidth="1" min="49" max="49"/>
    <col width="80" customWidth="1" min="50" max="50"/>
    <col width="80" customWidth="1" min="51" max="51"/>
    <col width="80" customWidth="1" min="52" max="52"/>
    <col width="80" customWidth="1" min="53" max="53"/>
    <col width="80" customWidth="1" min="54" max="54"/>
    <col width="66" customWidth="1" min="55" max="55"/>
    <col width="68" customWidth="1" min="56" max="56"/>
    <col width="67" customWidth="1" min="57" max="57"/>
    <col width="80" customWidth="1" min="58" max="58"/>
    <col width="80" customWidth="1" min="59" max="59"/>
    <col width="80" customWidth="1" min="60" max="60"/>
    <col width="80" customWidth="1" min="61" max="61"/>
    <col width="80" customWidth="1" min="62" max="62"/>
    <col width="80" customWidth="1" min="63" max="63"/>
    <col width="66" customWidth="1" min="64" max="64"/>
    <col width="68" customWidth="1" min="65" max="65"/>
    <col width="67" customWidth="1" min="66" max="66"/>
    <col width="66" customWidth="1" min="67" max="67"/>
    <col width="68" customWidth="1" min="68" max="68"/>
    <col width="67" customWidth="1" min="69" max="69"/>
    <col width="72" customWidth="1" min="70" max="70"/>
    <col width="80" customWidth="1" min="71" max="71"/>
    <col width="80" customWidth="1" min="72" max="72"/>
    <col width="80" customWidth="1" min="73" max="73"/>
    <col width="78" customWidth="1" min="74" max="74"/>
    <col width="80" customWidth="1" min="75" max="75"/>
    <col width="79" customWidth="1" min="76" max="76"/>
    <col width="71" customWidth="1" min="77" max="77"/>
    <col width="73" customWidth="1" min="78" max="78"/>
    <col width="72" customWidth="1" min="79" max="79"/>
    <col width="80" customWidth="1" min="80" max="80"/>
    <col width="80" customWidth="1" min="81" max="81"/>
    <col width="80" customWidth="1" min="82" max="82"/>
    <col width="80" customWidth="1" min="83" max="83"/>
    <col width="80" customWidth="1" min="84" max="84"/>
    <col width="80" customWidth="1" min="85" max="85"/>
    <col width="71" customWidth="1" min="86" max="86"/>
    <col width="73" customWidth="1" min="87" max="87"/>
    <col width="72" customWidth="1" min="88" max="88"/>
    <col width="71" customWidth="1" min="89" max="89"/>
    <col width="73" customWidth="1" min="90" max="90"/>
    <col width="72" customWidth="1" min="91" max="91"/>
    <col width="71" customWidth="1" min="92" max="92"/>
    <col width="73" customWidth="1" min="93" max="93"/>
    <col width="72" customWidth="1" min="94" max="94"/>
  </cols>
  <sheetData>
    <row r="1">
      <c r="A1" s="1" t="inlineStr">
        <is>
          <t>Average Annual Total Returns</t>
        </is>
      </c>
      <c r="B1" s="2" t="inlineStr">
        <is>
          <t>Prospectus #1Eaton Vance Richard Bernstein All Asset Strategy FundBloomberg Barclays U.S. Aggregate Bond IndexOne Year</t>
        </is>
      </c>
      <c r="C1" s="2" t="inlineStr">
        <is>
          <t>Prospectus #1Eaton Vance Richard Bernstein All Asset Strategy FundBloomberg Barclays U.S. Aggregate Bond IndexFive Years</t>
        </is>
      </c>
      <c r="D1" s="2" t="inlineStr">
        <is>
          <t>Prospectus #1Eaton Vance Richard Bernstein All Asset Strategy FundBloomberg Barclays U.S. Aggregate Bond IndexLife of Fund</t>
        </is>
      </c>
      <c r="E1" s="2" t="inlineStr">
        <is>
          <t>Prospectus #1Eaton Vance Richard Bernstein All Asset Strategy FundMSCI ACWI IndexOne Year</t>
        </is>
      </c>
      <c r="F1" s="2" t="inlineStr">
        <is>
          <t>Prospectus #1Eaton Vance Richard Bernstein All Asset Strategy FundMSCI ACWI IndexFive Years</t>
        </is>
      </c>
      <c r="G1" s="2" t="inlineStr">
        <is>
          <t>Prospectus #1Eaton Vance Richard Bernstein All Asset Strategy FundMSCI ACWI IndexLife of Fund</t>
        </is>
      </c>
      <c r="H1" s="2" t="inlineStr">
        <is>
          <t>Prospectus #1Eaton Vance Richard Bernstein All Asset Strategy FundBlended IndexOne Year</t>
        </is>
      </c>
      <c r="J1" s="2" t="inlineStr">
        <is>
          <t>Prospectus #1Eaton Vance Richard Bernstein All Asset Strategy FundBlended IndexFive Years</t>
        </is>
      </c>
      <c r="L1" s="2" t="inlineStr">
        <is>
          <t>Prospectus #1Eaton Vance Richard Bernstein All Asset Strategy FundBlended IndexLife of Fund</t>
        </is>
      </c>
      <c r="N1" s="2" t="inlineStr">
        <is>
          <t>Prospectus #1Eaton Vance Richard Bernstein All Asset Strategy FundClass AOne Year</t>
        </is>
      </c>
      <c r="O1" s="2" t="inlineStr">
        <is>
          <t>Prospectus #1Eaton Vance Richard Bernstein All Asset Strategy FundClass AFive Years</t>
        </is>
      </c>
      <c r="P1" s="2" t="inlineStr">
        <is>
          <t>Prospectus #1Eaton Vance Richard Bernstein All Asset Strategy FundClass ALife of Fund</t>
        </is>
      </c>
      <c r="Q1" s="2" t="inlineStr">
        <is>
          <t>Prospectus #1Eaton Vance Richard Bernstein All Asset Strategy FundClass AInception Date</t>
        </is>
      </c>
      <c r="R1" s="2" t="inlineStr">
        <is>
          <t>Prospectus #1Eaton Vance Richard Bernstein All Asset Strategy FundClass AAfter Taxes on DistributionsOne Year</t>
        </is>
      </c>
      <c r="S1" s="2" t="inlineStr">
        <is>
          <t>Prospectus #1Eaton Vance Richard Bernstein All Asset Strategy FundClass AAfter Taxes on DistributionsFive Years</t>
        </is>
      </c>
      <c r="T1" s="2" t="inlineStr">
        <is>
          <t>Prospectus #1Eaton Vance Richard Bernstein All Asset Strategy FundClass AAfter Taxes on DistributionsLife of Fund</t>
        </is>
      </c>
      <c r="U1" s="2" t="inlineStr">
        <is>
          <t>Prospectus #1Eaton Vance Richard Bernstein All Asset Strategy FundClass AAfter Taxes on Distributions and SalesOne Year</t>
        </is>
      </c>
      <c r="V1" s="2" t="inlineStr">
        <is>
          <t>Prospectus #1Eaton Vance Richard Bernstein All Asset Strategy FundClass AAfter Taxes on Distributions and SalesFive Years</t>
        </is>
      </c>
      <c r="W1" s="2" t="inlineStr">
        <is>
          <t>Prospectus #1Eaton Vance Richard Bernstein All Asset Strategy FundClass AAfter Taxes on Distributions and SalesLife of Fund</t>
        </is>
      </c>
      <c r="X1" s="2" t="inlineStr">
        <is>
          <t>Prospectus #1Eaton Vance Richard Bernstein All Asset Strategy FundClass COne Year</t>
        </is>
      </c>
      <c r="Y1" s="2" t="inlineStr">
        <is>
          <t>Prospectus #1Eaton Vance Richard Bernstein All Asset Strategy FundClass CFive Years</t>
        </is>
      </c>
      <c r="Z1" s="2" t="inlineStr">
        <is>
          <t>Prospectus #1Eaton Vance Richard Bernstein All Asset Strategy FundClass CLife of Fund</t>
        </is>
      </c>
      <c r="AA1" s="2" t="inlineStr">
        <is>
          <t>Prospectus #1Eaton Vance Richard Bernstein All Asset Strategy FundClass CInception Date</t>
        </is>
      </c>
      <c r="AB1" s="2" t="inlineStr">
        <is>
          <t>Prospectus #1Eaton Vance Richard Bernstein All Asset Strategy FundClass IOne Year</t>
        </is>
      </c>
      <c r="AC1" s="2" t="inlineStr">
        <is>
          <t>Prospectus #1Eaton Vance Richard Bernstein All Asset Strategy FundClass IFive Years</t>
        </is>
      </c>
      <c r="AD1" s="2" t="inlineStr">
        <is>
          <t>Prospectus #1Eaton Vance Richard Bernstein All Asset Strategy FundClass ILife of Fund</t>
        </is>
      </c>
      <c r="AE1" s="2" t="inlineStr">
        <is>
          <t>Prospectus #1Eaton Vance Richard Bernstein Equity Strategy FundMSCI ACWI IndexOne Year</t>
        </is>
      </c>
      <c r="AF1" s="2" t="inlineStr">
        <is>
          <t>Prospectus #1Eaton Vance Richard Bernstein Equity Strategy FundMSCI ACWI IndexFive Years</t>
        </is>
      </c>
      <c r="AG1" s="2" t="inlineStr">
        <is>
          <t>Prospectus #1Eaton Vance Richard Bernstein Equity Strategy FundMSCI ACWI IndexLife of Fund</t>
        </is>
      </c>
      <c r="AH1" s="2" t="inlineStr">
        <is>
          <t>Prospectus #1Eaton Vance Richard Bernstein Equity Strategy FundClass AOne Year</t>
        </is>
      </c>
      <c r="AI1" s="2" t="inlineStr">
        <is>
          <t>Prospectus #1Eaton Vance Richard Bernstein Equity Strategy FundClass AFive Years</t>
        </is>
      </c>
      <c r="AJ1" s="2" t="inlineStr">
        <is>
          <t>Prospectus #1Eaton Vance Richard Bernstein Equity Strategy FundClass ALife of Fund</t>
        </is>
      </c>
      <c r="AK1" s="2" t="inlineStr">
        <is>
          <t>Prospectus #1Eaton Vance Richard Bernstein Equity Strategy FundClass AInception Date</t>
        </is>
      </c>
      <c r="AL1" s="2" t="inlineStr">
        <is>
          <t>Prospectus #1Eaton Vance Richard Bernstein Equity Strategy FundClass AAfter Taxes on DistributionsOne Year</t>
        </is>
      </c>
      <c r="AM1" s="2" t="inlineStr">
        <is>
          <t>Prospectus #1Eaton Vance Richard Bernstein Equity Strategy FundClass AAfter Taxes on DistributionsFive Years</t>
        </is>
      </c>
      <c r="AN1" s="2" t="inlineStr">
        <is>
          <t>Prospectus #1Eaton Vance Richard Bernstein Equity Strategy FundClass AAfter Taxes on DistributionsLife of Fund</t>
        </is>
      </c>
      <c r="AO1" s="2" t="inlineStr">
        <is>
          <t>Prospectus #1Eaton Vance Richard Bernstein Equity Strategy FundClass AAfter Taxes on Distributions and SalesOne Year</t>
        </is>
      </c>
      <c r="AP1" s="2" t="inlineStr">
        <is>
          <t>Prospectus #1Eaton Vance Richard Bernstein Equity Strategy FundClass AAfter Taxes on Distributions and SalesFive Years</t>
        </is>
      </c>
      <c r="AQ1" s="2" t="inlineStr">
        <is>
          <t>Prospectus #1Eaton Vance Richard Bernstein Equity Strategy FundClass AAfter Taxes on Distributions and SalesLife of Fund</t>
        </is>
      </c>
      <c r="AR1" s="2" t="inlineStr">
        <is>
          <t>Prospectus #1Eaton Vance Richard Bernstein Equity Strategy FundClass COne Year</t>
        </is>
      </c>
      <c r="AS1" s="2" t="inlineStr">
        <is>
          <t>Prospectus #1Eaton Vance Richard Bernstein Equity Strategy FundClass CFive Years</t>
        </is>
      </c>
      <c r="AT1" s="2" t="inlineStr">
        <is>
          <t>Prospectus #1Eaton Vance Richard Bernstein Equity Strategy FundClass CLife of Fund</t>
        </is>
      </c>
      <c r="AU1" s="2" t="inlineStr">
        <is>
          <t>Prospectus #1Eaton Vance Richard Bernstein Equity Strategy FundClass CInception Date</t>
        </is>
      </c>
      <c r="AV1" s="2" t="inlineStr">
        <is>
          <t>Prospectus #1Eaton Vance Richard Bernstein Equity Strategy FundClass IOne Year</t>
        </is>
      </c>
      <c r="AW1" s="2" t="inlineStr">
        <is>
          <t>Prospectus #1Eaton Vance Richard Bernstein Equity Strategy FundClass IFive Years</t>
        </is>
      </c>
      <c r="AX1" s="2" t="inlineStr">
        <is>
          <t>Prospectus #1Eaton Vance Richard Bernstein Equity Strategy FundClass ILife of Fund</t>
        </is>
      </c>
      <c r="AY1" s="2" t="inlineStr">
        <is>
          <t>Prospectus #1Eaton Vance Richard Bernstein Equity Strategy FundClass IInception Date</t>
        </is>
      </c>
      <c r="AZ1" s="2" t="inlineStr">
        <is>
          <t>Prospectus #2Eaton Vance Greater China Growth FundMSCI Golden Dragon IndexOne Year</t>
        </is>
      </c>
      <c r="BA1" s="2" t="inlineStr">
        <is>
          <t>Prospectus #2Eaton Vance Greater China Growth FundMSCI Golden Dragon IndexFive Years</t>
        </is>
      </c>
      <c r="BB1" s="2" t="inlineStr">
        <is>
          <t>Prospectus #2Eaton Vance Greater China Growth FundMSCI Golden Dragon IndexTen Years</t>
        </is>
      </c>
      <c r="BC1" s="2" t="inlineStr">
        <is>
          <t>Prospectus #2Eaton Vance Greater China Growth FundClass AOne Year</t>
        </is>
      </c>
      <c r="BD1" s="2" t="inlineStr">
        <is>
          <t>Prospectus #2Eaton Vance Greater China Growth FundClass AFive Years</t>
        </is>
      </c>
      <c r="BE1" s="2" t="inlineStr">
        <is>
          <t>Prospectus #2Eaton Vance Greater China Growth FundClass ATen Years</t>
        </is>
      </c>
      <c r="BF1" s="2" t="inlineStr">
        <is>
          <t>Prospectus #2Eaton Vance Greater China Growth FundClass AAfter Taxes on DistributionsOne Year</t>
        </is>
      </c>
      <c r="BG1" s="2" t="inlineStr">
        <is>
          <t>Prospectus #2Eaton Vance Greater China Growth FundClass AAfter Taxes on DistributionsFive Years</t>
        </is>
      </c>
      <c r="BH1" s="2" t="inlineStr">
        <is>
          <t>Prospectus #2Eaton Vance Greater China Growth FundClass AAfter Taxes on DistributionsTen Years</t>
        </is>
      </c>
      <c r="BI1" s="2" t="inlineStr">
        <is>
          <t>Prospectus #2Eaton Vance Greater China Growth FundClass AAfter Taxes on Distributions and SalesOne Year</t>
        </is>
      </c>
      <c r="BJ1" s="2" t="inlineStr">
        <is>
          <t>Prospectus #2Eaton Vance Greater China Growth FundClass AAfter Taxes on Distributions and SalesFive Years</t>
        </is>
      </c>
      <c r="BK1" s="2" t="inlineStr">
        <is>
          <t>Prospectus #2Eaton Vance Greater China Growth FundClass AAfter Taxes on Distributions and SalesTen Years</t>
        </is>
      </c>
      <c r="BL1" s="2" t="inlineStr">
        <is>
          <t>Prospectus #2Eaton Vance Greater China Growth FundClass COne Year</t>
        </is>
      </c>
      <c r="BM1" s="2" t="inlineStr">
        <is>
          <t>Prospectus #2Eaton Vance Greater China Growth FundClass CFive Years</t>
        </is>
      </c>
      <c r="BN1" s="2" t="inlineStr">
        <is>
          <t>Prospectus #2Eaton Vance Greater China Growth FundClass CTen Years</t>
        </is>
      </c>
      <c r="BO1" s="2" t="inlineStr">
        <is>
          <t>Prospectus #2Eaton Vance Greater China Growth FundClass IOne Year</t>
        </is>
      </c>
      <c r="BP1" s="2" t="inlineStr">
        <is>
          <t>Prospectus #2Eaton Vance Greater China Growth FundClass IFive Years</t>
        </is>
      </c>
      <c r="BQ1" s="2" t="inlineStr">
        <is>
          <t>Prospectus #2Eaton Vance Greater China Growth FundClass ITen Years</t>
        </is>
      </c>
      <c r="BR1" s="2" t="inlineStr">
        <is>
          <t>Prospectus #2Eaton Vance Greater China Growth FundClass IInception Date</t>
        </is>
      </c>
      <c r="BS1" s="2" t="inlineStr">
        <is>
          <t>Prospectus #3Eaton Vance Worldwide Health Sciences FundMSCI World Health Care IndexOne Year</t>
        </is>
      </c>
      <c r="BT1" s="2" t="inlineStr">
        <is>
          <t>Prospectus #3Eaton Vance Worldwide Health Sciences FundMSCI World Health Care IndexFive Years</t>
        </is>
      </c>
      <c r="BU1" s="2" t="inlineStr">
        <is>
          <t>Prospectus #3Eaton Vance Worldwide Health Sciences FundMSCI World Health Care IndexTen Years</t>
        </is>
      </c>
      <c r="BV1" s="2" t="inlineStr">
        <is>
          <t>Prospectus #3Eaton Vance Worldwide Health Sciences FundS&amp;P 500® IndexOne Year</t>
        </is>
      </c>
      <c r="BW1" s="2" t="inlineStr">
        <is>
          <t>Prospectus #3Eaton Vance Worldwide Health Sciences FundS&amp;P 500® IndexFive Years</t>
        </is>
      </c>
      <c r="BX1" s="2" t="inlineStr">
        <is>
          <t>Prospectus #3Eaton Vance Worldwide Health Sciences FundS&amp;P 500® IndexTen Years</t>
        </is>
      </c>
      <c r="BY1" s="2" t="inlineStr">
        <is>
          <t>Prospectus #3Eaton Vance Worldwide Health Sciences FundClass AOne Year</t>
        </is>
      </c>
      <c r="BZ1" s="2" t="inlineStr">
        <is>
          <t>Prospectus #3Eaton Vance Worldwide Health Sciences FundClass AFive Years</t>
        </is>
      </c>
      <c r="CA1" s="2" t="inlineStr">
        <is>
          <t>Prospectus #3Eaton Vance Worldwide Health Sciences FundClass ATen Years</t>
        </is>
      </c>
      <c r="CB1" s="2" t="inlineStr">
        <is>
          <t>Prospectus #3Eaton Vance Worldwide Health Sciences FundClass AAfter Taxes on DistributionsOne Year</t>
        </is>
      </c>
      <c r="CC1" s="2" t="inlineStr">
        <is>
          <t>Prospectus #3Eaton Vance Worldwide Health Sciences FundClass AAfter Taxes on DistributionsFive Years</t>
        </is>
      </c>
      <c r="CD1" s="2" t="inlineStr">
        <is>
          <t>Prospectus #3Eaton Vance Worldwide Health Sciences FundClass AAfter Taxes on DistributionsTen Years</t>
        </is>
      </c>
      <c r="CE1" s="2" t="inlineStr">
        <is>
          <t>Prospectus #3Eaton Vance Worldwide Health Sciences FundClass AAfter Taxes on Distributions and SalesOne Year</t>
        </is>
      </c>
      <c r="CF1" s="2" t="inlineStr">
        <is>
          <t>Prospectus #3Eaton Vance Worldwide Health Sciences FundClass AAfter Taxes on Distributions and SalesFive Years</t>
        </is>
      </c>
      <c r="CG1" s="2" t="inlineStr">
        <is>
          <t>Prospectus #3Eaton Vance Worldwide Health Sciences FundClass AAfter Taxes on Distributions and SalesTen Years</t>
        </is>
      </c>
      <c r="CH1" s="2" t="inlineStr">
        <is>
          <t>Prospectus #3Eaton Vance Worldwide Health Sciences FundClass COne Year</t>
        </is>
      </c>
      <c r="CI1" s="2" t="inlineStr">
        <is>
          <t>Prospectus #3Eaton Vance Worldwide Health Sciences FundClass CFive Years</t>
        </is>
      </c>
      <c r="CJ1" s="2" t="inlineStr">
        <is>
          <t>Prospectus #3Eaton Vance Worldwide Health Sciences FundClass CTen Years</t>
        </is>
      </c>
      <c r="CK1" s="2" t="inlineStr">
        <is>
          <t>Prospectus #3Eaton Vance Worldwide Health Sciences FundClass IOne Year</t>
        </is>
      </c>
      <c r="CL1" s="2" t="inlineStr">
        <is>
          <t>Prospectus #3Eaton Vance Worldwide Health Sciences FundClass IFive Years</t>
        </is>
      </c>
      <c r="CM1" s="2" t="inlineStr">
        <is>
          <t>Prospectus #3Eaton Vance Worldwide Health Sciences FundClass ITen Years</t>
        </is>
      </c>
      <c r="CN1" s="2" t="inlineStr">
        <is>
          <t>Prospectus #3Eaton Vance Worldwide Health Sciences FundClass ROne Year</t>
        </is>
      </c>
      <c r="CO1" s="2" t="inlineStr">
        <is>
          <t>Prospectus #3Eaton Vance Worldwide Health Sciences FundClass RFive Years</t>
        </is>
      </c>
      <c r="CP1" s="2" t="inlineStr">
        <is>
          <t>Prospectus #3Eaton Vance Worldwide Health Sciences FundClass RTen Years</t>
        </is>
      </c>
    </row>
    <row r="2">
      <c r="A2" s="4" t="inlineStr">
        <is>
          <t>Total</t>
        </is>
      </c>
      <c r="B2" s="4" t="inlineStr">
        <is>
          <t>8.72%</t>
        </is>
      </c>
      <c r="C2" s="4" t="inlineStr">
        <is>
          <t>3.05%</t>
        </is>
      </c>
      <c r="D2" s="4" t="inlineStr">
        <is>
          <t>2.95%</t>
        </is>
      </c>
      <c r="E2" s="4" t="inlineStr">
        <is>
          <t>26.60%</t>
        </is>
      </c>
      <c r="F2" s="4" t="inlineStr">
        <is>
          <t>8.40%</t>
        </is>
      </c>
      <c r="G2" s="4" t="inlineStr">
        <is>
          <t>11.09%</t>
        </is>
      </c>
      <c r="H2" s="4" t="inlineStr">
        <is>
          <t>15.83%</t>
        </is>
      </c>
      <c r="I2" s="4" t="inlineStr">
        <is>
          <t>[1]</t>
        </is>
      </c>
      <c r="J2" s="4" t="inlineStr">
        <is>
          <t>5.36%</t>
        </is>
      </c>
      <c r="K2" s="4" t="inlineStr">
        <is>
          <t>[1]</t>
        </is>
      </c>
      <c r="L2" s="4" t="inlineStr">
        <is>
          <t>6.33%</t>
        </is>
      </c>
      <c r="M2" s="4" t="inlineStr">
        <is>
          <t>[1]</t>
        </is>
      </c>
      <c r="N2" s="4" t="inlineStr">
        <is>
          <t>6.04%</t>
        </is>
      </c>
      <c r="O2" s="4" t="inlineStr">
        <is>
          <t>3.51%</t>
        </is>
      </c>
      <c r="P2" s="4" t="inlineStr">
        <is>
          <t>5.59%</t>
        </is>
      </c>
      <c r="Q2" s="4" t="inlineStr">
        <is>
          <t>Sep. 30,
		2011</t>
        </is>
      </c>
      <c r="R2" s="4" t="inlineStr">
        <is>
          <t>5.11%</t>
        </is>
      </c>
      <c r="S2" s="4" t="inlineStr">
        <is>
          <t>3.03%</t>
        </is>
      </c>
      <c r="T2" s="4" t="inlineStr">
        <is>
          <t>5.19%</t>
        </is>
      </c>
      <c r="U2" s="4" t="inlineStr">
        <is>
          <t>4.42%</t>
        </is>
      </c>
      <c r="V2" s="4" t="inlineStr">
        <is>
          <t>2.78%</t>
        </is>
      </c>
      <c r="W2" s="4" t="inlineStr">
        <is>
          <t>4.56%</t>
        </is>
      </c>
      <c r="X2" s="4" t="inlineStr">
        <is>
          <t>10.63%</t>
        </is>
      </c>
      <c r="Y2" s="4" t="inlineStr">
        <is>
          <t>3.96%</t>
        </is>
      </c>
      <c r="Z2" s="4" t="inlineStr">
        <is>
          <t>5.54%</t>
        </is>
      </c>
      <c r="AA2" s="4" t="inlineStr">
        <is>
          <t>Sep. 30,
		2011</t>
        </is>
      </c>
      <c r="AB2" s="4" t="inlineStr">
        <is>
          <t>12.82%</t>
        </is>
      </c>
      <c r="AC2" s="4" t="inlineStr">
        <is>
          <t>5.00%</t>
        </is>
      </c>
      <c r="AD2" s="4" t="inlineStr">
        <is>
          <t>6.61%</t>
        </is>
      </c>
      <c r="AE2" s="4" t="inlineStr">
        <is>
          <t>26.60%</t>
        </is>
      </c>
      <c r="AF2" s="4" t="inlineStr">
        <is>
          <t>8.40%</t>
        </is>
      </c>
      <c r="AG2" s="4" t="inlineStr">
        <is>
          <t>8.86%</t>
        </is>
      </c>
      <c r="AH2" s="4" t="inlineStr">
        <is>
          <t>18.16%</t>
        </is>
      </c>
      <c r="AI2" s="4" t="inlineStr">
        <is>
          <t>6.46%</t>
        </is>
      </c>
      <c r="AJ2" s="4" t="inlineStr">
        <is>
          <t>8.04%</t>
        </is>
      </c>
      <c r="AK2" s="4" t="inlineStr">
        <is>
          <t>Oct. 12,
		2010</t>
        </is>
      </c>
      <c r="AL2" s="4" t="inlineStr">
        <is>
          <t>16.19%</t>
        </is>
      </c>
      <c r="AM2" s="4" t="inlineStr">
        <is>
          <t>5.34%</t>
        </is>
      </c>
      <c r="AN2" s="4" t="inlineStr">
        <is>
          <t>7.36%</t>
        </is>
      </c>
      <c r="AO2" s="4" t="inlineStr">
        <is>
          <t>12.68%</t>
        </is>
      </c>
      <c r="AP2" s="4" t="inlineStr">
        <is>
          <t>5.07%</t>
        </is>
      </c>
      <c r="AQ2" s="4" t="inlineStr">
        <is>
          <t>6.64%</t>
        </is>
      </c>
      <c r="AR2" s="4" t="inlineStr">
        <is>
          <t>23.45%</t>
        </is>
      </c>
      <c r="AS2" s="4" t="inlineStr">
        <is>
          <t>6.92%</t>
        </is>
      </c>
      <c r="AT2" s="4" t="inlineStr">
        <is>
          <t>7.92%</t>
        </is>
      </c>
      <c r="AU2" s="4" t="inlineStr">
        <is>
          <t>Oct. 12,
		2010</t>
        </is>
      </c>
      <c r="AV2" s="4" t="inlineStr">
        <is>
          <t>25.67%</t>
        </is>
      </c>
      <c r="AW2" s="4" t="inlineStr">
        <is>
          <t>7.99%</t>
        </is>
      </c>
      <c r="AX2" s="4" t="inlineStr">
        <is>
          <t>9.00%</t>
        </is>
      </c>
      <c r="AY2" s="4" t="inlineStr">
        <is>
          <t>Oct. 12,
		2010</t>
        </is>
      </c>
      <c r="AZ2" s="4" t="inlineStr">
        <is>
          <t>23.78%</t>
        </is>
      </c>
      <c r="BA2" s="4" t="inlineStr">
        <is>
          <t>8.15%</t>
        </is>
      </c>
      <c r="BB2" s="4" t="inlineStr">
        <is>
          <t>6.72%</t>
        </is>
      </c>
      <c r="BC2" s="4" t="inlineStr">
        <is>
          <t>16.15%</t>
        </is>
      </c>
      <c r="BD2" s="4" t="inlineStr">
        <is>
          <t>8.58%</t>
        </is>
      </c>
      <c r="BE2" s="4" t="inlineStr">
        <is>
          <t>5.89%</t>
        </is>
      </c>
      <c r="BF2" s="4" t="inlineStr">
        <is>
          <t>15.54%</t>
        </is>
      </c>
      <c r="BG2" s="4" t="inlineStr">
        <is>
          <t>7.34%</t>
        </is>
      </c>
      <c r="BH2" s="4" t="inlineStr">
        <is>
          <t>4.95%</t>
        </is>
      </c>
      <c r="BI2" s="4" t="inlineStr">
        <is>
          <t>10.42%</t>
        </is>
      </c>
      <c r="BJ2" s="4" t="inlineStr">
        <is>
          <t>6.90%</t>
        </is>
      </c>
      <c r="BK2" s="4" t="inlineStr">
        <is>
          <t>4.76%</t>
        </is>
      </c>
      <c r="BL2" s="4" t="inlineStr">
        <is>
          <t>21.35%</t>
        </is>
      </c>
      <c r="BM2" s="4" t="inlineStr">
        <is>
          <t>9.11%</t>
        </is>
      </c>
      <c r="BN2" s="4" t="inlineStr">
        <is>
          <t>5.78%</t>
        </is>
      </c>
      <c r="BO2" s="4" t="inlineStr">
        <is>
          <t>23.55%</t>
        </is>
      </c>
      <c r="BP2" s="4" t="inlineStr">
        <is>
          <t>10.20%</t>
        </is>
      </c>
      <c r="BQ2" s="4" t="inlineStr">
        <is>
          <t>6.83%</t>
        </is>
      </c>
      <c r="BR2" s="4" t="inlineStr">
        <is>
          <t>Oct. 1,
		2009</t>
        </is>
      </c>
      <c r="BS2" s="4" t="inlineStr">
        <is>
          <t>23.24%</t>
        </is>
      </c>
      <c r="BT2" s="4" t="inlineStr">
        <is>
          <t>8.49%</t>
        </is>
      </c>
      <c r="BU2" s="4" t="inlineStr">
        <is>
          <t>12.28%</t>
        </is>
      </c>
      <c r="BV2" s="4" t="inlineStr">
        <is>
          <t>31.49%</t>
        </is>
      </c>
      <c r="BW2" s="4" t="inlineStr">
        <is>
          <t>11.69%</t>
        </is>
      </c>
      <c r="BX2" s="4" t="inlineStr">
        <is>
          <t>13.55%</t>
        </is>
      </c>
      <c r="BY2" s="4" t="inlineStr">
        <is>
          <t>18.78%</t>
        </is>
      </c>
      <c r="BZ2" s="4" t="inlineStr">
        <is>
          <t>6.17%</t>
        </is>
      </c>
      <c r="CA2" s="4" t="inlineStr">
        <is>
          <t>12.81%</t>
        </is>
      </c>
      <c r="CB2" s="4" t="inlineStr">
        <is>
          <t>17.52%</t>
        </is>
      </c>
      <c r="CC2" s="4" t="inlineStr">
        <is>
          <t>4.54%</t>
        </is>
      </c>
      <c r="CD2" s="4" t="inlineStr">
        <is>
          <t>10.54%</t>
        </is>
      </c>
      <c r="CE2" s="4" t="inlineStr">
        <is>
          <t>12.35%</t>
        </is>
      </c>
      <c r="CF2" s="4" t="inlineStr">
        <is>
          <t>4.56%</t>
        </is>
      </c>
      <c r="CG2" s="4" t="inlineStr">
        <is>
          <t>10.10%</t>
        </is>
      </c>
      <c r="CH2" s="4" t="inlineStr">
        <is>
          <t>23.90%</t>
        </is>
      </c>
      <c r="CI2" s="4" t="inlineStr">
        <is>
          <t>6.62%</t>
        </is>
      </c>
      <c r="CJ2" s="4" t="inlineStr">
        <is>
          <t>12.63%</t>
        </is>
      </c>
      <c r="CK2" s="4" t="inlineStr">
        <is>
          <t>26.28%</t>
        </is>
      </c>
      <c r="CL2" s="4" t="inlineStr">
        <is>
          <t>7.69%</t>
        </is>
      </c>
      <c r="CM2" s="4" t="inlineStr">
        <is>
          <t>13.75%</t>
        </is>
      </c>
      <c r="CN2" s="4" t="inlineStr">
        <is>
          <t>25.64%</t>
        </is>
      </c>
      <c r="CO2" s="4" t="inlineStr">
        <is>
          <t>7.17%</t>
        </is>
      </c>
      <c r="CP2" s="4" t="inlineStr">
        <is>
          <t>13.20%</t>
        </is>
      </c>
    </row>
    <row r="3"/>
    <row r="4">
      <c r="A4" s="4" t="inlineStr">
        <is>
          <t>[1]</t>
        </is>
      </c>
      <c r="B4" s="4" t="inlineStr">
        <is>
          <t xml:space="preserve">The blended index consists of 60% Bloomberg Barclays U.S. Aggregate Bond Index and 40% MSCI ACWI Index, rebalanced monthly. </t>
        </is>
      </c>
    </row>
  </sheetData>
  <mergeCells count="5">
    <mergeCell ref="H1:I1"/>
    <mergeCell ref="J1:K1"/>
    <mergeCell ref="L1:M1"/>
    <mergeCell ref="A3:CP3"/>
    <mergeCell ref="B4:CP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4:10:16Z</dcterms:created>
  <dcterms:modified xmlns:dcterms="http://purl.org/dc/terms/" xmlns:xsi="http://www.w3.org/2001/XMLSchema-instance" xsi:type="dcterms:W3CDTF">2020-12-23T14:10:16Z</dcterms:modified>
</cp:coreProperties>
</file>